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Recapitalization" sheetId="13" state="visible" r:id="rId13"/>
    <sheet xmlns:r="http://schemas.openxmlformats.org/officeDocument/2006/relationships" name="Acquisition" sheetId="14" state="visible" r:id="rId14"/>
    <sheet xmlns:r="http://schemas.openxmlformats.org/officeDocument/2006/relationships" name="Revenue" sheetId="15" state="visible" r:id="rId15"/>
    <sheet xmlns:r="http://schemas.openxmlformats.org/officeDocument/2006/relationships" name="Collaborations" sheetId="16" state="visible" r:id="rId16"/>
    <sheet xmlns:r="http://schemas.openxmlformats.org/officeDocument/2006/relationships" name="Segment Information" sheetId="17" state="visible" r:id="rId17"/>
    <sheet xmlns:r="http://schemas.openxmlformats.org/officeDocument/2006/relationships" name="Variable Interest Entities" sheetId="18" state="visible" r:id="rId18"/>
    <sheet xmlns:r="http://schemas.openxmlformats.org/officeDocument/2006/relationships" name="Fair Value Measurements" sheetId="19" state="visible" r:id="rId19"/>
    <sheet xmlns:r="http://schemas.openxmlformats.org/officeDocument/2006/relationships" name="Balance Sheet Components" sheetId="20" state="visible" r:id="rId20"/>
    <sheet xmlns:r="http://schemas.openxmlformats.org/officeDocument/2006/relationships" name="Restructuring"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Equity Incentive Plans and Stoc" sheetId="25" state="visible" r:id="rId25"/>
    <sheet xmlns:r="http://schemas.openxmlformats.org/officeDocument/2006/relationships" name="Net Loss Per Share Attributable" sheetId="26" state="visible" r:id="rId26"/>
    <sheet xmlns:r="http://schemas.openxmlformats.org/officeDocument/2006/relationships" name="Retirement Benefit Plans" sheetId="27" state="visible" r:id="rId27"/>
    <sheet xmlns:r="http://schemas.openxmlformats.org/officeDocument/2006/relationships" name="Income Taxes" sheetId="28" state="visible" r:id="rId28"/>
    <sheet xmlns:r="http://schemas.openxmlformats.org/officeDocument/2006/relationships" name="Related Party Transactions" sheetId="29" state="visible" r:id="rId29"/>
    <sheet xmlns:r="http://schemas.openxmlformats.org/officeDocument/2006/relationships" name="Disposition of Subsidiary"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 (Tables)" sheetId="37" state="visible" r:id="rId37"/>
    <sheet xmlns:r="http://schemas.openxmlformats.org/officeDocument/2006/relationships" name="Revenue (Tables)" sheetId="38" state="visible" r:id="rId38"/>
    <sheet xmlns:r="http://schemas.openxmlformats.org/officeDocument/2006/relationships" name="Segment Information (Tables)" sheetId="39" state="visible" r:id="rId39"/>
    <sheet xmlns:r="http://schemas.openxmlformats.org/officeDocument/2006/relationships" name="Fair Value Measurements (Tables" sheetId="40" state="visible" r:id="rId40"/>
    <sheet xmlns:r="http://schemas.openxmlformats.org/officeDocument/2006/relationships" name="Balance Sheet Components (Table" sheetId="41" state="visible" r:id="rId41"/>
    <sheet xmlns:r="http://schemas.openxmlformats.org/officeDocument/2006/relationships" name="Restructuring (Tables)"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Stockholders' Equity (Tables)" sheetId="45" state="visible" r:id="rId45"/>
    <sheet xmlns:r="http://schemas.openxmlformats.org/officeDocument/2006/relationships" name="Equity Incentive Plans and St_2" sheetId="46" state="visible" r:id="rId46"/>
    <sheet xmlns:r="http://schemas.openxmlformats.org/officeDocument/2006/relationships" name="Net Loss Per Share Attributab_2" sheetId="47" state="visible" r:id="rId47"/>
    <sheet xmlns:r="http://schemas.openxmlformats.org/officeDocument/2006/relationships" name="Income Taxes (Tables)" sheetId="48" state="visible" r:id="rId48"/>
    <sheet xmlns:r="http://schemas.openxmlformats.org/officeDocument/2006/relationships" name="Organization and Description 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capitalization (Details)" sheetId="53" state="visible" r:id="rId53"/>
    <sheet xmlns:r="http://schemas.openxmlformats.org/officeDocument/2006/relationships" name="Acquisition - Additional Inform" sheetId="54" state="visible" r:id="rId54"/>
    <sheet xmlns:r="http://schemas.openxmlformats.org/officeDocument/2006/relationships" name="Acquisition - Schedule of Consi" sheetId="55" state="visible" r:id="rId55"/>
    <sheet xmlns:r="http://schemas.openxmlformats.org/officeDocument/2006/relationships" name="Acquisition - Schedule of Unaud" sheetId="56" state="visible" r:id="rId56"/>
    <sheet xmlns:r="http://schemas.openxmlformats.org/officeDocument/2006/relationships" name="Revenue - Summary of Revenue By" sheetId="57" state="visible" r:id="rId57"/>
    <sheet xmlns:r="http://schemas.openxmlformats.org/officeDocument/2006/relationships" name="Revenue - Summary of Revenue _2" sheetId="58" state="visible" r:id="rId58"/>
    <sheet xmlns:r="http://schemas.openxmlformats.org/officeDocument/2006/relationships" name="Revenue - Additional Informatio" sheetId="59" state="visible" r:id="rId59"/>
    <sheet xmlns:r="http://schemas.openxmlformats.org/officeDocument/2006/relationships" name="Collaborations - Additional Inf" sheetId="60" state="visible" r:id="rId60"/>
    <sheet xmlns:r="http://schemas.openxmlformats.org/officeDocument/2006/relationships" name="Segment Information - Additiona" sheetId="61" state="visible" r:id="rId61"/>
    <sheet xmlns:r="http://schemas.openxmlformats.org/officeDocument/2006/relationships" name="Segment Information - Schedule " sheetId="62" state="visible" r:id="rId62"/>
    <sheet xmlns:r="http://schemas.openxmlformats.org/officeDocument/2006/relationships" name="Segment Information - Schedul_2" sheetId="63" state="visible" r:id="rId63"/>
    <sheet xmlns:r="http://schemas.openxmlformats.org/officeDocument/2006/relationships" name="Variable Interest Entities (Add" sheetId="64" state="visible" r:id="rId64"/>
    <sheet xmlns:r="http://schemas.openxmlformats.org/officeDocument/2006/relationships" name="Fair Value Measurements - Sched" sheetId="65" state="visible" r:id="rId65"/>
    <sheet xmlns:r="http://schemas.openxmlformats.org/officeDocument/2006/relationships" name="Fair Value Measurements - Addit" sheetId="66" state="visible" r:id="rId66"/>
    <sheet xmlns:r="http://schemas.openxmlformats.org/officeDocument/2006/relationships" name="Balance Sheet Components - Prep" sheetId="67" state="visible" r:id="rId67"/>
    <sheet xmlns:r="http://schemas.openxmlformats.org/officeDocument/2006/relationships" name="Balance Sheet Components - Prop" sheetId="68" state="visible" r:id="rId68"/>
    <sheet xmlns:r="http://schemas.openxmlformats.org/officeDocument/2006/relationships" name="Balance Sheet Components - Addi" sheetId="69" state="visible" r:id="rId69"/>
    <sheet xmlns:r="http://schemas.openxmlformats.org/officeDocument/2006/relationships" name="Balance Sheet Components - Oper" sheetId="70" state="visible" r:id="rId70"/>
    <sheet xmlns:r="http://schemas.openxmlformats.org/officeDocument/2006/relationships" name="Balance Sheet Components - Sche" sheetId="71" state="visible" r:id="rId71"/>
    <sheet xmlns:r="http://schemas.openxmlformats.org/officeDocument/2006/relationships" name="Balance Sheet Components - Summ" sheetId="72" state="visible" r:id="rId72"/>
    <sheet xmlns:r="http://schemas.openxmlformats.org/officeDocument/2006/relationships" name="Balance Sheet Components - Su_2" sheetId="73" state="visible" r:id="rId73"/>
    <sheet xmlns:r="http://schemas.openxmlformats.org/officeDocument/2006/relationships" name="Balance Sheet Components - Chan" sheetId="74" state="visible" r:id="rId74"/>
    <sheet xmlns:r="http://schemas.openxmlformats.org/officeDocument/2006/relationships" name="Balance Sheet Components - Sc_2" sheetId="75" state="visible" r:id="rId75"/>
    <sheet xmlns:r="http://schemas.openxmlformats.org/officeDocument/2006/relationships" name="Restructuring - Additional Info" sheetId="76" state="visible" r:id="rId76"/>
    <sheet xmlns:r="http://schemas.openxmlformats.org/officeDocument/2006/relationships" name="Restructuring - Schedule of Amo" sheetId="77" state="visible" r:id="rId77"/>
    <sheet xmlns:r="http://schemas.openxmlformats.org/officeDocument/2006/relationships" name="Leases - Additional Information" sheetId="78" state="visible" r:id="rId78"/>
    <sheet xmlns:r="http://schemas.openxmlformats.org/officeDocument/2006/relationships" name="Leases - Components of Lease Co" sheetId="79" state="visible" r:id="rId79"/>
    <sheet xmlns:r="http://schemas.openxmlformats.org/officeDocument/2006/relationships" name="Leases - Schedule of Future Min"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tockholders' Equity - Addition" sheetId="83" state="visible" r:id="rId83"/>
    <sheet xmlns:r="http://schemas.openxmlformats.org/officeDocument/2006/relationships" name="Stockholders' Equity - Schedule" sheetId="84" state="visible" r:id="rId84"/>
    <sheet xmlns:r="http://schemas.openxmlformats.org/officeDocument/2006/relationships" name="Equity Incentive Plans and St_3" sheetId="85" state="visible" r:id="rId85"/>
    <sheet xmlns:r="http://schemas.openxmlformats.org/officeDocument/2006/relationships" name="Equity Incentive Plans and St_4" sheetId="86" state="visible" r:id="rId86"/>
    <sheet xmlns:r="http://schemas.openxmlformats.org/officeDocument/2006/relationships" name="Equity Incentive Plans and St_5" sheetId="87" state="visible" r:id="rId87"/>
    <sheet xmlns:r="http://schemas.openxmlformats.org/officeDocument/2006/relationships" name="Equity Incentive Plans and St_6" sheetId="88" state="visible" r:id="rId88"/>
    <sheet xmlns:r="http://schemas.openxmlformats.org/officeDocument/2006/relationships" name="Equity Incentive Plans and St_7" sheetId="89" state="visible" r:id="rId89"/>
    <sheet xmlns:r="http://schemas.openxmlformats.org/officeDocument/2006/relationships" name="Net Loss Per Share Attributab_3" sheetId="90" state="visible" r:id="rId90"/>
    <sheet xmlns:r="http://schemas.openxmlformats.org/officeDocument/2006/relationships" name="Net Loss Per Share - Schedule o" sheetId="91" state="visible" r:id="rId91"/>
    <sheet xmlns:r="http://schemas.openxmlformats.org/officeDocument/2006/relationships" name="Net Loss per Share Attributab_4" sheetId="92" state="visible" r:id="rId92"/>
    <sheet xmlns:r="http://schemas.openxmlformats.org/officeDocument/2006/relationships" name="Retirement Benefit Plans (Detai" sheetId="93" state="visible" r:id="rId93"/>
    <sheet xmlns:r="http://schemas.openxmlformats.org/officeDocument/2006/relationships" name="Income Taxes - Components of Lo" sheetId="94" state="visible" r:id="rId94"/>
    <sheet xmlns:r="http://schemas.openxmlformats.org/officeDocument/2006/relationships" name="Income Taxes - Additional Infor" sheetId="95" state="visible" r:id="rId95"/>
    <sheet xmlns:r="http://schemas.openxmlformats.org/officeDocument/2006/relationships" name="Income Taxes - Schedule of Reco" sheetId="96" state="visible" r:id="rId96"/>
    <sheet xmlns:r="http://schemas.openxmlformats.org/officeDocument/2006/relationships" name="Income Taxes - Schedule of defe" sheetId="97" state="visible" r:id="rId97"/>
    <sheet xmlns:r="http://schemas.openxmlformats.org/officeDocument/2006/relationships" name="Related Party Transactions (Det" sheetId="98" state="visible" r:id="rId98"/>
    <sheet xmlns:r="http://schemas.openxmlformats.org/officeDocument/2006/relationships" name="Disposition of Subsidiary (Deta"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00000_);(#,##0.00000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Mar. 31, 2024</t>
        </is>
      </c>
      <c r="C2" s="2" t="inlineStr">
        <is>
          <t>May 16, 2024</t>
        </is>
      </c>
      <c r="D2" s="2" t="inlineStr">
        <is>
          <t>Sep. 29,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87</t>
        </is>
      </c>
      <c r="C9" s="4" t="inlineStr">
        <is>
          <t xml:space="preserve"> </t>
        </is>
      </c>
      <c r="D9" s="4" t="inlineStr">
        <is>
          <t xml:space="preserve"> </t>
        </is>
      </c>
    </row>
    <row r="10">
      <c r="A10" s="4" t="inlineStr">
        <is>
          <t>Entity Registrant Name</t>
        </is>
      </c>
      <c r="B10" s="4" t="inlineStr">
        <is>
          <t>23ANDME HOLDING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240344</t>
        </is>
      </c>
      <c r="C12" s="4" t="inlineStr">
        <is>
          <t xml:space="preserve"> </t>
        </is>
      </c>
      <c r="D12" s="4" t="inlineStr">
        <is>
          <t xml:space="preserve"> </t>
        </is>
      </c>
    </row>
    <row r="13">
      <c r="A13" s="4" t="inlineStr">
        <is>
          <t>Entity Address, Address Line One</t>
        </is>
      </c>
      <c r="B13" s="4" t="inlineStr">
        <is>
          <t>349 Oyster Point Boulevard</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938-6300</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M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0</v>
      </c>
    </row>
    <row r="33">
      <c r="A33" s="4" t="inlineStr">
        <is>
          <t>Entity Central Index Key</t>
        </is>
      </c>
      <c r="B33" s="4" t="inlineStr">
        <is>
          <t>000180459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Portions of the Registrant’s definitive proxy statement to be delivered to stockholders in connection with the 2024 annual meeting of stockholders are incorporated by reference in response to Part III of this Annual Report on Form 10-K to the extent stated herein. The 2024 Proxy Statement will be filed with the U.S. Securities and Exchange Commission within 120 days after the end of the fiscal year to which this report relates.</t>
        </is>
      </c>
      <c r="C37" s="4" t="inlineStr">
        <is>
          <t xml:space="preserve"> </t>
        </is>
      </c>
      <c r="D37" s="4" t="inlineStr">
        <is>
          <t xml:space="preserve"> </t>
        </is>
      </c>
    </row>
    <row r="38">
      <c r="A38" s="4" t="inlineStr">
        <is>
          <t>Common Stock 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23542807</v>
      </c>
      <c r="D40" s="4" t="inlineStr">
        <is>
          <t xml:space="preserve"> </t>
        </is>
      </c>
    </row>
    <row r="41">
      <c r="A41" s="4" t="inlineStr">
        <is>
          <t>Common Stock 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6671436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Mar. 31, 2024</t>
        </is>
      </c>
      <c r="C2" s="2" t="inlineStr">
        <is>
          <t>Mar. 31, 2023</t>
        </is>
      </c>
      <c r="D2" s="2" t="inlineStr">
        <is>
          <t>Mar. 31, 2022</t>
        </is>
      </c>
    </row>
    <row r="3">
      <c r="A3" s="4" t="inlineStr">
        <is>
          <t>Accounts payable</t>
        </is>
      </c>
      <c r="B3" s="5" t="n">
        <v>-996</v>
      </c>
      <c r="C3" s="5" t="n">
        <v>-24573</v>
      </c>
      <c r="D3" s="5" t="n">
        <v>22856</v>
      </c>
    </row>
    <row r="4">
      <c r="A4" s="4" t="inlineStr">
        <is>
          <t>Accrued expenses and other current liabilities</t>
        </is>
      </c>
      <c r="B4" s="6" t="n">
        <v>-7104</v>
      </c>
      <c r="C4" s="6" t="n">
        <v>2671</v>
      </c>
      <c r="D4" s="6" t="n">
        <v>8316</v>
      </c>
    </row>
    <row r="5">
      <c r="A5" s="4" t="inlineStr">
        <is>
          <t>Deferred revenue</t>
        </is>
      </c>
      <c r="B5" s="6" t="n">
        <v>12307</v>
      </c>
      <c r="C5" s="6" t="n">
        <v>-418</v>
      </c>
      <c r="D5" s="6" t="n">
        <v>-8799</v>
      </c>
    </row>
    <row r="6">
      <c r="A6" s="4" t="inlineStr">
        <is>
          <t>Proceeds from exercise of stock options</t>
        </is>
      </c>
      <c r="B6" s="6" t="n">
        <v>909</v>
      </c>
      <c r="C6" s="6" t="n">
        <v>4203</v>
      </c>
      <c r="D6" s="6" t="n">
        <v>16998</v>
      </c>
    </row>
    <row r="7">
      <c r="A7" s="4" t="inlineStr">
        <is>
          <t>Proceeds from PIPE</t>
        </is>
      </c>
      <c r="B7" s="6" t="n">
        <v>0</v>
      </c>
      <c r="C7" s="6" t="n">
        <v>0</v>
      </c>
      <c r="D7" s="6" t="n">
        <v>250000</v>
      </c>
    </row>
    <row r="8">
      <c r="A8" s="4" t="inlineStr">
        <is>
          <t>Related Party</t>
        </is>
      </c>
      <c r="B8" s="4" t="inlineStr">
        <is>
          <t xml:space="preserve"> </t>
        </is>
      </c>
      <c r="C8" s="4" t="inlineStr">
        <is>
          <t xml:space="preserve"> </t>
        </is>
      </c>
      <c r="D8" s="4" t="inlineStr">
        <is>
          <t xml:space="preserve"> </t>
        </is>
      </c>
    </row>
    <row r="9">
      <c r="A9" s="4" t="inlineStr">
        <is>
          <t>Accounts payable</t>
        </is>
      </c>
      <c r="B9" s="6" t="n">
        <v>623</v>
      </c>
      <c r="C9" s="6" t="n">
        <v>-9381</v>
      </c>
      <c r="D9" s="6" t="n">
        <v>8145</v>
      </c>
    </row>
    <row r="10">
      <c r="A10" s="4" t="inlineStr">
        <is>
          <t>Accrued expenses and other current liabilities</t>
        </is>
      </c>
      <c r="B10" s="6" t="n">
        <v>-1986</v>
      </c>
      <c r="C10" s="6" t="n">
        <v>2966</v>
      </c>
      <c r="D10" s="6" t="n">
        <v>-1293</v>
      </c>
    </row>
    <row r="11">
      <c r="A11" s="4" t="inlineStr">
        <is>
          <t>Deferred revenue</t>
        </is>
      </c>
      <c r="B11" s="6" t="n">
        <v>9246</v>
      </c>
      <c r="C11" s="6" t="n">
        <v>2572</v>
      </c>
      <c r="D11" s="6" t="n">
        <v>-20959</v>
      </c>
    </row>
    <row r="12">
      <c r="A12" s="4" t="inlineStr">
        <is>
          <t>Proceeds from PIPE</t>
        </is>
      </c>
      <c r="B12" s="5" t="n">
        <v>0</v>
      </c>
      <c r="C12" s="5" t="n">
        <v>0</v>
      </c>
      <c r="D12" s="5" t="n">
        <v>25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Subsequent Events (Details) - USD ($) $ in Thousands</t>
        </is>
      </c>
      <c r="B1" s="2" t="inlineStr">
        <is>
          <t>May 31, 2024</t>
        </is>
      </c>
      <c r="C1" s="2" t="inlineStr">
        <is>
          <t>Apr. 17, 2024</t>
        </is>
      </c>
      <c r="D1" s="2" t="inlineStr">
        <is>
          <t>Mar. 31, 2024</t>
        </is>
      </c>
    </row>
    <row r="2">
      <c r="A2" s="3" t="inlineStr">
        <is>
          <t>Subsequent Event [Line Items]</t>
        </is>
      </c>
      <c r="B2" s="4" t="inlineStr">
        <is>
          <t xml:space="preserve"> </t>
        </is>
      </c>
      <c r="C2" s="4" t="inlineStr">
        <is>
          <t xml:space="preserve"> </t>
        </is>
      </c>
      <c r="D2" s="4" t="inlineStr">
        <is>
          <t xml:space="preserve"> </t>
        </is>
      </c>
    </row>
    <row r="3">
      <c r="A3" s="4" t="inlineStr">
        <is>
          <t>Long-term purchase contract with vendor</t>
        </is>
      </c>
      <c r="B3" s="4" t="inlineStr">
        <is>
          <t xml:space="preserve"> </t>
        </is>
      </c>
      <c r="C3" s="4" t="inlineStr">
        <is>
          <t xml:space="preserve"> </t>
        </is>
      </c>
      <c r="D3" s="5" t="n">
        <v>17098</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ong-term purchase contract with vendor</t>
        </is>
      </c>
      <c r="B6" s="5" t="n">
        <v>11300</v>
      </c>
      <c r="C6" s="4" t="inlineStr">
        <is>
          <t xml:space="preserve"> </t>
        </is>
      </c>
      <c r="D6" s="4" t="inlineStr">
        <is>
          <t xml:space="preserve"> </t>
        </is>
      </c>
    </row>
    <row r="7">
      <c r="A7" s="4" t="inlineStr">
        <is>
          <t>Subsequent Event | 23AndMe Holding Co. | Anne Wojcicki</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hareholder ownership percentage of total outstanding shares</t>
        </is>
      </c>
      <c r="B9" s="4" t="inlineStr">
        <is>
          <t xml:space="preserve"> </t>
        </is>
      </c>
      <c r="C9" s="9" t="n">
        <v>0.2</v>
      </c>
      <c r="D9" s="4" t="inlineStr">
        <is>
          <t xml:space="preserve"> </t>
        </is>
      </c>
    </row>
    <row r="10">
      <c r="A10" s="4" t="inlineStr">
        <is>
          <t>Shareholder, voting power of total outstanding shares</t>
        </is>
      </c>
      <c r="B10" s="4" t="inlineStr">
        <is>
          <t xml:space="preserve"> </t>
        </is>
      </c>
      <c r="C10" s="9" t="n">
        <v>0.49</v>
      </c>
      <c r="D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23andMe Holding Co. (the “Company” or “23andMe”) is dedicated to helping people access, understand, and benefit from the human genome. The Company is building the leading direct-to-consumer precision medicine platform that powers its genetics driven therapeutics and research business. The Company is dedicated to empowering customers to optimize their health by providing consumers direct access to their genetic information, personalized reports, actionable insights and digital access to affordable healthcare professionals through our telehealth platform, Lemonaid Health, Inc. The Company pioneered direct-to-consumer genetic testing, giving consumers unique, personalized information about their genetic health risks, ancestry, and traits. It was the first company to obtain Food and Drug Administration (“FDA”) authorization for a direct-to-consumer genetic test, and it is the only company to have FDA authorization, clearance, or an exemption from premarket notification for all of the carrier status, genetic health risk, cancer predisposition, and pharmacogenetics reports that the Company offers to customers. Through the Lemonaid Health telehealth platform, the Company connects patients to licensed healthcare professionals to provide affordable and direct online access to medical care, from consultation through treatment, for a number of common conditions, using evidence-based guidelines and up-to-date clinical protocols. When medications are prescribed by Lemonaid Health’s affiliated healthcare professionals, patients can use Lemonaid Health’s online pharmacy for fulfillment. Patients also can access telehealth consultations for certain 23andMe genetic reports through Lemonaid Health. 23andMe, Inc., the Company’s accounting predecessor, was incorporated in Delaware in 2006. The Company is headquartered in South San Francisco, California. The Company’s predecessor, VG Acquisition Corp. (“VGAC”), was a blank check company originally incorporated in 2020 as a Cayman Islands exempted company. On June 16, 2021 (the “Closing Date”), VGAC and Chrome Merger Sub, Inc., a Delaware corporation and wholly owned direct subsidiary of VGAC (“Merger Sub”), consummated a merger with 23andMe, Inc. (the “Merger”), whereby Merger Sub merged with and into 23andMe, Inc., with 23andMe, Inc. being the surviving corporation and a wholly owned subsidiary of the Company. In connection with the Merger, VGAC changed its jurisdiction of incorporation from the Cayman Islands to the State of Delaware and changed its name to 23andMe Holding Co. (the “Domestication” and, together with the Merger, the “Business Combination”). The Company has evaluated how it is organized and managed and has identified two reporting segments: (1) Consumer, and Research Services, and (2) Therapeutic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 of Consolidation The Company’s consolidated financial statements have been prepared in conformity with accounting principles generally accepted in the United States of America (“GAAP”) and include the accounts of the Company and its wholly owned subsidiaries, and variable interest entities in which it holds a controlling financial interest. All intercompany accounts and transactions have been eliminated in consolidation. For the fiscal years ended March 31, 2024, 2023 and 2022, the Company’s operations were primarily in the United States. For the fiscal years ended March 31, 2024, 2023 and 2022, the Company had immaterial operations in the United Kingdom (“U.K.”) prior to the disposition of its U.K. subsidiary on August 1, 2023. Reclassification Beginning in fiscal year 2024, the amounts previously presented as revenue and cost of revenue in the consolidated statements of operations and comprehensive loss have been updated to present tangible product and services separately. Prior periods have been reclassified to conform to the current period presentation. The reclassification did not have any impact on total revenue, total cost of revenue, gross profit or net income. Fiscal Year The Company’s fiscal year ends on March 31. References to fiscal year 2024, 2023 and 2022 refer to the fiscal years ended March 31, 2024, 2023 and 2022, respectively. Use of Estimates The preparation of consolidated financial statements in conformity with GAAP requires management to make estimates, judgments, and assumptions that affect the reported amounts of assets and liabilities and the related disclosure of contingent assets and liabilities at the date of the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capitalization and estimated useful life of internal use software; the useful life of long-lived assets; fair value of intangible assets acquired in business combinations; the fair value of reporting units relative to the carrying amount of goodwill; the incremental borrowing rate for operating leases; the fair value of private warrants; stock-based compensation including the determination of the fair value of stock options, annual incentive bonuses payable in the form of restricted stock units (“RSUs”), as well as the fair value of the Company’s common stock prior to the Closing Date of the Merger; the assumptions used in going concern assessment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solidated financial statements. During the fiscal year ended March 31, 2022, the Company recorded an adjustment to revenue related to a change in estimate in connection with the collaboration agreement with GlaxoSmithKline plc (“GSK”). The change in estimate was driven by a change in the total project resources resulting in a reduction in the total estimated project hours, which impacted the measurement of progress of the arrangement using the input method. The adjustment increased revenue by $9.0 million, decreased net loss by $9.0 million and decreased the Company’s basic and diluted net loss per share by $0.02 for the fiscal year ended March 31, 2022. The Company is not aware of any specific event or circumstance that would require revisions to estimates, updates to judgments, or adjustments to the carrying value of assets or liabilities. These estimates may change, as new events occur and additional information is obtained, and will be recognized in the consolidated financial statements as soon as they become known. 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of the Company’s total purchases of microarrays and one separate single supplier accounted for 100% of the Company’s total purchases of Kits for the fiscal years ended March 31, 2024, 2023 and 2022. One laboratory service provider accounted for 100% of the Company’s processing of customer samples for the fiscal years ended March 31, 2024, 2023 and 2022. Concentration of Credit Risk Financial instruments that potentially subject the Company to a concentration of credit risk include cash, cash equivalents and accounts receivable. The Company maintains a majority of its cash and cash equivalents with a single high-quality financial institution, the composition and maturities of which are regularly monitored by the Company. The Company’s revenue and accounts receivable are derived primarily from the United States. See Note 5, “ Revenue, ” for additional information regarding geographical disaggregation of revenue. The Company grants credit to its customers in the normal course of business, performs credit evaluations of its significant customers on an as-needed basis, and does not require collateral. Concentrations of credit risk are limited as the Company’s trade receivables are primarily related to third parties, which collect its credit card receivables, and large multinational corporations. The Company regularly monitors the aging of accounts receivable balances. Significant customer information is as follows: March 31, 2024 March 31, 2023 Percentage of accounts receivable: Customer C (1) 59 % 69 % Customer F — % 27 % Customer I 30 % — % (1) Customer C is a reseller Year Ended March 31, 2024 2023 2022 Percentage of revenue: Customer C (1) 22 % 22 % 20 % Customer B 5 % 16 % 17 % (1) Customer C is a reseller Cash, Cash Equivalents and Restricted Cash Cash consists of bank deposits held at financial institutions. Cash in U.S. banks is insured to the extent defined by the Federal Deposit Insurance Corporation. Cash equivalents consist primarily of short-term money market funds. The Company maintains certain cash amounts restricted as to its withdrawal or use. The Company held total restricted cash of $8.4 million as of March 31, 2024 and 2023, which are related to letters of credit in connection with operating lease agreements, as well as collateral held against the Company’s corporate credit cards.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ccounts Receivable, Net Accounts receivable is recorded at the invoiced amount, net of estimated reserves for customer refunds, sales incentives, and bad debt, and is not interest-bearing. Accounts receivable represent amounts billed to the customers for bulk order and retail sales, and amounts billed under research services arrangements. Receivables are stated at amounts estimated by management to be equal to their net realizable values. The allowance for doubtful accounts is the Company’s best estimate of the amount of expected credit losses on its accounts receivable. The Company’s expectation of collectability is based on the financial condition of the customer and the amount of any receivables in dispute. If events or changes in circumstances indicate that specific receivable balances may be impaired, further consideration is given to the collectability of those balances and an allowance is recorded accordingly. The reserves for customer refunds, sales incentives and bad debt were immaterial for all periods presented. Inventories Inventories consist primarily of raw material of Kits and DNA microarrays and are stated at the lower of cost or net realizable value. Kits are shipped to and stored at third-party warehouses and retail consignment sites. DNA microarrays are shipped and stored at third-party laboratories. All inventories are expected to be delivered to the Company’s customers within a normal operating cycle for the Company, which is 12 months. Accordingly, all the Company’s Kits and DNA microarrays are classified as current assets in the consolidated balance sheets. Cost is determined using standard cost, which approximates the average cost of the inventory items, including shipping and taxes. The Company has determined that all of its inventories would be sold above cost, and that no reserve for lower of cost or net realizable value is required for the Company’s inventories as of March 31, 2024 and 2023. Deferred Cost of Revenue Deferred cost of revenue consists primarily of the purchase costs and shipping and fulfillment costs of Kits that have been shipped to consumers and non-consigned retail sites. Deferred cost of revenue is recognized as cost of revenue when the performance obligation to which it relates is fulfilled, which is when the Kit is processed and initial results are made available to the customer, and the respective deferred revenue is recognized. Property and Equipment, Net 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consolidated statements of operations and comprehensive loss in the period realized. The estimated useful lives of the Company’s property and equipment are as follows: Computer equipment and software 3 years Laboratory equipment and software 5 years Furniture and office equipment 5 years Leasehold improvements Shorter of remaining lease term or estimated useful life Internal-Use Software The Company capitalizes certain costs related to the development of its customer platform and other internal-use software, primarily consisting of employee-related costs. Costs incurred during the application development phase are capitalized only when the Company believes it is probable the development will result in new or additional functionality. Costs incurred during the preliminary planning and evaluation stage of the project and during the post-implementation operational stage are expensed as incurred. Internal-use software is amortized using the straight-line method over the estimated useful life, which is generally two Goodwill and Intangible Assets Goodwill represents the excess purchase price of acquired businesses over the fair values attributed to underlying net tangible assets and identifiable intangible assets. The Company tests goodwill each fiscal year on January 1 st for impairment at the Consumer and Research Services reporting unit level. Goodwill is also tested for impairment whenever an event occurs or circumstances change that would more likely than not reduce the fair value of a reporting unit below its carrying amount. Performance of the qualitative impairment assessment requires judgment in identifying and considering the significance of relevant events and circumstances, including external factors such as macroeconomic and industry conditions and the legal and regulatory environment, as well as entity-specific factors, such as actual and planned financial performance or sustained market declines, that could impact the fair value of the Consumer and Research Services reporting unit. If, after assessing the totality of these qualitative factors, the Company determines that it is not more likely than not that the fair value of the reporting unit is less than its carrying amount, then no additional assessment is deemed necessary. Otherwise, the Company will perform a quantitative impairment test in which the fair value of the reporting unit is compared with its carrying amount, and an impairment charge will be recorded for the amount by which the carrying amount exceeds the reporting unit’s fair value, if any. For results of the Company’s goodwill impairment analysis performed during the fiscal year ended March 31, 2024, see Note 10, “ Balance Sheet Components — Goodwill .” Acquired intangible assets consist of identifiable intangible assets resulting from business combinations. Acquired finite-lived intangible assets are initially recorded at fair value and are amortized on a straight-line basis over their estimated useful lives. Amortization expense is recognized within cost of revenue for developed technology, sales and marketing expense for customer relationships, partnerships, and trademark, and general and administrative expense for non-compete agreements, in the consolidated statements of operations and comprehensive loss. Other intangible assets consist of purchased patents. Intangible assets are carried at cost less accumulated amortization and are amortized over the period of estimated benefit using the straight-line method and their estimated useful lives. Amortization for patents is recognized in research and development and general and administrative expenses in the consolidated statements of operations and comprehensive loss. Impairment of Long-Lived Assets The Company evaluates long-lived assets, such as property and equipment, internal-use software, acquired intangible assets, and right of use assets related to operating lease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If the undiscounted cash flows are less than the asset group’s carrying amount, the Company then determines the asset group’s fair value by using a discounted cash flow analysis. If the recoverability test indicates the carrying value of the asset group is not recoverable, the Company would estimate the fair value of the asset group using the discounted cash flow method. An impairment would be recognized in the event the carrying amount of such assets exceeds the fair value attributable to such assets. The useful lives of long-lived assets are evaluated whenever events or circumstances warrant a revision to the remaining amortization period. Leases The Company determines if an arrangement is or contains a lease at inception. The Company evaluates classification of leases as either operating or finance at commencement and, as necessary, at modification. Operating leases are included in operating lease right-of-use (“ROU”) assets, other accrued liabilities, and operating lease liabilities on the Company’s consolidated balance sheets. ROU assets represent the Company’s right to use an underlying asset for the lease term and lease liabilities represent its obligation to make lease payments under the lease. Operating lease ROU assets and liabilities are recognized on the commencement date based on the present value of lease payments over the lease term. As the Company’s leases generally do not provide an implicit rate, the Company uses its incremental borrowing rate based on the information available at commencement date in determining the present value of lease payments. The operating lease ROU asset also includes initial direct costs incurred and lease payments made prior to lease commencement less lease incentives received. Variable lease payments not dependent on an index or a rate are expensed as incurred and are not included within the ROU asset and lease liability calculation. Variable lease payments primarily include property taxes and costs incurred by lessors for common area maintenance. The Company’s lease terms are the non-cancelable period stated in the contract, including any rent-free periods provided by the lessor, adjusted for any options to extend or terminate when it is reasonably certain that the Company will exercise that option. The Company accounts for lease and non-lease components in its lease agreements as a single lease component in determining lease assets and liabilities. In addition, the Company does not recognize the right-of-use assets and liabilities for leases with lease terms of twelve months or less. Revenue Recognition The Company generates revenue primarily from its Consumer &amp; Research Services segment, which includes revenue from its Personal Genome Service® (“PGS”), telehealth, and research services. In accordance with Accounting Standards Codification (“ASC”) Topic 606, Revenue from Contracts with Customers (“ASC 606”), the Company recognizes revenue when its customer obtains control of promised goods or services in an amount that reflects the consideration that the Company expects to receive in exchange for transferring the products or services to a customer (the “transaction price”). The transaction price includes various forms of variable consideration, as discussed below. In general, the transaction price is evaluated at contract inception. For contracts with multiple performance obligations, the transaction price is allocated to each performance obligation on a relative stand-alone selling price (“SSP”) price basis. The SSP is determined at contract inception and is not updated to reflect changes between contract inception and when the performance obligations are satisfied. Determining the SSP for performance obligations requires significant judgment. The SSP for each performance obligation is based on the prices at which the Company separately sells the products and services. If an observable price from stand-alone sales is not available, the Company uses the adjusted market assessment approach, using reasonably available information and applicable inputs, to estimate the selling price of each performance obligation. PGS The Company generates PGS revenue by providing customers with a broad suite of genetic reports, including information on customers’ genetic ancestral origins, personal genetic health risks, and chances of passing on certain rare carrier conditions to their children, as well as reports on how genetics can impact responses to medication. The Company’s contracts with customers for PGS services include multiple performance obligations: (1) initial ancestry reports, (2) ancestry updates, (3) initial health reports, (4) health updates, and (5) membership for extended health insights with access to exclusive reports and features. The transaction price for PGS revenue includes the amount of fixed consideration the Company expects to receive, as well as variable consideration related to refunds. The Company bases its estimates of variable consideration related to refunds on historical data and other information. Estimates include: (i) timing of the returns and fees incurred, (ii) pricing adjustments related to returns and fees, and (iii) the quantity of product that will be returned in the future. Significant judgment is used in determining the appropriateness of these assumptions at each reporting period. Provisions for returns are based on service-level return rates and recent unprocessed return claims, as well as relevant market events and other factors. The Company estimates the amount of sales that may be refunded and records the estimate as a reduction of revenue and a refund liability in the period the related PGS revenue is recognized. Based on the distribution model for PGS services and the nature of the services being provided, the Company believes there will be minimal refunds and has not experienced material historical refunds. Revenue is recognized at a point in time upon delivery of the initial ancestry reports and initial health reports to the customer, as the customer obtains control when the report is received. Revenue is recognized over time for ancestry updates and health updates over the period the customer is estimated to remain active. The Company estimates this period based on the historical average period that the customer continues to engage with the available report updates after the delivery of the initial reports. These updates are provided to the customer, when and if available, throughout the estimated period of activity during which the customer interacts with the PGS service. The Company re-evaluates these estimates annually and adjusts accordingly. The Company has determined that access to the updates, when and if available, that are provided over the estimated period qualifies as a series of distinct goods or services, for which revenue is recognized ratably over the period estimated by the Company. PGS membership revenue for extended health insights is recognized ratably over the contractual membership period as the customer benefits from having access to these insights evenly throughout this period. The Company sells through multiple channels, including direct to consumer via the Company’s website and through online retailers. If the customer does not return the Kit for processing, services cannot be completed by the Company, potentially resulting in unexercised rights (“breakage”) revenue. To estimate breakage, the Company applies the practical expedient available under ASC 606 to assess its customer contracts on a portfolio basis as opposed to individual customer contracts, due to the similarity of customer characteristics, at the sales channel level. The Company recognizes the breakage amounts as revenue, proportionate to the pattern of revenue recognition of the returning Kits in these respective sales channel portfolios. The Company estimates breakage for the portion of Kits not expected to be returned using an analysis of historical data and considers other factors that could influence customer Kit return behavior. The Company updates its breakage rate estimate periodically and, if necessary, adjusts the deferred revenue balance accordingly. If actual Kit return patterns vary from the estimate, actual breakage revenue may differ from the amounts recorded. Fees paid to certain sales channel partners include, in part, compensation for obtaining PGS contracts. Such contracts have an amortization period of one year or less, and the Company has applied the practical expedient to recognize these costs as sales and marketing expenses when incurred. Research Services The Company generates research services revenue by performing research services under agreements with third parties relating to the use of the Company’s genotypic and phenotypic data to perform various research activities, including identifying promising drug targets and further researching specific ailments or patient treatment areas. The Company’s contracts with customers for research services can include multiple performance obligations: (1) genotyping, (2) survey, (3) data analysis, (4) recruitment, (5) web development, (6) project management, and (7) dedicated research time. The transaction price for research services revenue includes the amount of fixed consideration the Company expects to receive, as well as variable consideration including, but not limited to, per participant fees, additional compensation for certain industry approvals, payments for milestones achieved early, and penalties for customer delays. The Company estimates the amount of variable consideration that should be included in the transaction price using either the most likely amount method or the expected amount method. The Company bases its estimates of variable consideration on historical data and other available information. The Company includes an estimated amount of variable consideration in the transaction price only if it is probable that a subsequent change in the estimate would not result in a significant revenue reversal. Based on the historical data available, the Company believes that there will be minimal amounts of variable consideration earned and, as such, the transaction price for research services is not materially impacted. Variable consideration estimates are revisited at the end of each reporting period and adjustments are made accordingly. For the majority of research services, to recognize revenue, the Company compares actual hours incurred to date to the overall total expected hours that will be required to satisfy the performance obligation. The use of personnel hours is a reasonable measure of progress as the Company fulfills its contractual obligations through research performed by the Company’s personnel. Revenues are recognized over time as the hours are incurred. All estimates are reviewed by the Company at the end of each reporting period and adjustments are made accordingly. Telehealth The Company generates telehealth revenues from pharmacy fees, patient fees, and membership fees. The transaction price for telehealth services includes the amount of fixed consideration the Company expects to receive, as well as variable consideration related to sales deductions, including (1) product returns, including return estimates and (2) fees for transaction processing and chargebacks. The Company estimates the amount of variable consideration that should be included in the transaction price using the expected value method. The Company estimates the amount of sales that may be refunded and records the estimate as a reduction of revenue and a refund liability in the period the related telehealth revenue is recognized. The Company’s customers have limited return rights related to the telehealth services. The Company has not historically experienced material returns and believes that there will be minimal returns in the future. As such, the transaction price for telehealth services is not materially impacted. Provisions for transaction fees and chargebacks are primarily based on customer-level contractual terms. Accruals and related reserves are adjusted as new information becomes available, which generally consists of actual transaction fees and chargebacks processed relating to sales recognized. Pharmacy fees, net – The Company primarily generates revenue through sale and delivery of prescription medications from the Affiliated Pharmacies (as defined below). A contract is entered into with a patient when the patient accepts the Company’s terms and conditions, requests a prescription, or chooses to refill, and provides access to payment. The Company has determined that these contracts contain one performance obligation. Revenue is recognized at the point in time in which prescription services are rendered for these transactions. Fees are charged as prescription services are rendered. Revenue is recorded net of refunds. Patient fees, net – The Company primarily generates revenue through the PMCs (as defined below) from patient visit fees, which include healthcare professional consultations, lab testing, and ordering prescriptions. A contract is entered into with a patient when the patient accepts the Company’s terms and conditions and provides access to payment. The Company has determined that each service event is a distinct performance obligation. Revenue is recognized at the point in time in which services are rendered for these transactions. Fees are charged upfront prior to services being rendered and are allocated to each obligation to provide services to the patient. Revenue is recorded net of refunds and pass-through lab and prescription costs. Membership fees, net – The Company generates revenue through membership fees from patients, which includes a membership for unlimited medical visits and unlimited prescriptions during the membership period (generally one three In providing telehealth services that include professional medical consultations, the Company maintains relationships with various affiliated professional medical corporations (“PMCs”). PMCs are organized under state law as professional entities that are owned by physicians licensed in the applicable state and that engage licensed healthcare professionals (each, a “Provider” and collectively, the “Providers”) to provide consultation services. See Note 8, “ Variable Interest Entities ,” for additional details. The Company accounts for service revenue as a principal in the arrangement with its patients. Additionally, with respect to its telehealth services involving the sale of prescription products, the Company maintains relationships with affiliated pharmacies (collectively, the “Affiliated Pharmacies”) to fill prescriptions that are ordered by the Company’s patients. The Company accounts for prescription product revenue as a principal in the arrangement with its patients. Collaborations From time to time the Company enters into collaboration arrangements in which both parties are active participants in the arrangement and are exposed to the significant risks and rewards of the collaboration, in which case the collaboration is within the scope of ASC Topic 808, Collaborative Arrangements . Within such collaborations, the Company determines if any obligations are an output of the Company’s ordinary activities in exchange for consideration, and if so, the Company applies ASC 606 to such activities. For other payments received from the other party for other collaboration activities related to various development, launch and sales milestones of licensed products, or royalties related to net sales of licensed products, the Company analogizes to ASC 606. Such payments will be recognized when the related activities occur as they are determined to relate predominantly to the license of intellectual property transferred to the other party and therefore have also been excluded from the transaction price allocated to the performance obligations determined under ASC 606. To date, no consideration in this regard has been received under the Company’s collaboration agreements. Cost of Revenue Cost of revenue for PGS primarily consists of cost of raw materials, lab processing fees, personnel-related expenses, including salaries and benefits and stock-based compensation, shipping and handling, and allocated overhead. Shipping costs for the Kits are incurred prior to fulfillment of consumer services obligations and the corresponding shipping and handling expense is reported in cost of revenue. Cost of revenue for research services primarily consists of personnel-related expenses, including salaries, benefits and stock-based compensation, and allocated overhead. Research and Development Research and development costs primarily consist of personnel-related expenses, includ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12 Months Ended</t>
        </is>
      </c>
    </row>
    <row r="2">
      <c r="B2" s="2" t="inlineStr">
        <is>
          <t>Mar. 31, 2024</t>
        </is>
      </c>
    </row>
    <row r="3">
      <c r="A3" s="3" t="inlineStr">
        <is>
          <t>Reverse Recapitalization [Abstract]</t>
        </is>
      </c>
      <c r="B3" s="4" t="inlineStr">
        <is>
          <t xml:space="preserve"> </t>
        </is>
      </c>
    </row>
    <row r="4">
      <c r="A4" s="4" t="inlineStr">
        <is>
          <t>Recapitalization</t>
        </is>
      </c>
      <c r="B4" s="4" t="inlineStr">
        <is>
          <t>Recapitalization As discussed in Note 1, “ Organization and Description of Business ,” on the Closing Date, VGAC completed the acquisition of 23andMe, Inc. and acquired 100% of 23andMe, Inc.’s shares. 23andMe, Inc. received gross proceeds of $559.7 million, which includes $309.7 million in proceeds from issuance of common stock upon the consummation of the Merger and $250.0 million in proceeds from the PIPE Investment (as defined below). The Company recorded $33.7 million of transaction costs, which consisted of legal, accounting, and other professional services directly related to the Business Combination. These costs were included in additional paid-in capital on the Company’s consolidated balance sheet. The cash outflows related to these costs were presented as financing activities on the Company’s consolidated statement of cash flows. These deferred offering costs are offset against proceeds upon accounting for the consummation of the Merger. On the Closing Date, each holder of 23andMe, Inc. Class A common stock received approximately 2.293698169 shares of the Company’s Class A common stock, par value $0.0001 per share, and each holder of 23andMe, Inc. Class B common stock received approximately 2.293698169 shares of the Company’s Class B common stock, par value $0.0001 per share. See Note 14, “Stockholders' Equity,” for additional details of the Company’s stockholders’ equity prior to and subsequent to the Merger. All equity awards of 23andMe, Inc. were assumed by the Company and converted into comparable equity awards that are settled or exercisable for shares of the Company’s Class A common stock. As a result, each outstanding stock option was converted into an option to purchase shares of the Company’s Class A common stock based on an exchange ratio of 2.293698169, and each outstanding restricted stock unit was converted into restricted stock units of the Company that, upon vesting, may be settled for shares of the Company’s Class A common stock based on an exchange ratio of 2.293698169. Each public and private warrant of VGAC that was unexercised at the time of the Merger was assumed by the Company and represented the right to purchase one share of the Company’s Class A common stock upon exercise of such warrant. The Merger was accounted for as a reverse recapitalization with 23andMe, Inc. as the accounting acquirer and VGAC as the acquired company for accounting purposes. 23andMe, Inc. was determined to be the accounting acquirer since 23andMe, Inc.’s stockholders prior to the Merger had the greatest voting interest in the combined entity, 23andMe, Inc.’s stockholders appointed the initial directors of the combined Board of Directors and control future appointments, 23andMe, Inc. comprises all of the ongoing operations, and 23andMe, Inc.’s senior management directs operations of the combined entity. Accordingly, all historical financial information presented in these consolidated financial statements represents the accounts of 23andMe, Inc. and its wholly owned subsidiary. Net assets were stated at historical cost consistent with the treatment of the transaction as a reverse recapitalization of 23andMe, Inc. Lock-Up and Earn-Out Shares Pursuant to the Company’s Bylaws, shares of Class A common stock received as consideration in connection with the Merger (or securities convertible into or exchangeable for shares of Class A common stock) could not be sold or otherwise disposed of or hedged by its stockholders for a period of 180 days after the Closing Date (the “Lock-Up Period”). Except with respect to securities subject to the Sponsor Letter Agreement (as defined below) or as otherwise restricted by applicable securities laws or Company policies, following the expiration of the Lock-Up Period on December 14, 2021, the Company’s stockholders were no longer restricted from selling securities held by them. Pursuant to a Letter Agreement (the “VGAC IPO Letter Agreement”) entered into on October 1, 2020 by and among VGAC, VG Acquisition Sponsor LLC (the “Sponsor”), and the then officers and directors of VGAC (collectively, the “VGAC Insiders”), as amended by a Sponsor Letter Agreement (the “Sponsor Letter Agreement”), dated as of February 4, 2021, by and among 23andMe, Inc., VGAC, the Sponsor, the VGAC Insiders and Credit Suisse Securities (USA) LLC as representative of the several underwriters named in the underwriting agreement with respect to the initial public offering of VGAC (the “Underwriters”), the VGAC Insiders agreed to certain transfer restrictions applicable to 12,713,750 of the Class B ordinary shares of VGAC held by the Sponsor and VGAC Insiders (the “Founder Shares”), which were converted in the Business Combination to a like number of shares of Class A common stock of the Company. Pursuant to the VGAC IPO Letter Agreement, as amended by the Sponsor Letter Agreement, 70% of the Founder Shares cannot be transferred (subject to certain limited exceptions) until the earlier to occur of (i) one year after the Closing Date, or (ii) the date following the completion of the Business Combination on which the Company completes a liquidation, merger, share exchange, or other similar transaction that results in all of the stockholders having the right to exchange their ordinary shares for cash, securities, or other property. Notwithstanding the foregoing, if the closing price of the Company’s Class A common stock equals or exceeds $12.00 per share (as adjusted for share sub-divisions, share capitalizations, reorganizations, recapitalizations and the like) for any 20 trading days within any 30-trading-day period commencing at least 150 days after the Business Combination, 70% of the Founder Shares will be released from the lock-up. Following the one-year anniversary of the Closing Date, the Founder Shares were released and distributed to the Sponsors and VGAC Insiders in August 2022. The Founder Shares are issued and outstanding Class A common shares that cannot be forfeited, and as such meet the criteria for equity classification in accordance with ASC 505, Equity (“ASC 505”). Following the closing of the Merger, 3,814,125 of the Class B ordinary shares of VGAC held by the Sponsor as of the date of the Sponsor Letter Agreement (the “Earn-Out Shares”), which constitute the remaining 30% of the Founder Shares, and were converted in the Business Combination into a like number of shares of the Company’s Class A common stock, are subject to a lock-up of seven years. The lock-up has an early release effective (i) with respect to 50% of the Earn-Out Shares, upon the closing price of the Company’s Class A common stock equaling or exceeding $12.50 per share for any 20 trading days within any 30-trading-day period, and (ii) with respect to the other 50% of the Earn-Out Shares, upon the closing price of the Company’s Class A common stock equaling or exceeding $15.00 per share for any 20 trading days within any 30-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 As of March 31, 2024, the Company did not meet any earn out thresholds. The Earn-Out Shares are issued and outstanding Class A common shares that cannot be forfeited, and as such meet the criteria for equity classification in accordance with ASC 505. PIPE Investment On February 4, 2021, concurrently with the execution of the Merger Agreement, VGAC entered into subscription agreements with certain investors (the “PIPE Investors”) to which such investors collectively subscribed for an aggregate of 25,000,000 shares of the Company’s Class A common stock at $10.00 per share for aggregate gross proceeds of $250.0 million (the “PIPE Investment”). The Anne Wojcicki Foundation, which subscribed for 2,500,000 shares of the Company’s Class A common stock, is affiliated with the Company’s CEO and therefore a related party. The PIPE Investment was consummated concurrently with the closing of the Mer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r. 31, 2024</t>
        </is>
      </c>
    </row>
    <row r="3">
      <c r="A3" s="3" t="inlineStr">
        <is>
          <t>Business Combinations [Abstract]</t>
        </is>
      </c>
      <c r="B3" s="4" t="inlineStr">
        <is>
          <t xml:space="preserve"> </t>
        </is>
      </c>
    </row>
    <row r="4">
      <c r="A4" s="4" t="inlineStr">
        <is>
          <t>Acquisition</t>
        </is>
      </c>
      <c r="B4" s="4" t="inlineStr">
        <is>
          <t>Acquisition On November 1, 2021, the Company completed its acquisition (the “Lemonaid Acquisition”) of Lemonaid Health, Inc. (“Lemonaid” or “Lemonaid Health”) and acquired all of the outstanding equity of Lemonaid Health. The purchase price consideration was $424.7 million, which includes the value of 26,825,241 shares of the Company’s Class A common stock valued at $314.4 million as of the acquisition date, the fair value of the pre-acquisition service portion of stock-based awards that were vested as of the Lemonaid Acquisition of $8.4 million, and cash payment of approximately $101.9 million, of which $13.0 million was placed in escrow to cover a potential purchase price adjustment and to secure the indemnification obligations of the former equity holders of Lemonaid Health. In May 2023, $6.0 million of the escrow amount was released and the remaining escrow amount will be released during the first quarter of the fiscal year ended March 31, 2025. The purchase price consideration excluded stock consideration of 3,747,027 shares issued by the Company to certain holders that are subject to vesting restrictions tied to continuing employment with the Company, which was recognized as selling, general, and administrative expenses post-acquisition. See Note 15, “ Equity Incentive Plans and Stock-Based Compensation ,” for additional details. The Company also incurred acquisition costs of $9.4 million directly related to the Lemonaid Acquisition, which were recorded within general and administrative expenses on the consolidated statements of operations and comprehensive loss. The Company accounts for acquisitions using the acquisition method with the purchase price being allocated to tangible and identifiable intangible assets acquired and liabilities assumed based on their respective estimated fair values on the acquisition date. The following is the allocation of the consideration transferred to acquired identifiable assets and assumed liabilities, net of cash acquired, in the Lemonaid Acquisition as of the acquisition date: Amount (in thousands) Cash $ 7,711 Prepaid expenses and other current assets 3,388 Property and equipment, net 1,019 Intangible Assets: Customer relationships 14,900 Partnerships 23,200 Trademark 11,000 Developed technology 24,100 Non-compete agreements 2,800 Operating lease right-of-use asset 848 Other assumed assets 407 Accounts payable (3,106) Accrued liabilities (4,218) Operating lease liability (971) Deferred tax liability (6,645) Other assumed liabilities (1,311) Total acquired identifiable assets and liabilities 73,122 Goodwill 351,598 Total consideration transferred $ 424,720 Identifiable assets and liabilities acquired or assumed are measured separately at their fair values as of the acquisition date. The fair value measurements of the identified intangible assets were based primarily on significant unobservable inputs and thus represent a Level 3 measurement as defined in ASC Topic 820, Fair Value Measurement ("ASC 820"). The fair values of the trade name and the developed technology were determined using the relief-from-royalty method under the income approach. This involves forecasting avoided royalties, reducing them by taxes, and discounting the resulting net cash flows to a present value using an appropriate discount rate. Judgment was applied for a number of assumptions in valuing the identified intangible assets, including revenue and cash flow forecasts, survival rates, technology life, royalty rate, obsolescence and discount rate. The fair value of customer relationships was determined using the replacement cost approach. This approach consists of developing an estimate of the current cost of a similar new asset having the nearest equivalent utility to the asset or group of assets being valued and involves the estimation of all the costs incurred and accumulated in the development effort and application of any related obsolescence factors. The fair value of partnerships was determined using the multi-period excess earnings method. This involves forecasting the net earnings expected to be generated by the asset, reducing them by appropriate returns on contributory assets, and then discounting the resulting net cash flows to a present value using an appropriate discount rate. The fair value of the non-compete agreements was determined using the with and without method, a variation of the income approach. The with and without method is based on the difference between cash flows for two different scenarios. For the first scenario, the prospective cash flows for the business are projected assuming the non-compete agreements are in place, and for the second scenario, the prospective cash flows for the business are estimated assuming that the non-compete agreements are not in place. Amortization expense related to identified intangible assets is recognized on a straight-line basis over the assets’ useful lives of two Balance Sheet Components — Intangible Assets ” for additional information regarding the impairment of intangible assets. The excess of the consideration paid over the fair value of the net assets acquired was recorded as goodwill. The acquired goodwill of $351.7 million is assigned to the Consumer and Research Services segment and represented future economic benefits expected to arise from synergies from combining operations and commercial organizations to increase market presence and the extension of existing customer relationships. For results of the Company's goodwill impairment analysis performed during the fiscal year ended March 31, 2024, see Note 10, “ Balance Sheet Components — Goodwill. ” The goodwill recognized upon acquisition is not expected to be deductible for income tax purposes. As a result of the acquisition and due to basis differences created from the accounting for the combination, the Company acquired a net deferred tax liability of $6.6 million. The Company’s deferred tax liabilities were partially offset with its deferred tax assets causing a release of the Company’s income tax valuation allowance. The release resulted in an income tax benefit of $3.5 million for the fiscal year ended March 31, 2022. The Company had a remaining foreign deferred tax liability of $3.1 million as of March 31, 2022, which was reversed in the fiscal year ended March 31, 2023 due to impairment charges related to an acquired intangible asset. From the closing of the Lemonaid Acquisition date through March 31, 2022, the Company recognized revenue of $19.2 million and net loss of $22.3 million related to Lemonaid Health. The pro forma financial information in the table below summarizes the combined results of operations for the Company and Lemonaid Health as if the companies had been combined as of April 1, 2020. The pro forma revenue and net loss is presented for informational purposes only and does not purport to be indicative of the results of future operations or the results that would have occurred had the transaction taken place on April 1, 2020. Year Ended March 31, 2022 (in thousands) Pro forma revenue (1) $ 295,025 Pro forma net loss (1) $ (241,382) (1) As if the Lemonaid Acquisition was consummated on April 1, 2020. The pro forma financial information includes pro forma adjustments related to the valuation and allocation of the purchase price, primarily amortization of acquired intangible assets, additional stock-based compensation expense related to accelerated vesting of options in connection with the acquisition, additional stock-based compensation expense related to replacement awards issued in connection with the acquisition, amortization of representation and warranty insurance procured in connection with the acquisition, and direct transaction costs reflected in the historical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12 Months Ended</t>
        </is>
      </c>
    </row>
    <row r="2">
      <c r="B2" s="2" t="inlineStr">
        <is>
          <t>Mar. 31, 2024</t>
        </is>
      </c>
    </row>
    <row r="3">
      <c r="A3" s="3" t="inlineStr">
        <is>
          <t>Disaggregation of Revenue [Abstract]</t>
        </is>
      </c>
      <c r="B3" s="4" t="inlineStr">
        <is>
          <t xml:space="preserve"> </t>
        </is>
      </c>
    </row>
    <row r="4">
      <c r="A4" s="4" t="inlineStr">
        <is>
          <t>Revenue</t>
        </is>
      </c>
      <c r="B4" s="4" t="inlineStr">
        <is>
          <t>Revenue Disaggregation of Revenue The following table presents revenue by category: Year Ended March 31, 2024 2023 2022 Amount % of Revenue Amount % of Revenue Amount % of Revenue (in thousands, except percentages) Point in Time (1) PGS $ 145,113 66 % $ 182,866 61 % $ 189,703 70 % Telehealth 26,486 12 % 34,961 12 % 15,299 6 % Consumer services 171,599 78 % 217,827 73 % 205,002 76 % Research services 3,997 2 % — — % — — % Total $ 175,596 80 % $ 217,827 73 % $ 205,002 76 % Over Time (1) PGS $ 22,631 10 % $ 19,548 7 % $ 12,978 5 % Telehealth 8,081 4 % 9,761 3 % 3,908 1 % Consumer services 30,712 14 % 29,309 10 % 16,886 6 % Research services 13,330 6 % 52,353 17 % 50,005 18 % Total $ 44,042 20 % $ 81,662 27 % $ 66,891 24 % Revenue by Category (1) PGS $ 167,744 76 % $ 202,414 68 % $ 202,681 75 % Telehealth 34,567 16 % 44,722 15 % 19,207 7 % Consumer services 202,311 92 % 247,136 83 % 221,888 82 % Research services 17,327 8 % 52,353 17 % 50,005 18 % Total $ 219,638 100 % $ 299,489 100 % $ 271,893 100 % (1) There was no Therapeutics revenue for the fiscal years ended March 31, 2024, 2023 and 2022. The following table summarizes revenue by region based on the shipping address of customers: Year Ended March 31, 2024 2023 2022 Amount % of Revenue Amount % of Revenue Amount % of Revenue (in thousands, except percentages) United States $ 180,153 82 % $ 217,242 73 % $ 192,438 71 % UK 24,280 11 % 63,023 21 % 58,477 22 % Canada 10,565 5 % 13,581 4 % 14,293 5 % Other regions 4,640 2 % 5,643 2 % 6,685 2 % Total $ 219,638 100 % $ 299,489 100 % $ 271,893 100 % Breakage Revenue The Company recognized breakage revenue from unreturned Kits of $22.1 million, $27.7 million and $21.9 million for the fiscal years ended March 31, 2024, 2023 and 2022, respectively. Contract Balances Accounts receivable are recorded when the right to consideration becomes unconditional. Contract assets include amounts associated with contractual rights related to consideration for performance obligations and are included in prepaid expenses and other current assets on the consolidated balance sheets. The amount of contract assets was immaterial as of March 31, 2024 and 2023. Contract liabilities consist of deferred revenue. Revenue is deferred when the Company invoices in advance of fulfilling performance obligations under a contract. Deferred revenue primarily relates to Kits that have been shipped to consumers and non-consigned retail sites but not yet returned for processing by the consumer, as well as research services billed in advance of performance. Deferred revenue is recognized when the obligation to deliver results to the customer is satisfied and when research services are ultimately performed. Deferred revenue also consists of advance payments from members related to membership performance obligations and from customers related to extended health insight performance obligations that have not been satisfied as of the balance sheet date. Deferred revenue is recognized when the obligation to deliver membership services is satisfied. As of March 31, 2024 and 2023, deferred revenue for consumer services was $52.3 million and $48.6 million, respectively. Of the $48.6 million and $51.3 million of deferred revenue for consumer services as of March 31, 2023 and 2022, respectively, the Company recognized $41.1 million and $46.6 million as revenue during the fiscal years ended March 31, 2024 and 2023, respectively. As of March 31, 2024 and 2023, deferred revenue for research services was $22.5 million and $14.0 million, respectively, which included related party deferred revenue amounts of $21.0 million and $11.8 million, respectively. Of the $14.0 million and $11.6 million of deferred revenue for research services as of March 31, 2023 and 2022, respectively, the Company recognized $13.8 million and $9.7 million as revenue during the fiscal years ended March 31, 2024 and 2023, respectively, which included related party revenue amounts of $11.8 million and $9.2 million, respectively. Remaining Performance Obligations The transaction price allocated to remaining performance obligations represents contracted revenue that has not yet been recognized, which includes deferred revenue and amounts that are expected to be billed and recognized as revenue in future periods. The Company has utilized the practical expedient available under ASC 606 to not disclose the value of unsatisfied performance obligations for PGS and telehealth as those contracts have an expected length of one year or less. As of March 31, 2024, the aggregate amount of the transaction price allocated to remaining performance obligations for research services was $27.5 million. The Company expects to recognize revenue on approximately 50% of this amount over the next 12 months and the remainder thereafter. Other than the fiscal 2022 change in percent complete adjustment noted in Note 2, “ Summary of Significant Accounting Policies — Use of Estimates, ” during the fiscal years ended March 31, 2024, 2023, and 2022, revenue recognized for performance obligations satisfied in prior periods wa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ons</t>
        </is>
      </c>
      <c r="B4" s="4" t="inlineStr">
        <is>
          <t>Collaborations GlaxoSmithKline Agreement and Subsequent Amendments In July 2018, the Company and an affiliate of GSK entered into a four-year exclusive drug discovery and development collaboration agreement, amended in 2019 and 2021, respectively (collectively the “original GSK Agreement”) for collaboration on identification and development of therapeutic agents with a unilateral option for GSK to extend the term for an additional year. In January 2022, GSK elected to exercise the option to extend the exclusive target discovery term for an additional year to July 2023. In October 2022, the Company received a one-time payment of $50.0 million from GSK in consideration of the exercise of the option pursuant to the original GSK Agreement. The exclusive drug discovery period under the original GSK Agreement expired on July 23, 2023. The Company has concluded that GSK is considered a customer. Therefore, the Company applied the guidance in ASC 606 to account for and present consideration received from GSK related to research services provided by the Company. The Company’s activities under the original GSK Agreement, which included reporting, drug target discovery, and joint steering committee participation, represented one combined performance obligation to deliver research services. The Company recognized research services revenue related to the original GSK Agreement as the respective performance obligations were satisfied using an input method to measure progress. In addition, the original GSK Agreement, provided GSK the right to include certain identified pre-existing Company programs in the collaboration at GSK’s election, each of which was considered distinct from the research services. Prior to the expiration of the original GSK Agreement, drug targets were identified for inclusion in the collaboration during the performance of research services. Cost sharing related to the performance of research services was recorded when incurred within cost of revenue in the Consumer and Research Services segment. For the drug targets that had been identified for inclusion in the original collaboration, the Company and GSK continue to equally share in the costs of further research, development, and commercialization of identified targets under the original GSK Agreement, subject to certain rights of either party to opt-out of funding at certain predetermined development milestones. These cost-sharing charges for the program costs incurred subsequent to the identification of drug targets have been included in research and development expense on the consolidated statements of operations and comprehensive loss during the period incurred. The Company may also share in the net profits or losses of products that are commercialized pursuant to the collaboration or receive royalties on products which are successfully commercialized. In October 2023, the Company entered into an amendment to the original GSK Agreement (the “2023 GSK Amendment”) to provide GSK with a non-exclusive license to certain new, de-identified, aggregated data included in the Company’s database (the “New Data”), as well as access to certain Company research services with respect to such New Data in return for a $20.0 million data access fee, which the Company received during the fiscal year ended March 31, 2024. The license to the New Data will expire one year from the date GSK provides the Company with a notice that GSK is ready to use the New Data, unless the parties enter into a separate extension agreement. The notice is anticipated no later than September 30, 2024 and had not yet been received as of March 31, 2024. Pursuant to the 2023 GSK Amendment, the Company opted-out of cost-sharing and other research and development obligations with respect to three programs initiated by GSK and the Company under the original GSK Agreement. The Company will retain rights to receive low to mid-single digit royalties on net sales of products developed in these three programs. The Company recognized research services revenue related to the original GSK Agreement of $11.8 million, $47.4 million and $46.1 million during the fiscal years ended March 31, 2024, 2023 and 2022, respectively. The Company did not recognize research services revenue related to the 2023 GSK Amendment during the fiscal years ended March 31, 2024, 2023 and 2022. As of March 31, 2024, the Company had deferred revenue, related to the 2023 GSK Amendment of $20.0 million. As of March 31, 2023, the Company had deferred revenue, related to the original GSK Agreement of $11.8 million. Cost-sharing amounts incurred prior to the identification of targets included in cost of revenue were $0.3 million, $0.5 million and $0.3 million during the fiscal years ended March 31, 2024, 2023 and 2022, respectively. Cost-sharing amounts incurred subsequent to the identification of targets, included in research and development expenses, were $12.8 million, $10.7 million and $24.0 million during the fiscal years ended March 31, 2024, 2023 and 2022, respectively. As of March 31, 2024 and 2023, the Company had $10.6 million and $11.9 million, respectively, related to balances of amounts payable to GSK for reimbursement of shared costs included within accounts payable and accrued expenses and other current liabilities on the consolidated balance sheets. GSK’s affiliate, Glaxo Group Limited, is considered as a related party to the Company. See Note 20 “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 currently operates in two reporting segments: (1) Consumer and Research Services, and (2) Therapeutics. The Consumer and Research Services segment consists of revenue and expenses from PGS and telehealth, as well as research services revenue and expenses from certain collaboration agreements (including the original GSK Agreement). The Therapeutics segment consists of revenues from the out-licensing of intellectual property associated with identified drug targets and expenses related to therapeutic product candidates under clinical development. Substantially all of the Company’s revenues are derived from the Consumer and Research Services segment. See Note 5 “ Revenue ” for additional information. There are no inter-segment sales. Certain department expenses such as Finance, Legal, Regulatory and Supplier Quality, Corporate Communications, Corporate Development, and CEO Office are not reported as part of the reporting segments as reviewed by the CODM (as defined below). These amounts are included in Unallocated Corporate in the reconciliations below. The chief operating decision-maker (“CODM”) is the Chief Executive Officer (“CEO”). The CODM evaluates the performance of each segment based on Adjusted EBITDA. Adjusted EBITDA is a non-GAAP financial measure that is defined as net income (loss) before net interest income (expense), net other income (expense), income tax expenses (benefit), depreciation and amortization, impairment charges, stock-based compensation expense, and other items that are considered unusual or not representative of underlying trends of the Company’s business, including but not limited to: changes in fair value of warrant liabilities, litigation settlements, gains or losses on dispositions of subsidiaries, acquisition transaction-related costs, and cybersecurity incident expenses, net of probable insurance recoveries, if applicable for the periods presented. Adjusted EBITDA is a key measure used by the Company’s management and Board of Directors to understand and evaluate the Company’s operating performance and trends, to prepare and approve the annual budget, and to develop short-term and long-term operating plans. The Company’s revenue and Adjusted EBITDA by segment is as follows: Year Ended March 31, 2024 2023 2022 (in thousands) Segment Revenue: (1) Consumer and Research Services $ 219,638 $ 299,489 $ 271,893 Total revenue $ 219,638 $ 299,489 $ 271,893 Segment Adjusted EBITDA: Consumer and Research Services Adjusted EBITDA $ (36,769) $ (17,997) $ (30,112) Therapeutics Adjusted EBITDA (91,025) (88,503) (76,944) Unallocated Corporate (2) (48,002) (54,801) (43,684) Total Adjusted EBITDA $ (175,796) $ (161,301) $ (150,740) Reconciliation of net loss to Adjusted EBITDA: Net loss $ (666,704) $ (311,656) $ (217,490) Adjustments Interest income, net (14,331) (9,676) (277) Other (income) expense, net (506) 93 83 Change in fair value of warrant liabilities — — (32,989) Provision for (benefit from) income taxes 73 (2,772) (3,480) Depreciation and amortization 18,033 20,239 18,899 Amortization of acquired intangible assets 11,448 16,486 7,269 Impairment of acquired intangible assets — 9,968 — Stock-based compensation expense 120,209 116,017 57,933 Acquisition-related costs (3) — — 9,362 Litigation settlement, net (4) 98 — 9,950 Loss on disposition of Lemonaid Health Limited and transaction-related costs (5) 2,375 — — Goodwill impairment (6) 351,744 — — Cybersecurity incident expenses, net of probable insurance recoveries (7) 1,765 — — Total Adjusted EBITDA $ (175,796) $ (161,301) $ (150,740) (1) All product and service revenue is associated with the Consumer and Research Services segment and there was no Therapeutics revenue for the fiscal years ended March 31, 2024, 2023 and 2022. (2) Certain expenses such as Finance, Legal, Regulatory and Supplier Quality, Corporate Communications, Corporate Development, and CEO Office are not reported as part of the reporting segments as reviewed by the CODM. These amounts are included in Unallocated Corporate. (3) For the fiscal year ended March 31, 2022, acquisition-related costs primarily consisted of advisory, legal and consulting fees. (4) Litigation settlement, net is litigation cost net of probable insurance recoveries, which is not expected to occur on a recurring basis and not part of the Company's normal and continued business activity. (5) Refer to Note 19, “ Disposition of Subsidiary ” for additional information. (6) Refer to Note 10, “ Balance Sheet Components — Goodwill ” for additional information. (7) Refer to Note 13, “ Commitments and Contingencies — Cybersecurity Incident ” for additional information. Customers accounting for 10% or more of segment revenues were as follows: Year Ended March 31, 2024 2023 2022 (in thousands, except percentages) Consumer and Research Services Segment Revenue: Customer C (1) (2) $ 48,325 22 % $ 65,721 22 % $ 53,875 20 % Customer B (3) $ 11,753 5 % $ 47,448 16 % $ 46,064 17 % (1) Customer C is a reseller (2) Customer C revenues are primarily in the United States. (3) Customer B revenues are in the U.K. Revenue from customers by service and by geographical region can be found in the revenue recognition disclosures in Note 5, “ Revenue. ” Substantially all of the Company’s property and equipment, net of depreciation and amortization, was located in the United States during the periods presented. The reporting segments do not present total assets as they are not reviewed by the CODM when evaluating their perform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rough the Lemonaid Acquisition in November 2021, the Company has service agreements with PMCs and Affiliated Pharmacies. In order for customers to obtain a prescription, customers must complete a consultation through the Company’s website or app with an appropriately licensed medical provider from one of the PMCs. A customer will receive an electronic prescription that will be sent to an Affiliated Pharmacy, or a pharmacy of the customer’s choice, only if the medical provider believes such medical treatment of the customer is safe and appropriate. On February 15, 2024, the Company acquired the active Affiliated Pharmacies. These Affiliated Pharmacies are 100% wholly owned by the Company and no longer treated as Variable Interest Entities. There was no impact to the Company’s consolidated financial statements as a result of these entities being acquired by the Company. The Company provides services pursuant to contracts with the PMCs which employ licensed medical providers to provide telehealth medical services. The PMCs were designed and structured to comply with the relevant laws and regulations governing professional medical practice, which generally prohibit the practice of medicine by lay persons or corporations. To satisfy these regulatory requirements, all of the issued and outstanding equity interests of the PMCs are owned by an appropriately licensed medical professional nominated by the Company (the “Nominee Shareholder”). The Company executes with each PMC a Management Services &amp; Licensing Agreement (“MSA”), which provides for various administrative, technological, and management services to be provided by the Company to the PMCs, licenses certain Company intellectual property to the PMC, and gives the Company rights to impose certain restrictions and conditions of ownership or transfer of the PMC equity by the Nominee Shareholder. The Company provides all of the necessary capital for the operations of the PMCs through loans to the PMCs. The Company also has exclusive responsibility for the provision of all nonmedical services including operation of all technology platforms used by the PMCs or customers to complete a medical consultation with a Provider, handling all financial transactions and day-to-day operations of each PMC, providing regulatory guidance to the PMCs in establishing telehealth policies and protocols consistent with state and federal law, and making recommendations to the PMCs in establishing the guidelines for employment and compensation of the medical professionals of each PMC. In addition, the MSA provides that the Company has the power and authority to change the Nominee Shareholder upon termination of the MSA, including for convenience upon 180 days prior notice, or other enumerated events, and designate a new Nominee Shareholder, which further constrains the Nominee Shareholder’s rights to returns of the PMC. The Nominee Shareholders, notwithstanding their legal form of ownership of equity interests in the PMCs, have no substantive profit-sharing rights in the PMCs. The Company has also entered into similar MSAs with the Affiliated Pharmacies. The Affiliated Pharmacies are licensed pharmacies primarily responsible for providing prescription fulfillment services to the Company’s customers. The Company provides management and administrative services to the Affiliated Pharmacies comparable to the services it provides to the PMCs, except that the Company is the sole provider of professional staffing services required to operate the Affiliated Pharmacies. Under the terms of the MSAs with the Affiliated Pharmacies, the Nominee Shareholders, notwithstanding their legal form of ownership of equity interests in the Affiliated Pharmacies, have no substantive profit-sharing rights in the Affiliated Pharmacies. Based upon the provisions of these agreements, the Company determined that the PMCs and Affiliated Pharmacies are VIEs (the Affiliated Pharmacies were VIEs through February 15, 2024) due to the respective equity holders having nominal capital at risk, and the Company has a variable interest in each of the PMCs and Affiliated Pharmacies. The Company consolidated the PMCs and Affiliated Pharmacies under the VIE model since the Company has the power to direct activities that most significantly impact the VIEs’ economic performance and the right to receive benefits or the obligation to absorb losses that could potentially be significant to the VIEs. Under the VIE model, the Company presents the results of operations and the financial position of the VIEs as part of the consolidated financial statements of the Company. Furthermore, as a direct result of the financial support the Company provides to the VIEs (e.g., loans), the interests held by holders lack economic substance and do not provide them with the ability to participate in the residual profits or losses generated by the VIEs. Therefore, all income and expenses recognized by the VIEs are allocated to the Company’s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air value of cash, restricted cash, accounts receivable, accounts payable, and accrued liabilities are stated at their carrying value, which approximates fair value due to the short time to the expected receipt or payment date as of March 31, 2024 and 2023. The following table presents information about the Company’s financial instruments that are measured at fair value on a recurring basis as of March 31, 2024 and 2023: March 31, 2024 March 31, 2023 Fair Value Level 1 Level 2 Level 3 Fair Value Level 1 Level 2 Level 3 (in thousands) Financial Assets: Money market funds $ 211,000 $ 211,000 $ — $ — $ 372,000 $ 372,000 $ — $ — Total financial assets $ 211,000 $ 211,000 $ — $ — $ 372,000 $ 372,000 $ — $ — Cash equivalents consist primarily of money market funds and are classified within Level 1 of the fair value hierarchy because they are valued using quoted market prices in active markets. The Company had no transfers between levels of the fair value hierarchy of its assets and liabilities measured at fair value during the fiscal years ended March 31, 2024 and 2023. Nonrecurring Fair Value Measurements Identifiable assets and liabilities acquired or assumed are measured separately at their fair values as of the acquisition date. Certain of the Company’s assets, including intangible assets and goodwill, are measured at fair value on a nonrecurring basis and are classified in Level 3 of the fair value hierarchy. During the fiscal year ended March 31, 2024, the Company recorded $351.7 million of goodwill impairment charges, which resulted in full impairment of goodwill and no remaining balance. During the year ended March 31, 2023, the Company recorded a $10.0 million impairment charge to write down the value of an acquired intangible asset to its estimated fair value. See Note 10, “ Balance Sheet Components — Goodwill ” and “ Balance Sheet Components — Intangible Asset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Mar. 31, 2024</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ta Clar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Mar.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Prepaid Expense and Other Current Assets Prepaid expense and other current assets consisted of the following: March 31, 2024 March 31, 2023 (in thousands) Prepaid expenses $ 9,296 $ 13,244 Other receivables 5,751 3,003 Other current assets 1,794 2,977 Prepaid expenses and other current assets $ 16,841 $ 19,224 Property and Equipment, Net Property and equipment, net consisted of the following: March 31, 2024 March 31, 2023 (in thousands) Computer equipment and software $ 7,485 $ 10,376 Laboratory equipment and software 51,635 52,785 Furniture and office equipment 8,929 8,946 Leasehold improvements 41,180 40,964 Capitalized asset retirement obligations 853 853 Property and equipment, gross 110,082 113,924 Less: accumulated depreciation and amortization (81,731) (75,316) Property and equipment, net $ 28,351 $ 38,608 Depreciation and amortization expense was $11.0 million, $14.8 million and $16.1 million for the fiscal years ended March 31, 2024, 2023 and 2022, respectively. For the fiscal year ended March 31, 2024, the Company wrote off fully depreciated property and equipment, which is no longer in use, with a cost basis of $4.6 million. For the fiscal year ended March 31, 2023, write offs of fully depreciated property and equipment were immaterial. There were no impairments to property and equipment for the fiscal years ended March 31, 2024 and 2022. There was an immaterial impairment to property and equipment for the fiscal year ended March 31, 2023. Operating Lease Right-Of-Use Assets, Net Operating lease right-of-use assets, net consisted of the following: March 31, 2024 March 31, 2023 (in thousands) Operating lease right-of-use assets 85,166 85,408 Less: accumulated amortization (36,272) (29,330) Operating lease right-of-use assets, net 48,894 56,078 Internal-Use Software, Net Internal-use software, net consisted of the following: March 31, 2024 March 31, 2023 (in thousands) Capitalized internal-use software $ 35,918 $ 25,180 Less: accumulated amortization (15,402) (9,519) Internal-use software, net $ 20,516 $ 15,661 During the fiscal years ended March 31, 2024, 2023, and 2022, the Company capitalized $12.1 million, $10.8 million, and $5.7 million respectively, in internal-use software, including $3.6 million, $3.2 million, and $1.2 million , respectively, of stock-based compensation expense. For the fiscal years ended March 31, 2024, 2023 and 2022, amortization and impairment of internal-use software was $6.3 million, $4.8 million and $2.9 million, respectively. In addition, during the fiscal year ended March 31, 2024, the Company wrote-off $1.1 million of internal-use software related to the disposition of Lemonaid Health Limited; refer to Note 19, “ Disposition of Subsidiary ” for additional information. During the fiscal years ended March 31, 2024, 2023, and 2022, the Company recorded immaterial impairment charges related to internal-use software that will not be utilized in the future. Intangible Assets, Net Intangible assets, net consisted of the following: March 31, 2024 Weighted Average Remaining Gross Carrying Amount Accumulated Amortization Net Carrying Amount (in thousands, except years) Customer relationships 0.0 $ 14,900 $ (14,900) $ — Partnerships 7.6 9,000 (2,175) 6,825 Trademark 2.6 11,000 (5,317) 5,683 Developed technology 4.6 24,100 (8,320) 15,780 Non-compete agreements 2.6 2,800 (1,353) 1,447 Patents 4.5 5,500 (1,980) 3,520 Total intangible assets $ 67,300 $ (34,045) $ 33,255 March 31, 2023 Weighted Average Remaining Useful Gross Carrying Amount Accumulated Amortization Cumulative Impairment Charge Cumulative Currency Translation Net Carrying Amount (in thousands, except years) Customer relationships 0.6 $ 14,900 $ (10,554) $ — $ — $ 4,346 Partnerships 8.6 23,200 (4,385) (9,968) (1,122) 7,725 Trademark 3.6 11,000 (3,117) — — 7,883 Developed technology 5.6 24,100 (4,877) — — 19,223 Non-compete agreements 3.6 2,800 (793) — — 2,007 Patents 5.5 5,500 (1,164) — — 4,336 Total intangible assets $ 81,500 $ (24,890) $ (9,968) $ (1,122) $ 45,520 Amortization expense for intangible assets was $12.3 million, $17.3 million and $7.6 million for the fiscal years ended March 31, 2024, 2023 and 2022, respectively. During the third quarter of the fiscal year ended March 31, 2023, due to decreased revenue associated with a delayed product launch and margin forecasts for the U.K. partnership business, the Company performed an interim quantitative impairment test for the U.K. partnership asset group as of December 31, 2022. The fair value of the asset group was calculated using a discounted cash flow and was determined to be lower than its carrying value. As a result, the Company recorded a $10.0 million impairment charge to write down the value of the partnership intangible asset to its estimated fair value. The charge was recorded within sales and marketing expenses in its Consumer and Research Services segment in the consolidated statements of operations and comprehensive loss. There was no impairment to intangible assets during the years ended March 31, 2024 and March 31, 2022. Estimated future amortization expense of the identified intangible assets as of March 31, 2024 was as follows: Estimated Amortization (in thousands) Fiscal years ending March 31, 2025 $ 7,919 2026 7,919 2027 6,769 2028 5,006 2029 3,176 Thereafter 2,466 Total estimated future amortization expense $ 33,255 Goodwill The following table presents the changes in the carrying amount of goodwill for the Consumer and Research Services reporting unit: Carrying Amount (in thousands) As of March 31, 2023 $ 351,744 Less: Impairment (351,744) As of March 31, 2024 $ — In connection with its annual goodwill impairment assessment as of January 1, 2024, the Company identified a sustained decline in market capitalization, based on the Company’s publicly quoted share price, lower than expected financial performance and macroeconomic conditions that existed as of December 31, 2023. The Company performed an impairment assessment of goodwill acquired as part of the Lemonaid Health acquisition. The valuation of goodwill is a Level 3 non-recurring fair value measurement determined by utilizing the income approach (discounted cash flow method) corroborated by the market approach (guideline public company method). The Company recognized a non-cash, pre-tax goodwill impairment charge of $198.8 million as of December 31, 2023. Subsequent to the annual impairment testing, in connection with the preparation of the financial statements for the year ended March 31, 2024, the Company identified a further sustained decline in market capitalization, based on our publicly quoted share price, requiring an interim impairment test of goodwill as of March 31, 2024. The Company performed an interim step one quantitative test for its Consumer and Research Services segment and determined that the estimated fair value of the reporting unit was less than its carrying value. The Company utilized the market approach to perform its goodwill impairment test as of March 31, 2024. Based on the result of interim goodwill impairment test as of March 31, 2024, the Company recorded an additional non-cash, pre-tax goodwill impairment charge of $152.9 million to write off the remaining balance of the Consumer and Research Services reporting unit’s goodwill, resulting in a total goodwill impairment charge of $351.7 million for the year ended March 31, 2024. As of March 31, 2024, the Company’s goodwill was fully impaired and no balance remained. For the year ended March 31, 2024, the goodwill impairment charges were included in the consolidated statements of operations and comprehensive loss in the Consumer and Research Services segment. There were no impairment charges to goodwill for the fiscal years ended March 31, 2023 and 2022. Accrued Expense and Other Current Liabilities Accrued expense and other current liabilities consisted of the following: March 31, 2024 March 31, 2023 (in thousands) Accrued payables $ 12,957 $ 17,030 Accrued compensation and benefits 4,266 5,898 Accrued vacation 7,221 8,839 Accrued bonus 7,420 21,600 Accrued clinical expenses 9,291 11,707 Accrued taxes and other 1,108 1,356 Total accrued expenses and other current liabilities $ 42,263 $ 66,4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Restructuring In June 2023, the Company approved a reduction in force intended to restructure and strategically align its workforce with the Company’s strategy and to reduce the Company’s operating costs, primarily in the Consumer and Research Services segment. Subsequently in August 2023, the Company approved another reduction in force primarily intended to restructure and strategically align the Therapeutics workforce. As a result, during the fiscal year ended March 31, 2024, the Company recorded restructuring charges of $8.4 million, within restructuring and other charges in the consolidated statements of operations, of which $6.7 million, was related to cash severance payments and benefits continuation. The following table shows the total amount incurred and accrued related to one-time employee termination benefits: One-Time Employee Termination Benefits (in thousands) Accrued restructuring costs included in accrued expenses and other current liabilities as of March 31, 2023 $ — Restructuring charges incurred during the period 8,368 Amounts paid during the period (8,346) Accrued restructuring costs included in accrued expenses and other current liabilities as of March 31, 2024 $ 22 The Company does not expect to incur any further material expenses in connection with the reduction in force events that occurred in June and August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has entered into operating leases for its corporate offices, lab facilities and storage spaces, with remaining contractual periods ranging from 1.8 years to 7.3 years. For the Company’s facility in Sunnyvale, California, there is an option to extend the lease for a period of seven years. The Company is not reasonably certain that it will exercise this option and therefore it is not included in its ROU assets and lease liabilities as of March 31, 2024. The Company did not have any finance leases as of March 31, 2024 and 2023. The components of lease costs and other information related to leases were as follows: Year Ended March 31, 2024 2023 2022 (in thousands, except years and percentages) Operating lease cost $ 13,487 $ 13,650 $ 13,640 Variable lease cost 4,403 5,422 6,425 Total lease cost $ 17,890 $ 19,072 $ 20,065 Cash paid for amounts included in the measurement of operating lease liabilities, net $ (15,011) $ (14,941) $ (13,490) ROU assets obtained in exchange for new operating lease obligations $ — $ 7,930 $ — Weighted average remaining lease term (years) 6.6 7.5 8.4 Weighted average discount rate 8 % 8 % 7 % As of March 31, 2024, the future minimum lease payments included in the measurement of the Company’s operating lease liabilities were as follows: As of March 31, 2024 (in thousands) Years ending March 31, 2025 $ 14,225 2026 15,946 2027 15,472 2028 11,666 2029 12,016 Thereafter 29,414 Total future operating lease payments 98,739 Less: imputed interest (22,224) Total operating lease liabilities $ 76,5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Obligations In the normal course of business, the Company enters into agreements containing non-cancelable purchase commitments for goods or services with various parties, which include agreements to purchase goods or services that are enforceable and legally binding to the Company. Recognition of purchase obligations occurs when products or services are delivered to the Company, generally within accounts payable, or accrued and other current liabilities. As of March 31, 2024, the Company had outstanding non-cancelable purchase obligations with a term of 12 months or longer that have not been recognized on its balance sheet as follows: As of March 31, 2024 (in thousands) Fiscal years ending March 31, 2025 $ 11,740 2026 3,458 2027 1,900 Total $ 17,098 The amounts purchased under agreements with non-cancelable purchase obligations with a term of 12 months or longer were $26.2 million, $29.9 million and $34.7 million for the fiscal years ended March 31, 2024, 2023 and 2022, respectively. Legal Matters Cybersecurity Incident On October 10, 2023, the Company reported that certain information was accessed from individual 23andMe.com accounts without the account users’ authorization (the “incident”). The Company incurred $4.6 million in expenses related to the incident, offset by $2.8 million of probable insurance recoveries, during the fiscal year ended March 31, 2024, primarily consisting of technology consulting services, legal fees, and expenses of other third-party advisors. While the Company believes the investigation into this incident is complete, the Company may become aware of new or different information or information that differs from that contained in these financial statements. As a result of the incident, multiple class action claims have been filed against the Company in federal and state courts in California, as well as in other U.S. and international jurisdictions, and the Company has received demand letters from attorneys purporting to represent customers seeking arbitration claims. The Company is also responding to inquiries from various governmental officials and agencies. Although the federal class action claims have been consolidated, as of the filing date of these financial statements, a lead plaintiffs’ counsel has not yet been appointed and the initial status conference for the consolidated case is scheduled for June 3, 2024. The Company believes that a loss contingency related to this incident is reasonably possible and estimates that the low-end of the range of possible loss, net of probable insurance recoveries would be immaterial as of March 31, 2024. Given the litigation is at an early stage, the Company cannot reliably estimate the upper end of the range of possible loss that may be incurred, which may be material. The Company will continue to evaluate information as it becomes known, and it is possible that future results of operations or cash flows for any particular interim or annual period could be materially affected by unfavorable resolutions of this matter. Indemnification The Company enters into indemnification provisions under agreements with other companies in the ordinary course of business, including, but not limited to, collaborators, landlords, vendors, and contractors. Pursuant to these arrangements, the Company agrees to indemnify, defend, and hold harmless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provisions. As a result, the Company believes the fair value of these provisions is not material. The Company maintains insurance, including commercial general liability insurance and product liability insurance, to offset certain potential liabilities under these indemnification provisions. In addition, the Company indemnifies its officers, directors, and certain key employees against claims made with respect to matters that arise while they are serving in their respective capacities as such, subject to certain limitations set forth under applicable law, the Company’s Bylaws, and applicable indemnification agreements. As of March 31, 2024, the Company was not aware of any known events or circumstances that have resulted in a material claim related to these indemnification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Redeemable Convertible Preferred Stock Immediately prior to the effective time of the Merger, all series of the redeemable convertible preferred stock of 23andMe, Inc. were converted into shares of Class B common stock of 23andMe, Inc. on a one-for-one basis and then converted to the Company’s Class B common stock at an exchange ratio of 2.293698169, and the aggregate share amount of 209,181,855 was presented as having been converted as of March 31, 2021. As of March 31, 2024, 2023, and 2022 no shares of redeemable convertible preferred stock were outstanding. Common Stock Prior to the Merger, 23andMe, Inc. had three classes of authorized common stock: Class A common stock, Class B common stock, and Class C common stock. There were no outstanding shares of 23andMe, Inc. Class C common stock. The rights of the holders of 23andMe, Inc. Class A, Class B, and Class C common stock, respectively, were identical, except with respect to (i) electing members of the Board of Directors, and (ii) voting rights. On the Closing Date, each share of 23andMe, Inc. Class A common stock was canceled and converted into the Company’s Class A common stock at an exchange ratio of 2.293698169, each share of 23andMe, Inc. Class B common stock was canceled and converted into the Company’s Class B common stock at an exchange ratio of 2.293698169. On June 16, 2021, in connection with the Merger, the Company amended and restated its certificate of incorporation to authorize 1,490,000,000 authorized shares of common stock with a par value of $0.0001 per share, of which 1,140,000,000 shares are designated Class A common stock and 350,000,000 shares are designated Class B common stock. The rights of the holders of Class A common stock and Class B common stock are identical, except with respect to voting and conversion rights. Holders of Class A common stock are entitled to one vote per share and holders of Class B common stock are entitled to ten votes per share. Each share of Class B common stock is convertible into one share of Class A common stock any time at the option of the holder and is automatically converted into one share of Class A common stock upon transfer (except for certain permitted transfers). Once converted into Class A common stock, the Class B common stock will not be reissued. Class A Common Stock Warrants As the accounting acquirer, 23andMe, Inc. is deemed to have assumed 8,113,999 warrants for Class A common stock that were held by the Sponsor at an exercise price of $11.50 (the “Private Placement Warrants”) and 16,951,609 Class A common stock warrants held by VGAC’s shareholders at an exercise price of $11.50 (the “Public Warrants” and, together with the Private Placement Warrants, the “Warrants”). In accordance with the warrant agreement, the Warrants became exercisable on October 6, 2021. Had the Warrants not expired in connection with the Redemption (as defined below), the Warrants would have expired five years after the completion of the Business Combination. Subsequent to the Merger, the Private Placement Warrants and Public Warrants for shares of Class A common stock met liability classification requirements since the Warrants were required to be settled in cash under a tender offer. In addition, Private Placement Warrants were potentially subject to a different settlement amount as a result of being held by the Sponsor which precludes the Private Placement Warrants from being considered indexed to the entity’s own stock. Therefore, the Warrants were classified as liabilities on the consolidated balance sheets. Public Warrant Terms The Public Warrants became exercisable into shares of Class A common stock commencing on October 6, 2021. Redemption of Warrants When the Price per Class A Common Stock Equals or Exceeds $18.00 Once the Warrants became exercisable, the Company had the right to redeem the outstanding Warrants: • in whole and not in part; • at a price of $0.01 per warrant; • upon not less than 30 days’ prior written notice of redemption to each warrant holder; and • if, and only if, the last reported sale price of the Class A common stock for any 20 trading days within a 30-trading-day period ending three business days before the Company sends the notice of redemption to the warrant holders (which is referred to as the “Reference Value”) equals or exceeds $18.00 per share (as adjusted for share splits, share capitalizations, reorganizations, recapitalizations, and the like). Redemption of Warrants When the Price per Class A Common Stock Equals or Exceeds $10.00 Once the Warrants became exercisable, the Company had the right to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Class A common stock; • if, and only if, the Reference Value equals or exceeds $10.00 per share (as adjusted per share sub-divisions, share dividends, reorganizations, reclassifications, recapitalizations, and the like);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The numbers of shares of Class A common stock that a warrant holder had the right to receive upon exercise in connection with a redemption by the Company pursuant to this redemption feature was based on the “redemption fair market value” of the Class A common stock on the corresponding redemption date (assuming holders elect to exercise their Warrants on a cashless basis prior to redemption), determined based on the volume-weighted average price for the 10 trading days immediately following the date on which the notice of redemption is sent to the holders of Warrants, and the number of months that the corresponding redemption date precedes the expiration date of the Warrants, each as set forth in such fee table. The Company provided its warrant holders with the redemption fair market value no later than one business day after the 10-trading-day period described above ended. No fractional shares were issued upon exercise of the Warrants. If, upon exercise of the Warrants, a holder would have been entitled to receive a fractional interest in a share, the Company upon exercise rounded down to the nearest whole number the number of shares of Class A common stock that were issued to the warrant holder. Private Placement Warrants The Private Placement Warrants (including the shares of Class A common stock issuable upon exercise of the Private Placement Warrants) were not transferable, assignable, or salable until 30 days after the completion of the Business Combination (except, among other limited exceptions, to VGAC’s officers and directors and other persons or entities affiliated with the Sponsor) and they were redeemable by the Company, so long as they are held by the Sponsor, members of the Sponsor, or their permitted transferees under certain specified circumstances. The Sponsor or its permitted transferees had the option to exercise the Private Placement Warrants on a cashless basis. Except as described herein, the Private Placement Warrants had terms and provisions identical to those of the Public Warrants. If the Private Placement Warrants had been held by holders other than the Sponsor or its permitted transferees, the Private Placement Warrants would have been redeemable by the Company and exercisable by the holders on the same basis as the Public Warrants. Except as described under “—Redemption of Warrants When the Price per Class A common stock Equals or Exceeds $10.00,” if holders of the Private Placement Warrants elected to exercise them on a cashless basis, they would have paid the exercise price by surrendering such Warrants for that number of shares of Class A common stock equal to the quotient obtained by dividing (x) the product of the number of shares of Class A common stock underlying the Warrants, multiplied by the excess of the “Sponsor exercise fair market value” of the Class A common stock over the exercise price of the Warrants by (y) the Sponsor exercise fair market value. For these purposes, the “Sponsor exercise fair market value” means the average reported closing price of the shares of Class A common stock for the 10 trading days ending on the third trading day prior to the date on which the notice of warrant exercise was sent to the warrant agent. Warrant Redemption On November 22, 2021, the Company issued a redemption notice to warrant holders announcing that all Public Warrants and Private Placement Warrants outstanding on December 22, 2021 (the “Redemption Date”) would be redeemed for $0.10 per Warrant, if not earlier exercised on a cash or cashless basis (the “Redemption”). After November 22, 2021 and prior to the Redemption Date, warrant holders were entitled to exercise the Warrants (i) in cash, at an exercise price of $11.50 per share of Class A common stock, or (ii) on a cashless basis in which the exercising holder was entitled to receive 0.2516 shares of Class A common stock per Warrant. Any Warrants not exercised by the Redemption Date were automatically redeemed by the Company at a price of $0.10 per Warrant. In connection with the Redemption, 23,901,466 Warrants were exercised, representing approximately 95% of the outstanding Warrants, and 6,016,327 shares of Class A common stock were issued upon exercise of such Warrants. Total cash proceeds generated from exercises of the Warrants were immaterial, and the Company made an immaterial redemption payment to the holders of the 1,164,142 redeemed Warrants. Following the Redemption Date, the Public Warrants stopped trading on Nasdaq and were delisted. No Warrants were outstanding as of March 31, 2024 and 2023. The change in fair value of warrant liabilities totaling $33.0 million was recorded through the date of exercise or redemption within the consolidated statements of operations and comprehensive loss in fiscal year ended March 31, 2022. Additionally, the fair value of the warrant liability of $42.4 million was reclassified to additional paid-in capital following the Redemption. Acquisition As part of the Lemonaid Acquisition, the Company issued 26,825,241 shares of Class A common stock and an additional 3,747,027 shares of Class A common stock that are subject to vesting. The shares subject to vesting are considered stock-based compensation as outlined in Note 15, “ Equity Incentive Plans and Stock-Based Compensation .” Reserve for Issuance The Company has the following shares of Class A common stock reserved for future issuance, on an as-if-converted basis: March 31, March 31, Outstanding stock options 70,739,770 68,050,752 Outstanding restricted stock units 44,056,670 26,562,566 Remaining shares available for future issuance under Amended and Restated 2021 Incentive Equity Plan 111,276,882 55,922,182 Remaining shares available for future issuance under Employee Stock Purchase Plan 12,845,267 13,349,302 Total shares of common stock reserved 238,918,589 163,884,802 Preferred Stock Pursuant to the Company’s amended and restated certificate of incorporation, the Company is authorized to issue 10,000,000 shares of preferred stock, each with a par value of $0.0001 per share. The Company’s Board of Directors has the authority to issue shares of the preferred stock in one or more series and to determine the preferences, privileges, and restrictions, including voting rights, of those shares. As of March 31, 2024 and 2023, no shares of preferred stock were issued and outstanding. At-the-Market (“ATM”) Offering On February 6, 2023, the Company entered into a sales agreement with Cowen and Company, LLC (“Cowen”), as sales agent, pursuant to which the Company may sell shares of its Class A common stock for an aggregate up to $150 million under at-the-market offering program (the “ATM program”). The Company will pay Cowen a commission of 3.0% of the gross proceeds for the Class A common stock sold through the ATM program. As of March 31, 2024, the Company has not made any sales under the ATM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Equity Incentive Plans and Stock-Based Compensation</t>
        </is>
      </c>
      <c r="B4" s="4" t="inlineStr">
        <is>
          <t>Equity Incentive Plans and Stock-Based Compensation Incentive Equity Plans In 2006, 23andMe, Inc. established its 2006 Equity Incentive Plan, as amended (the “2006 Plan”), which provided for the grant of stock options and restricted stock to its employees, directors, officers, and consultants. The 2006 Plan allowed for time-based or performance-based vesting for the awards. The 2006 Plan was amended and restated at various times since its adoption. On June 10, 2021, the shareholders of VGAC approved the 23andMe Holding Co. 2021 Incentive Equity Plan (the “2021 Plan”) and reserved 136,000,000 authorized shares of the Company’s Class A common stock for issuance thereunder. In addition, all equity awards of 23andMe, Inc. that were issued under the 2006 Plan were converted into comparable equity awards that are settled or exercisable for shares of the Company’s Class A common stock. As a result, each 23andMe, Inc. stock option was converted into an option to purchase shares of the Company’s Class A common stock based on an exchange ratio of 2.293698169. As of the effective date of the 2021 Plan, no further stock awards have been or will be granted under the 2006 Plan. On September 6, 2023 (the “Effective Date”), the Company’s stockholders approved the 23andMe Holding Co. Amended and Restated 2021 Incentive Equity Plan (the “A&amp;R Plan”). The terms of the A&amp;R Plan replace the existing terms of the 2021 Plan. The A&amp;R Plan was adopted to, among other things, (i) increase the number of shares authorized for issuance by 75,000,000 shares of Class A common stock of the Company, (ii) increase the percentage of shares that may automatically be added on an annual basis to the number of authorized shares from 3% to 5%, (iii) increase the individual annual compensation limit for non-employee directors from $300,000 to $400,000 and to provide that the limit applies on a fiscal-year basis, (iv) revise what constitutes a change of control of the Company, (v) add additional performance measures, and (vi) implement certain other modifications and clarifications as set forth in the A&amp;R Plan. The maximum aggregate number of shares of Class A common stock that may be issued under the A&amp;R Plan with respect to awards granted on or after the Effective Date is the sum of (i) 75,000,000 shares of Class A common stock, (ii) any shares of Class A common stock that remain available for awards under the 2021 Plan as of the Effective Date, and (iii) any shares of Class A common stock subject to outstanding awards under the 2021 Plan as of the Effective Date that are payable in shares and that expire, are forfeited, or are otherwise terminated without having been exercised, vested, or settled in full, or are paid in cash, as applicable, on or after the Effective Date, subject to adjustment as described in the A&amp;R Plan. Under the A&amp;R Plan, options, including non-statutory options and Incentive Stock Options (“ISO”), and RSUs may be granted to employees, non-employee directors and consultants. Options have a contractual life of up to ten years. The exercise price of a stock option shall not be less than 100% of the estimated fair value of the shares on the date of grant, as determined by the Board of Directors. For ISO as defined in the Internal Revenue Code of 1986, as amended (the “Code”), the exercise price of an ISO granted to a 10% stockholder shall not be less than 110% of the estimated fair value of the underlying stock on the date of grant as determined by the Board of Directors. The Company’s options generally vest over three RSUs generally vest ratably over a period ranging from one The Company issues new shares of common stock upon exercise of stock options and the vesting of RSUs. In February 2022, the Compensation Committee of the Company’s Board of Directors adopted a RSU conversion and deferral program for non-employee directors. The purpose of the program is to provide non-employee directors with the option to convert all or a portion of their cash compensation into a RSU award under the A&amp;R Plan and the opportunity to defer settlement of all or a portion of their RSU awards. As of March 31, 2024, four non-employee directors have elected to convert all of their cash compensation into RSU awards, and two non-employee directors have elected to defer settlement of their RSU awards under the program. On June 9, 2022, the Compensation Committee of the Company’s Board of Directors adopted the 2022 AIP, pursuant to which, beginning in fiscal 2023, which began on April 1, 2022, employees and certain service providers of 23andMe, Inc. and its affiliates were eligible to receive annual incentive bonuses in the form of cash or RSUs issued by the Company under the A&amp;R Plan, based upon the Company’s achievement of certain pre-established financial, operational, and strategic performance metrics. During the fiscal year ended March 31, 2024, the fiscal 2023 annual incentive bonuses were paid in the form of RSUs based upon the Company’s achievement of certain pre-established financial, operational, and strategic performance metrics and as determined by the Compensation Committee of the Company’s Board of Directors. The number of RSUs granted was determined by dividing the dollar amount of the 2022 AIP annual incentive bonuses for fiscal 2023 by the trailing average closing price of the Company’s Class A common stock for the 20 trading days preceding the date of payment, resulting in the grant of 9,019,049 shares underlying fully-vested RSUs during the fiscal year ended March 31, 2024. The Company accounts for the RSUs issued under the 2022 AIP (the “2022 AIP RSUs”) as liability awards, and adjusts the liability and corresponding expenses at the end of each quarter until the date of settlement, considering the probability that the performance conditions will be satisfied. The Company recorded stock-based compensation expense of $5.8 million and $18.9 million, related to the 2022 AIP RSUs for the fiscal years ended March 31, 2024 and 2023. As of March 31, 2024 and 2023, the liability of the 2022 AIP RSUs was $6.5 million and $18.9 million, which was included in other current liabilities on the consolidated balance sheet. Stock Option Activity Stock option activity and activity regarding shares available for grant under the 2021 Plan are as follows: Options Outstanding Outstanding Stock Options Weighted-Average Weighted-Average Aggregate (in thousands, except share, years, and per share data) Balance as of March 31, 2023 68,050,752 $ 4.20 6.0 $ 10,621 Granted 13,097,016 $ 1.25 Exercised (2,082,713) $ 0.44 Canceled/forfeited/expired (8,325,285) $ 4.94 Balance as of March 31, 2024 70,739,770 $ 3.68 5.1 $ 306 Vested and exercisable as of March 31, 2024 52,562,963 $ 4.12 4.0 $ 306 The weighted average grant date fair value per share of options granted for the fiscal years ended March 31, 2024, 2023 and 2022 was $0.87, $2.42 and $4.44, respectively. The total intrinsic value of vested options exercised for the fiscal years ended March 31, 2024 and 2023 and 2022 was $1.4 million and $4.6 million and $25.6 million, respectively. As of March 31, 2024, unrecognized stock-based compensation cost related to unvested stock options was $28.1 million, which is expected to be recognized over a weighted-average period of 2.2 years. Due to a valuation allowance on deferred tax assets, the Company did not recognize any tax benefit from stock option exercises for the fiscal years ended March 31, 2024, 2023 and 2022. The Company estimated the fair value of options granted using the Black-Scholes option-pricing model. The fair value of stock options is being amortized on a straight-line basis over the requisite service period of the awards. The weighted average Black-Scholes assumptions used to value stock options at the grant dates are as follows: Year Ended March 31, 2024 2023 2022 Min Max Min Max Min Max Expected term (years) 5.8 6.0 6.0 6.8 3.3 6.1 Expected volatility range 78 % 79 % 76 % 81 % 72 % 75 % Expected weighted-average volatility 79% 79% 74% Risk-free interest rate 3.6 % 4.4 % 2.8 % 4.2 % 1.0 % 2.5 % Expected dividend yield — — — — — — Restricted Stock Units The following table summarizes the RSU activity under the equity incentive plans and related information: Unvested RSUs Weighted-Average Balance as of March 31, 2023 26,562,566 $ 4.73 Granted 50,324,367 $ 1.67 Vested (21,703,098) $ 3.14 Canceled/forfeited (11,127,165) $ 3.66 Balance as of March 31, 2024 44,056,670 $ 2.29 As of March 31, 2024, unrecognized stock-based compensation expense related to outstanding unvested RSUs was $90.9 million, which is expected to be recognized over a weighted-average period of 2.3 years. Stock Subject to Vesting In November 2021, in connection with the Lemonaid Acquisition, the Company granted 3,747,027 shares of Class A common stock with an aggregate grant date fair value of $43.9 million to two recipients, each of whom was a former stockholder and officer of Lemonaid Health (each, a “Former Lemonaid Officer”) and each of whom, following the closing of the Lemonaid Acquisition, joined the Company’s management team. The shares were scheduled to vest over a four-year period in quarterly installments beginning on February 1, 2022, subject to the respective recipient’s continued employment with the Company. In connection with the Lemonaid Acquisition, each of these recipients entered into a relinquishment agreement that provides that during the four-year period that commenced on November 1, 2021 (the “Protection Period”), the Company will not (i) terminate the recipient’s employment without cause, (ii) materially reduce the recipient’s base salary or the benefits to which similarly-situated executive employees of the Company or the Company’s subsidiaries are entitled, other than a broad-based reduction to the same extent that applies to such similarly-situated executive employees, or (iii) relocate the recipient’s principal place of employment to a location outside of a 50-mile radius of their current principal place of employment. If any such event occurs during the Protection Period or in the event of recipient’s death or disability, then the unvested portion(s) of these awards will immediately vest. During the fiscal year ended March 31, 2024, the employment of two of the Former Lemonaid Officers terminated, which resulted in $25.1 million of stock-based compensation expense related to these awards to be recognized within general and administrative expenses. The Company recognized total stock-based compensation expense related to these awards of $28.4 million,$11.0 million, and $4.5 million for the fiscal years ended March 31, 2024, 2023, and 2022, respectively, within general and administrative expenses. As of March 31, 2024, there was no remaining unamortized stock-based compensation expense associated with these awards. Employee Stock Purchase Plan On June 10, 2021, the shareholders of VGAC approved the Company’s ESPP. A total of 11,420,000 shares of the Company’s Class A common stock were initially reserved for issuance under the ESPP. Pursuant to the terms of the ESPP, the number of shares of the Company’s Class A common stock reserved for issuance will automatically increase on January 1 of each calendar year, beginning on January 1, 2023, by the lesser of (i) an amount equal to one percent (1.0%) of the total number of shares of Class A and Class B common stock outstanding as of the last day of the immediately preceding December 31st, (ii) 5,000,000 shares, or (iii) a lesser number of shares as determined by the Board of Directors in its discretion. During the fiscal years ended March 31, 2024 and 2023, respectively, 5,329,571 and 2,642,313 shares of the Company’s Class A common stock were issued under the ESPP, at an average exercise price of $0.61 and $2.45, respectively. No shares were issued under the ESPP during the fiscal year ended March 31, 2022. The Company’s ESPP permits U.S. employees, including executive officers, employed by the Company, except for those holding five percent or more of the total combined voting power or value of all classes of the Company’s stock, may participate in the ESPP and may contribute, normally through payroll deductions, up to 15% of their earnings (as defined in the ESPP) for the purchase of the Company’s Class A common stock during pre-specified offering periods under the ESPP. Class A common stock will be purchased for the accounts of employees participating in the ESPP at a price per share that is at least the lesser of (i) 85% of the fair market value of a share of the Company’s Class A common stock on the first date of an offering, or (ii) 85% of the fair market value of a share of the Company’s Class A common stock on the date of purchase. No employee may purchase shares under the ESPP at a rate in excess of $25,000 worth of the Company’s Class A common stock based on the fair market value per share of the Company’s Class A common stock at the beginning of an offering for each calendar year such purchase right is outstanding. The ability to purchase shares of the Company’s common stock for a discount represents an option and, therefore, the ESPP is considered a compensatory plan. Accordingly, stock-based compensation expense is determined based on the option’s grant-date fair value as estimated by applying the Black Scholes option-pricing model and is recognized over the requisite service period, which is the withholding period. The ESPP provides for concurrent 12-month offerings with successive six-month purchase intervals commencing on March 1 and September 1 of each year and purchase dates occurring on the last day of each such purchase interval (i.e., August 31 and February 28). The ESPP contains a rollover provision whereby if the price of the Company’s Class A common stock on the first day of a new offering period is less than the price on the first day of any preceding offering period, all participants in a preceding offering period with a higher first day price will be automatically withdrawn from such preceding offering period and re-enrolled in the new offering period. The rollover feature, when triggered, will be accounted for as a modification to the preceding offering period, resulting in incremental expense to be recognized over the new offering period. The weighted average grant date fair value of ESPP award per share for the fiscal years ended March 31, 2024, 2023, and 2022 was $0.44, $1.35 and $1.84, respectively, using the following assumptions: Year Ended March 31, 2024 2023 2022 Min Max Min Max Min Max Expected term (years) 0.5 1.0 0.5 1.0 0.5 1.0 Expected volatility range 67 % 99 % 78 % 109 % 77 % 86 % Expected weighted-average volatility 70% 96% 82% Risk-free interest rate 4.9 % 5.5 % 3.3 % 5.2 % 0.6 % 0.9 % Expected dividend yield — — — — — — Stock-Based Compensation Total stock-based compensation expense, including stock-based compensation expense related to awards classified as liabilities, was included in costs and expenses as follows: Year Ended March 31, 2024 2023 2022 (in thousands) Cost of revenue (1) $ 6,234 $ 10,874 $ 4,029 Research and development 37,765 48,837 26,540 Sales and marketing 6,567 8,635 5,122 General and administrative (2) 68,020 47,671 22,242 Restructuring and other charges 1,623 — — Total stock-based compensation expense $ 120,209 $ 116,017 $ 57,933 (1) Primarily relates to cost of service revenue. Stock-based compensation expense related to cost of product was immaterial for the fiscal years ended March 31, 2024, 2023, and 2022. (2) Includes $32.8 million of stock-based compensation charges related to the termination of two Former Lemonaid Officers during the fiscal year ended March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Company has two classes of common stock and, as such, applies the two class method of computing earnings per share. As the rights are identical, including liquidation and dividend rights, except the Company’s Class B common stock has additional voting rights and is convertible at any time at the option of the holder into Class A common stock, and is automatically converted into Class A common stock upon transfer (except for certain permitted transfers), the net loss attributable to common stockholders is allocated on a proportionate basis, and the resulting net loss per share is identical for Class A and Class B common stock under the two-class method. No dividends were declared or paid for the fiscal years ended March 31, 2024, 2023 and 2022. The Company’s stock options, RSUs, restricted stock awards subject to vesting, estimated RSUs to be issued under the 2022 AIP and estimated shares to be issued under the ESPP are considered to be potential common stock equivalents but have been excluded from the calculation of diluted net loss per share attributable to common stockholders as their effect is anti-dilutive. Net loss attributable to common stockholders was equivalent to net loss for all periods presented. The following table sets forth the computation of basic and diluted net loss per share attributable to common stockholders for the periods presented: Year Ended March 31, 2024 2023 2022 Class A Class B Class A Class B Class A Class B (in thousands, except share and per share data) Numerator: Net loss attributable to common stockholders $ (431,876) $ (234,828) $ (185,112) $ (126,544) $ (68,620) $ (148,870) Denominator: Weighted-average shares used in computing net loss per share attributable to common stockholders, basic and diluted 308,330,435 167,651,830 268,177,185 183,327,192 114,064,921 247,463,198 Net loss per share attributable to common stockholders: Net loss per share attributable to common stockholders, basic and diluted $ (1.40) $ (1.40) $ (0.69) $ (0.69) $ (0.60) $ (0.60) The potential shares of Class A common stock that were excluded from the computation of diluted net loss per share attributable to common stockholders for the periods presented because including them would have been anti-dilutive were as follows: Year Ended March 31, 2024 2023 2022 Outstanding stock options 70,739,770 68,050,752 73,609,565 Unvested restricted stock units 44,056,670 26,562,566 10,676,378 Shares subject to vesting — 2,576,082 3,512,839 2022 AIP RSUs 13,116,407 8,460,836 — ESPP 2,561,500 2,937,194 2,239,756 Total 130,474,347 108,587,430 90,038,5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Mar. 31, 2024</t>
        </is>
      </c>
    </row>
    <row r="3">
      <c r="A3" s="3" t="inlineStr">
        <is>
          <t>Retirement Benefits [Abstract]</t>
        </is>
      </c>
      <c r="B3" s="4" t="inlineStr">
        <is>
          <t xml:space="preserve"> </t>
        </is>
      </c>
    </row>
    <row r="4">
      <c r="A4" s="4" t="inlineStr">
        <is>
          <t>Retirement Benefit Plans</t>
        </is>
      </c>
      <c r="B4" s="4" t="inlineStr">
        <is>
          <t>Retirement Benefit Plans The Company has established a 401(k) retirement plan that allows participating employees in the U.S. to contribute as defined by the plan and is subject to limitations under Section 401(k) of the Internal Revenue Code of 1986, as amended. The Company matches the greater of 100% of the first 2% or 100% of the first $2,300 (subject to annual compensation and contribution limits) of employee contributions. The Company recognized matching contributions cost of $2.7 million, $2.6 million and $1.7 million for the fiscal years ended March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onents of the Company’s loss before income taxes are summarized as follows: Year Ended March 31, 2024 2023 2022 (in thousands) Domestic $ (663,740) $ (292,730) $ (221,212) Foreign (2,891) (21,698) 242 Loss before income taxes $ (666,631) $ (314,428) $ (220,970) There has historically been no federal provision for income taxes because the Company has historically incurred operating losses and maintains a full valuation allowance against its net deferred tax assets. In the fiscal year ended March 31, 2024 the Company had an immaterial income tax provision. During the fiscal year ended March 31, 2023, the Company recognized a deferred foreign income tax benefit of $2.8 million related to the reversal of a deferred tax liability related to U.K. intangibles acquired in the Lemonaid Acquisition. During the fiscal year ended March 31, 2022, the Company recognized a deferred income tax benefit of $3.5 million related to the partial release of the valuation allowance for deferred tax assets due to the recognition of deferred tax liabilities in connection with the Lemonaid Acquisition. A reconciliation of income tax (benefit) computed at the statutory federal tax rate to the effective income tax rate is summarized as follows: Year Ended March 31, 2024 2023 2022 Statutory federal tax expense rate 21 % 21 % 21 % Non-deductible stock-based compensation (3 %) (4 %) (3 %) Fair Market Value adjustment on Warrants — % — 3 % Change in valuation allowance related to acquisition — % — 2 % Goodwill impairment (11 %) — % — % Change in valuation allowance (6 %) (16 %) (20 %) Other (1 %) — (2 %) Effective tax rate — % 1 % 2 % Deferred income taxes result from differences in the recognition of revenue and expenses for tax and financial reporting purposes, as well as operating loss and tax credit carryforwards. The components of the Company's deferred tax assets and liabilities as of March 31, 2024 and 2023 were as follows: March 31, 2024 2023 (in thousands) Deferred tax assets: Net operating loss carryforwards $ 280,549 $ 262,295 Capitalized research and development expenses 48,027 33,709 Accruals and reserves 4,237 3,865 Stock-based compensation 13,397 18,065 Deferred revenue 17,570 11,498 Operating lease liabilities 17,966 21,474 Property and equipment 1,192 — Capital loss carryover 5,109 — Other 303 332 Gross deferred tax assets 388,350 351,238 Valuation allowance (364,871) (322,104) Total deferred tax assets 23,479 29,134 Deferred tax liabilities: Prepaid expenses (783) (892) Intangibles (11,215) (13,689) Operating lease right-of-use assets (11,481) (14,117) Property and equipment — (436) Gross deferred tax liabilities (23,479) (29,134) Net deferred taxes $ — $ — The Company maintains a full valuation allowance on the remaining net deferred tax assets of the U.S. entity as it is more likely than not that the Company will not realize the deferred tax assets. Utilization of net operating loss carryforwards may be subject to future annual limitations provided by Section 382 of the Code and similar state provisions. As of March 31, 2024, the Company had $1.1 billion of federal and $693.7 million of state net operating loss carryforwards available to reduce future taxable income, which will begin to expire in 2026 for federal and state tax purposes. Included in the $1.1 billion carryover losses is $779.7 million of net operating losses with an indefinite life. The Company does not have any federal and state research and development tax credit carryforwards. As of March 31, 2024, the Company has $21.8 million capital loss carryforward that will begin to expire in 2029. The change in the valuation allowance in the current year was an increase of $42.8 million primarily related to the increase of current year losses. The Tax Reform Act of 1986 and similar California legislation impose substantial limitations on the utilization of net operating loss and tax credit carryforwards, if there is a change in ownership as provided by Section 382 of the Internal Revenue Code and similar state provisions. Such a limitation could result in the expiration of the net operating loss carryforwards and tax credits before utilization. We completed a Section 382 study through March 31, 2023 which did not identify any ownership changes which would limit our ability to utilize net operating losses or tax attributes prior to expiration. Further ownership changes subsequent to March 31, 2023 may be identified which could result in limitations to the amount of net operating losses and tax attributes which may be utilized prior to expiration. Significant management judgment is required in determining the provision for income taxes and, in particular, any valuation allowance recorded against the Company’s deferred tax assets. The Company determined that, due to the Company’s cumulative tax loss history and the difficulty in forecasting the timing of future revenue, it was necessary to maintain a valuation allowance to the full amount of the deferred tax asset. The Company determined that it was not more-likely-than-not that the deferred tax asset would be utilized. The Company had no unrecognized tax benefits for the fiscal years ended March 31, 2024, 2023 and 2022. The Company’s policy is to recognize interest and penalties accrued on any unrecognized tax benefits as a component of income tax expense. During the fiscal years ended March 31, 2024, 2023 and 2022, the Company recognized no interest and penalties associated with the unrecognized tax benefits. There are no tax positions for which it is reasonably possible that the total amount of unrecognized tax benefits will significantly increase or decrease within 12 months of the reporting date. If recognized, there would be no impact on the Company’s effective tax rate due to its valuation allowance. The Company files income tax returns in the U.S. federal jurisdiction, various states, and the U.K.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 In 2021, the Organization for Economic Cooperation and Development developed guidance on Base Erosion and Profit Sharing Pillar Two Model Rules (“Pillar Two”), which addresses corporate tax planning strategies used by some large multinational corporations to shift profits from higher-tax jurisdictions to lower-tax jurisdictions or zero-tax locations. This guidance imposes a 15% minimum tax on the earnings of large multinational corporations. The Company does not currently operate in any jurisdictions in which Pillar Two is expected to be effective in 2024. The Company does not expect these rules to have a significant impact on its effective tax rate or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s described in Note 6, “ Collaborations ,” in July 2018, the Company and GSK entered into the original GSK Agreement, and there were transactions with GSK during the fiscal years ended March 31, 2024, 2023 and 2022. At the time the original GSK Agreement was entered into, GSK also purchased 17,291,066 shares of Series F-1 redeemable convertible preferred stock of 23andMe, Inc. These shares were converted into a like number of shares of 23andMe, Inc. Class B common stock immediately prior to the Merger and were exchanged pursuant to the Share Conversion Ratio into shares of the Company’s Class B common stock in the Business Combination. GSK had a 19.9% and 20.1% voting interest in the Company as of March 31, 2024 and 2023, respectively. As described in Note 3, “ Recapitalization ,” in February 2021, concurrently with the execution of the Merger Agreement, VGAC entered into subscription agreements with certain investors to which such investors collectively subscribed for an aggregate of 25,000,000 shares of the Company’s Class A common stock at $10.00 per share for aggregate gross proceeds of $250.0 million. The Anne Wojcicki Foundation, which subscribed for 2,500,000 shares of the Company’s Class A common stock, is affiliated with the Company’s CEO and therefore a related party. In January 2024, the Company entered into a research services agreement (the “TWF Agreement”) and related statement of work (the “initial SOW”) with the Troper Wojcicki Foundation (“TWF”) with the goal of expanding scientific knowledge in the field of lung cancer using the Company’s phenotype and genotype data to build large scale research cohorts. Susan Wojcicki is a director and officer of TWF, and a sibling of the Company's CEO, Anne Wojcicki, and therefore the Company determined that TWF is a related party. The TWF Agreement has a term of five years through December 21, 2028. The fees under the initial SOW are $5.4 million, payable in installments over the term of the TWF Agreement, with certain payments being subject to specified milestones being achieved. During the fiscal year ended March 31, 2024, the Company recognized revenue of $0.3 million from TWF. As of March 31, 2024, the Company had deferred revenue of $1.0 million associated with this arrang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216488000</v>
      </c>
      <c r="C3" s="5" t="n">
        <v>386849000</v>
      </c>
    </row>
    <row r="4">
      <c r="A4" s="4" t="inlineStr">
        <is>
          <t>Restricted cash</t>
        </is>
      </c>
      <c r="B4" s="6" t="n">
        <v>1399000</v>
      </c>
      <c r="C4" s="6" t="n">
        <v>1399000</v>
      </c>
    </row>
    <row r="5">
      <c r="A5" s="4" t="inlineStr">
        <is>
          <t>Accounts receivable, net</t>
        </is>
      </c>
      <c r="B5" s="6" t="n">
        <v>3324000</v>
      </c>
      <c r="C5" s="6" t="n">
        <v>1897000</v>
      </c>
    </row>
    <row r="6">
      <c r="A6" s="4" t="inlineStr">
        <is>
          <t>Inventories</t>
        </is>
      </c>
      <c r="B6" s="6" t="n">
        <v>12465000</v>
      </c>
      <c r="C6" s="6" t="n">
        <v>10247000</v>
      </c>
    </row>
    <row r="7">
      <c r="A7" s="4" t="inlineStr">
        <is>
          <t>Deferred cost of revenue</t>
        </is>
      </c>
      <c r="B7" s="6" t="n">
        <v>4792000</v>
      </c>
      <c r="C7" s="6" t="n">
        <v>5376000</v>
      </c>
    </row>
    <row r="8">
      <c r="A8" s="4" t="inlineStr">
        <is>
          <t>Prepaid expenses and other current assets</t>
        </is>
      </c>
      <c r="B8" s="6" t="n">
        <v>16841000</v>
      </c>
      <c r="C8" s="6" t="n">
        <v>19224000</v>
      </c>
    </row>
    <row r="9">
      <c r="A9" s="4" t="inlineStr">
        <is>
          <t>Total current assets</t>
        </is>
      </c>
      <c r="B9" s="6" t="n">
        <v>255309000</v>
      </c>
      <c r="C9" s="6" t="n">
        <v>424992000</v>
      </c>
    </row>
    <row r="10">
      <c r="A10" s="4" t="inlineStr">
        <is>
          <t>Property and equipment, net</t>
        </is>
      </c>
      <c r="B10" s="6" t="n">
        <v>28351000</v>
      </c>
      <c r="C10" s="6" t="n">
        <v>38608000</v>
      </c>
    </row>
    <row r="11">
      <c r="A11" s="4" t="inlineStr">
        <is>
          <t>Operating lease right-of-use assets, net</t>
        </is>
      </c>
      <c r="B11" s="6" t="n">
        <v>48894000</v>
      </c>
      <c r="C11" s="6" t="n">
        <v>56078000</v>
      </c>
    </row>
    <row r="12">
      <c r="A12" s="4" t="inlineStr">
        <is>
          <t>Restricted cash, noncurrent</t>
        </is>
      </c>
      <c r="B12" s="6" t="n">
        <v>6974000</v>
      </c>
      <c r="C12" s="6" t="n">
        <v>6974000</v>
      </c>
    </row>
    <row r="13">
      <c r="A13" s="4" t="inlineStr">
        <is>
          <t>Internal-use software, net</t>
        </is>
      </c>
      <c r="B13" s="6" t="n">
        <v>20516000</v>
      </c>
      <c r="C13" s="6" t="n">
        <v>15661000</v>
      </c>
    </row>
    <row r="14">
      <c r="A14" s="4" t="inlineStr">
        <is>
          <t>Intangible assets, net</t>
        </is>
      </c>
      <c r="B14" s="6" t="n">
        <v>33255000</v>
      </c>
      <c r="C14" s="6" t="n">
        <v>45520000</v>
      </c>
    </row>
    <row r="15">
      <c r="A15" s="4" t="inlineStr">
        <is>
          <t>Goodwill</t>
        </is>
      </c>
      <c r="B15" s="6" t="n">
        <v>0</v>
      </c>
      <c r="C15" s="6" t="n">
        <v>351744000</v>
      </c>
    </row>
    <row r="16">
      <c r="A16" s="4" t="inlineStr">
        <is>
          <t>Other assets</t>
        </is>
      </c>
      <c r="B16" s="6" t="n">
        <v>1868000</v>
      </c>
      <c r="C16" s="6" t="n">
        <v>3021000</v>
      </c>
    </row>
    <row r="17">
      <c r="A17" s="4" t="inlineStr">
        <is>
          <t>Total assets</t>
        </is>
      </c>
      <c r="B17" s="6" t="n">
        <v>395167000</v>
      </c>
      <c r="C17" s="6" t="n">
        <v>942598000</v>
      </c>
    </row>
    <row r="18">
      <c r="A18" s="3" t="inlineStr">
        <is>
          <t>Current liabilities:</t>
        </is>
      </c>
      <c r="B18" s="4" t="inlineStr">
        <is>
          <t xml:space="preserve"> </t>
        </is>
      </c>
      <c r="C18" s="4" t="inlineStr">
        <is>
          <t xml:space="preserve"> </t>
        </is>
      </c>
    </row>
    <row r="19">
      <c r="A19" s="4" t="inlineStr">
        <is>
          <t>Accounts payable (includes related party amounts of $3,809 and $3,186, respectively)</t>
        </is>
      </c>
      <c r="B19" s="6" t="n">
        <v>11571000</v>
      </c>
      <c r="C19" s="6" t="n">
        <v>12924000</v>
      </c>
    </row>
    <row r="20">
      <c r="A20" s="4" t="inlineStr">
        <is>
          <t>Accrued expenses and other current liabilities (includes related party amounts of $6,752 and $8,738, respectively)</t>
        </is>
      </c>
      <c r="B20" s="6" t="n">
        <v>42263000</v>
      </c>
      <c r="C20" s="6" t="n">
        <v>66430000</v>
      </c>
    </row>
    <row r="21">
      <c r="A21" s="4" t="inlineStr">
        <is>
          <t>Deferred revenue (includes related party amounts of $10,999 and $11,753, respectively)</t>
        </is>
      </c>
      <c r="B21" s="6" t="n">
        <v>64827000</v>
      </c>
      <c r="C21" s="6" t="n">
        <v>62521000</v>
      </c>
    </row>
    <row r="22">
      <c r="A22" s="4" t="inlineStr">
        <is>
          <t>Operating lease liabilities</t>
        </is>
      </c>
      <c r="B22" s="6" t="n">
        <v>8670000</v>
      </c>
      <c r="C22" s="6" t="n">
        <v>7541000</v>
      </c>
    </row>
    <row r="23">
      <c r="A23" s="4" t="inlineStr">
        <is>
          <t>Total current liabilities</t>
        </is>
      </c>
      <c r="B23" s="6" t="n">
        <v>127331000</v>
      </c>
      <c r="C23" s="6" t="n">
        <v>149416000</v>
      </c>
    </row>
    <row r="24">
      <c r="A24" s="4" t="inlineStr">
        <is>
          <t>Deferred revenue, noncurrent (includes related party amounts of $10,000 and nil, respectively)</t>
        </is>
      </c>
      <c r="B24" s="6" t="n">
        <v>10000000</v>
      </c>
      <c r="C24" s="6" t="n">
        <v>0</v>
      </c>
    </row>
    <row r="25">
      <c r="A25" s="4" t="inlineStr">
        <is>
          <t>Operating lease liabilities, noncurrent</t>
        </is>
      </c>
      <c r="B25" s="6" t="n">
        <v>67845000</v>
      </c>
      <c r="C25" s="6" t="n">
        <v>77763000</v>
      </c>
    </row>
    <row r="26">
      <c r="A26" s="4" t="inlineStr">
        <is>
          <t>Other liabilities</t>
        </is>
      </c>
      <c r="B26" s="6" t="n">
        <v>1471000</v>
      </c>
      <c r="C26" s="6" t="n">
        <v>1480000</v>
      </c>
    </row>
    <row r="27">
      <c r="A27" s="4" t="inlineStr">
        <is>
          <t>Total liabilities</t>
        </is>
      </c>
      <c r="B27" s="6" t="n">
        <v>206647000</v>
      </c>
      <c r="C27" s="6" t="n">
        <v>228659000</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par value $0.0001, 10,000,000 shares authorized as of March 31, 2024 and 2023; zero shares issued and outstanding as of March 31, 2024 and 2023</t>
        </is>
      </c>
      <c r="B30" s="6" t="n">
        <v>0</v>
      </c>
      <c r="C30" s="6" t="n">
        <v>0</v>
      </c>
    </row>
    <row r="31">
      <c r="A31" s="4" t="inlineStr">
        <is>
          <t>Common stock, par value $0.0001 — Class A shares, 1,140,000,000 shares authorized, 323,394,807 and 293,020,474 shares issued and outstanding as of March 31, 2024 and March 31, 2023, respectively; Class B shares, 350,000,000 shares authorized, 166,724,586 and 168,179,488 shares issued and outstanding as of March 31, 2024 and 2023, respectively</t>
        </is>
      </c>
      <c r="B31" s="6" t="n">
        <v>49000</v>
      </c>
      <c r="C31" s="6" t="n">
        <v>46000</v>
      </c>
    </row>
    <row r="32">
      <c r="A32" s="4" t="inlineStr">
        <is>
          <t>Additional paid-in capital</t>
        </is>
      </c>
      <c r="B32" s="6" t="n">
        <v>2361559000</v>
      </c>
      <c r="C32" s="6" t="n">
        <v>2220897000</v>
      </c>
    </row>
    <row r="33">
      <c r="A33" s="4" t="inlineStr">
        <is>
          <t>Accumulated other comprehensive income (loss)</t>
        </is>
      </c>
      <c r="B33" s="6" t="n">
        <v>0</v>
      </c>
      <c r="C33" s="6" t="n">
        <v>-620000</v>
      </c>
    </row>
    <row r="34">
      <c r="A34" s="4" t="inlineStr">
        <is>
          <t>Accumulated deficit</t>
        </is>
      </c>
      <c r="B34" s="6" t="n">
        <v>-2173088000</v>
      </c>
      <c r="C34" s="6" t="n">
        <v>-1506384000</v>
      </c>
    </row>
    <row r="35">
      <c r="A35" s="4" t="inlineStr">
        <is>
          <t>Total stockholders’ equity</t>
        </is>
      </c>
      <c r="B35" s="6" t="n">
        <v>188520000</v>
      </c>
      <c r="C35" s="6" t="n">
        <v>713939000</v>
      </c>
    </row>
    <row r="36">
      <c r="A36" s="4" t="inlineStr">
        <is>
          <t>Total liabilities and stockholders’ equity</t>
        </is>
      </c>
      <c r="B36" s="5" t="n">
        <v>395167000</v>
      </c>
      <c r="C36" s="5" t="n">
        <v>9425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Subsidiary</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Disposition of Subsidiary</t>
        </is>
      </c>
      <c r="B4" s="4" t="inlineStr">
        <is>
          <t>Disposition of Subsidiary On August 1, 2023, the Company completed the sale of Lemonaid Health Limited, its wholly-owned, indirect U.K. subsidiary. Lemonaid Health Limited was not a significant subsidiary, and the disposition of Lemonaid Health Limited did not constitute a strategic shift that would have a major effect on the Company’s operations or financial results. As a result, the results of operations for Lemonaid Health Limited were not reported as discontinued operations under the guidance of ASC 205 “Presentation of Financial Statements.” During the fiscal year ended March 31, 2024, the Company recorded $ 2.4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pecial Committee On April 17, 2024, Anne Wojcicki, Chief Executive Officer, Co-Founder, and Chair of the Board of Directors of 23andMe amended her Schedule 13D filing with the Securities and Exchange Commission to disclose that she is considering making a proposal to acquire all of the outstanding shares of 23andMe that she does not currently own. As of the date of such amendment, Ms. Wojcicki owned shares constituting more than 20% of the total outstanding shares, entitling her to approximately 49% of the voting power of the total outstanding shares of 23andMe. Ms. Wojcicki also indicated in her Schedule 13D filing that she wishes to maintain control of 23andMe and, therefore, will not be willing to support any alternative transaction. On April 18, 2024, the Company announced that the Board had formed a special committee composed of independent members of the Board (the “Special Committee”) on March 28, 2024. The role of the Special Committee is to review strategic alternatives that may be available to 23andMe to maximize shareholder value. The special committee will carefully review Ms. Wojcicki’s proposal when and if it is made available and evaluate it in light of other available strategic alternatives, including continuing to operate as a publicly traded company. The Special Committee is committed to acting in the best interests of 23andMe and its shareholders. Purchase Obligations In May 2024, the Company entered into a non-cancellable, long-term contract extension with a vendor to purchase PGS Kits with additional estimated future minimum payments of $11.3 million through December 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666704</v>
      </c>
      <c r="C4" s="5" t="n">
        <v>-311656</v>
      </c>
      <c r="D4" s="5" t="n">
        <v>-21749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 and Principle of Consolidation</t>
        </is>
      </c>
      <c r="B4" s="4" t="inlineStr">
        <is>
          <t>Basis of Presentation and Principle of Consolidation The Company’s consolidated financial statements have been prepared in conformity with accounting principles generally accepted in the United States of America (“GAAP”) and include the accounts of the Company and its wholly owned subsidiaries, and variable interest entities in which it holds a controlling financial interest. All intercompany accounts and transactions have been eliminated in consolidation.</t>
        </is>
      </c>
    </row>
    <row r="5">
      <c r="A5" s="4" t="inlineStr">
        <is>
          <t>Reclassification</t>
        </is>
      </c>
      <c r="B5" s="4" t="inlineStr">
        <is>
          <t>Reclassification Beginning in fiscal year 2024, the amounts previously presented as revenue and cost of revenue in the consolidated statements of operations and comprehensive loss have been updated to present tangible product and services separately. Prior periods have been reclassified to conform to the current period presentation. The reclassification did not have any impact on total revenue, total cost of revenue, gross profit or net income.</t>
        </is>
      </c>
    </row>
    <row r="6">
      <c r="A6" s="4" t="inlineStr">
        <is>
          <t>Fiscal Year</t>
        </is>
      </c>
      <c r="B6" s="4" t="inlineStr">
        <is>
          <t>Fiscal Year The Company’s fiscal year ends on March 31. References to fiscal year 2024, 2023 and 2022 refer to the fiscal years ended March 31, 2024, 2023 and 2022, respectively.</t>
        </is>
      </c>
    </row>
    <row r="7">
      <c r="A7" s="4" t="inlineStr">
        <is>
          <t>Use of Estimates</t>
        </is>
      </c>
      <c r="B7" s="4" t="inlineStr">
        <is>
          <t>Use of Estimates The preparation of consolidated financial statements in conformity with GAAP requires management to make estimates, judgments, and assumptions that affect the reported amounts of assets and liabilities and the related disclosure of contingent assets and liabilities at the date of the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capitalization and estimated useful life of internal use software; the useful life of long-lived assets; fair value of intangible assets acquired in business combinations; the fair value of reporting units relative to the carrying amount of goodwill; the incremental borrowing rate for operating leases; the fair value of private warrants; stock-based compensation including the determination of the fair value of stock options, annual incentive bonuses payable in the form of restricted stock units (“RSUs”), as well as the fair value of the Company’s common stock prior to the Closing Date of the Merger; the assumptions used in going concern assessment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solidated financial statements. During the fiscal year ended March 31, 2022, the Company recorded an adjustment to revenue related to a change in estimate in connection with the collaboration agreement with GlaxoSmithKline plc (“GSK”). The change in estimate was driven by a change in the total project resources resulting in a reduction in the total estimated project hours, which impacted the measurement of progress of the arrangement using the input method. The adjustment increased revenue by $9.0 million, decreased net loss by $9.0 million and decreased the Company’s basic and diluted net loss per share by $0.02 for the fiscal year ended March 31, 2022.</t>
        </is>
      </c>
    </row>
    <row r="8">
      <c r="A8" s="4" t="inlineStr">
        <is>
          <t>Concentration of Supplier Risk</t>
        </is>
      </c>
      <c r="B8" s="4" t="inlineStr">
        <is>
          <t>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t>
        </is>
      </c>
    </row>
    <row r="9">
      <c r="A9" s="4" t="inlineStr">
        <is>
          <t>Concentration of Credit Risk</t>
        </is>
      </c>
      <c r="B9" s="4" t="inlineStr">
        <is>
          <t>Concentration of Credit Risk Financial instruments that potentially subject the Company to a concentration of credit risk include cash, cash equivalents and accounts receivable. The Company maintains a majority of its cash and cash equivalents with a single high-quality financial institution, the composition and maturities of which are regularly monitored by the Company. The Company’s revenue and accounts receivable are derived primarily from the United States. See Note 5, “ Revenue, ” for additional information regarding geographical disaggregation of revenue. The Company grants credit to its customers in the normal course of business, performs credit evaluations of its significant customers on an as-needed basis, and does not require collateral. Concentrations of credit risk are limited as the Company’s trade receivables are primarily related to third parties, which collect its credit card receivables, and large multinational corporations. The Company regularly monitors the aging of accounts receivable balances.</t>
        </is>
      </c>
    </row>
    <row r="10">
      <c r="A10" s="4" t="inlineStr">
        <is>
          <t>Cash, Cash Equivalents and Restricted Cash</t>
        </is>
      </c>
      <c r="B10" s="4" t="inlineStr">
        <is>
          <t>Cash, Cash Equivalents and Restricted Cash</t>
        </is>
      </c>
    </row>
    <row r="11">
      <c r="A11" s="4" t="inlineStr">
        <is>
          <t>Cash, Cash Equivalents and Restricted Cash</t>
        </is>
      </c>
      <c r="B11" s="4" t="inlineStr">
        <is>
          <t>Cash, Cash Equivalents and Restricted Cash</t>
        </is>
      </c>
    </row>
    <row r="12">
      <c r="A12" s="4" t="inlineStr">
        <is>
          <t>Fair Value Measurements</t>
        </is>
      </c>
      <c r="B12"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13">
      <c r="A13" s="4" t="inlineStr">
        <is>
          <t>Accounts Receivable, Net</t>
        </is>
      </c>
      <c r="B13" s="4" t="inlineStr">
        <is>
          <t>Accounts Receivable, Net Accounts receivable is recorded at the invoiced amount, net of estimated reserves for customer refunds, sales incentives, and bad debt, and is not interest-bearing. Accounts receivable represent amounts billed to the customers for bulk order and retail sales, and amounts billed under research services arrangements. Receivables are stated at amounts estimated by management to be equal to their net realizable values. The allowance for doubtful accounts is the Company’s best estimate of the amount of expected credit losses on its accounts receivable. The Company’s expectation of collectability is based on the financial condition of the customer and the amount of any receivables in dispute. If events or changes in circumstances indicate that specific receivable balances may be impaired, further consideration is given to the collectability of those balances and an allowance is recorded accordingly. The reserves for customer refunds, sales incentives and bad debt were immaterial for all periods presented.</t>
        </is>
      </c>
    </row>
    <row r="14">
      <c r="A14" s="4" t="inlineStr">
        <is>
          <t>Inventories</t>
        </is>
      </c>
      <c r="B14" s="4" t="inlineStr">
        <is>
          <t>Inventories Inventories consist primarily of raw material of Kits and DNA microarrays and are stated at the lower of cost or net realizable value. Kits are shipped to and stored at third-party warehouses and retail consignment sites. DNA microarrays are shipped and stored at third-party laboratories. All inventories are expected to be delivered to the Company’s customers within a normal operating cycle for the Company, which is 12 months. Accordingly, all the Company’s Kits and DNA microarrays are classified as current assets in the consolidated balance sheets. Cost is determined using standard cost, which approximates the average cost of the inventory items, including shipping and taxes. The Company has determined that all of its inventories would be sold above cost, and that no reserve for lower of cost or net realizable value is required for the Company’s inventories as of March 31, 2024 and 2023.</t>
        </is>
      </c>
    </row>
    <row r="15">
      <c r="A15" s="4" t="inlineStr">
        <is>
          <t>Deferred Cost of Revenue</t>
        </is>
      </c>
      <c r="B15" s="4" t="inlineStr">
        <is>
          <t>Deferred Cost of Revenue Deferred cost of revenue consists primarily of the purchase costs and shipping and fulfillment costs of Kits that have been shipped to consumers and non-consigned retail sites. Deferred cost of revenue is recognized as cost of revenue when the performance obligation to which it relates is fulfilled, which is when the Kit is processed and initial results are made available to the customer, and the respective deferred revenue is recognized.</t>
        </is>
      </c>
    </row>
    <row r="16">
      <c r="A16" s="4" t="inlineStr">
        <is>
          <t>Property and Equipment, Net</t>
        </is>
      </c>
      <c r="B16" s="4" t="inlineStr">
        <is>
          <t>Property and Equipment, Net 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consolidated statements of operations and comprehensive loss in the period realized. The estimated useful lives of the Company’s property and equipment are as follows: Computer equipment and software 3 years Laboratory equipment and software 5 years Furniture and office equipment 5 years Leasehold improvements Shorter of remaining lease term or estimated useful life</t>
        </is>
      </c>
    </row>
    <row r="17">
      <c r="A17" s="4" t="inlineStr">
        <is>
          <t>Internal-Use Software</t>
        </is>
      </c>
      <c r="B17" s="4" t="inlineStr">
        <is>
          <t>Internal-Use Software two</t>
        </is>
      </c>
    </row>
    <row r="18">
      <c r="A18" s="4" t="inlineStr">
        <is>
          <t>Goodwill and Intangible Assets</t>
        </is>
      </c>
      <c r="B18" s="4" t="inlineStr">
        <is>
          <t xml:space="preserve">Goodwill and Intangible Assets Goodwill represents the excess purchase price of acquired businesses over the fair values attributed to underlying net tangible assets and identifiable intangible assets. The Company tests goodwill each fiscal year on January 1 st for impairment at the Consumer and Research Services reporting unit level. Goodwill is also tested for impairment whenever an event occurs or circumstances change that would more likely than not reduce the fair value of a reporting unit below its carrying amount. Performance of the qualitative impairment assessment requires judgment in identifying and considering the significance of relevant events and circumstances, including external factors such as macroeconomic and industry conditions and the legal and regulatory environment, as well as entity-specific factors, such as actual and planned financial performance or sustained market declines, that could impact the fair value of the Consumer and Research Services reporting unit. If, after assessing the totality of these qualitative factors, the Company determines that it is not more likely than not that the fair value of the reporting unit is less than its carrying amount, then no additional assessment is deemed necessary. Otherwise, the Company will perform a quantitative impairment test in which the fair value of the reporting unit is compared with its carrying amount, and an impairment charge will be recorded for the amount by which the carrying amount exceeds the reporting unit’s fair value, if any. For results of the Company’s goodwill impairment analysis performed during the fiscal year ended March 31, 2024, see Note 10, “ Balance Sheet Components — Goodwill .” Acquired intangible assets consist of identifiable intangible assets resulting from business combinations. Acquired finite-lived intangible assets are initially recorded at fair value and are amortized on a straight-line basis over their estimated useful lives. Amortization expense is recognized within cost of revenue for developed technology, sales and marketing expense for customer relationships, partnerships, and trademark, and general and administrative expense for non-compete agreements, in the consolidated statements of operations and comprehensive loss. Other intangible assets consist of purchased patents. </t>
        </is>
      </c>
    </row>
    <row r="19">
      <c r="A19" s="4" t="inlineStr">
        <is>
          <t>Impairment of Long-Lived Assets</t>
        </is>
      </c>
      <c r="B19" s="4" t="inlineStr">
        <is>
          <t>Impairment of Long-Lived Assets The Company evaluates long-lived assets, such as property and equipment, internal-use software, acquired intangible assets, and right of use assets related to operating lease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If the undiscounted cash flows are less than the asset group’s carrying amount, the Company then determines the asset group’s fair value by using a discounted cash flow analysis. If the recoverability test indicates the carrying value of the asset group is not recoverable, the Company would estimate the fair value of the asset group using the discounted cash flow method. An impairment would be recognized in the event the carrying amount of such assets exceeds the fair value attributable to such assets. The useful lives of long-lived assets are evaluated whenever events or circumstances warrant a revision to the remaining amortization period.</t>
        </is>
      </c>
    </row>
    <row r="20">
      <c r="A20" s="4" t="inlineStr">
        <is>
          <t>Leases</t>
        </is>
      </c>
      <c r="B20" s="4" t="inlineStr">
        <is>
          <t>Leases</t>
        </is>
      </c>
    </row>
    <row r="21">
      <c r="A21" s="4" t="inlineStr">
        <is>
          <t>Revenue Recognition</t>
        </is>
      </c>
      <c r="B21" s="4" t="inlineStr">
        <is>
          <t>Revenue Recognition The Company generates revenue primarily from its Consumer &amp; Research Services segment, which includes revenue from its Personal Genome Service® (“PGS”), telehealth, and research services. In accordance with Accounting Standards Codification (“ASC”) Topic 606, Revenue from Contracts with Customers (“ASC 606”), the Company recognizes revenue when its customer obtains control of promised goods or services in an amount that reflects the consideration that the Company expects to receive in exchange for transferring the products or services to a customer (the “transaction price”). The transaction price includes various forms of variable consideration, as discussed below. In general, the transaction price is evaluated at contract inception. For contracts with multiple performance obligations, the transaction price is allocated to each performance obligation on a relative stand-alone selling price (“SSP”) price basis. The SSP is determined at contract inception and is not updated to reflect changes between contract inception and when the performance obligations are satisfied. Determining the SSP for performance obligations requires significant judgment. The SSP for each performance obligation is based on the prices at which the Company separately sells the products and services. If an observable price from stand-alone sales is not available, the Company uses the adjusted market assessment approach, using reasonably available information and applicable inputs, to estimate the selling price of each performance obligation. PGS The Company generates PGS revenue by providing customers with a broad suite of genetic reports, including information on customers’ genetic ancestral origins, personal genetic health risks, and chances of passing on certain rare carrier conditions to their children, as well as reports on how genetics can impact responses to medication. The Company’s contracts with customers for PGS services include multiple performance obligations: (1) initial ancestry reports, (2) ancestry updates, (3) initial health reports, (4) health updates, and (5) membership for extended health insights with access to exclusive reports and features. The transaction price for PGS revenue includes the amount of fixed consideration the Company expects to receive, as well as variable consideration related to refunds. The Company bases its estimates of variable consideration related to refunds on historical data and other information. Estimates include: (i) timing of the returns and fees incurred, (ii) pricing adjustments related to returns and fees, and (iii) the quantity of product that will be returned in the future. Significant judgment is used in determining the appropriateness of these assumptions at each reporting period. Provisions for returns are based on service-level return rates and recent unprocessed return claims, as well as relevant market events and other factors. The Company estimates the amount of sales that may be refunded and records the estimate as a reduction of revenue and a refund liability in the period the related PGS revenue is recognized. Based on the distribution model for PGS services and the nature of the services being provided, the Company believes there will be minimal refunds and has not experienced material historical refunds. Revenue is recognized at a point in time upon delivery of the initial ancestry reports and initial health reports to the customer, as the customer obtains control when the report is received. Revenue is recognized over time for ancestry updates and health updates over the period the customer is estimated to remain active. The Company estimates this period based on the historical average period that the customer continues to engage with the available report updates after the delivery of the initial reports. These updates are provided to the customer, when and if available, throughout the estimated period of activity during which the customer interacts with the PGS service. The Company re-evaluates these estimates annually and adjusts accordingly. The Company has determined that access to the updates, when and if available, that are provided over the estimated period qualifies as a series of distinct goods or services, for which revenue is recognized ratably over the period estimated by the Company. PGS membership revenue for extended health insights is recognized ratably over the contractual membership period as the customer benefits from having access to these insights evenly throughout this period. The Company sells through multiple channels, including direct to consumer via the Company’s website and through online retailers. If the customer does not return the Kit for processing, services cannot be completed by the Company, potentially resulting in unexercised rights (“breakage”) revenue. To estimate breakage, the Company applies the practical expedient available under ASC 606 to assess its customer contracts on a portfolio basis as opposed to individual customer contracts, due to the similarity of customer characteristics, at the sales channel level. The Company recognizes the breakage amounts as revenue, proportionate to the pattern of revenue recognition of the returning Kits in these respective sales channel portfolios. The Company estimates breakage for the portion of Kits not expected to be returned using an analysis of historical data and considers other factors that could influence customer Kit return behavior. The Company updates its breakage rate estimate periodically and, if necessary, adjusts the deferred revenue balance accordingly. If actual Kit return patterns vary from the estimate, actual breakage revenue may differ from the amounts recorded. Fees paid to certain sales channel partners include, in part, compensation for obtaining PGS contracts. Such contracts have an amortization period of one year or less, and the Company has applied the practical expedient to recognize these costs as sales and marketing expenses when incurred. Research Services The Company generates research services revenue by performing research services under agreements with third parties relating to the use of the Company’s genotypic and phenotypic data to perform various research activities, including identifying promising drug targets and further researching specific ailments or patient treatment areas. The Company’s contracts with customers for research services can include multiple performance obligations: (1) genotyping, (2) survey, (3) data analysis, (4) recruitment, (5) web development, (6) project management, and (7) dedicated research time. The transaction price for research services revenue includes the amount of fixed consideration the Company expects to receive, as well as variable consideration including, but not limited to, per participant fees, additional compensation for certain industry approvals, payments for milestones achieved early, and penalties for customer delays. The Company estimates the amount of variable consideration that should be included in the transaction price using either the most likely amount method or the expected amount method. The Company bases its estimates of variable consideration on historical data and other available information. The Company includes an estimated amount of variable consideration in the transaction price only if it is probable that a subsequent change in the estimate would not result in a significant revenue reversal. Based on the historical data available, the Company believes that there will be minimal amounts of variable consideration earned and, as such, the transaction price for research services is not materially impacted. Variable consideration estimates are revisited at the end of each reporting period and adjustments are made accordingly. For the majority of research services, to recognize revenue, the Company compares actual hours incurred to date to the overall total expected hours that will be required to satisfy the performance obligation. The use of personnel hours is a reasonable measure of progress as the Company fulfills its contractual obligations through research performed by the Company’s personnel. Revenues are recognized over time as the hours are incurred. All estimates are reviewed by the Company at the end of each reporting period and adjustments are made accordingly. Telehealth The Company generates telehealth revenues from pharmacy fees, patient fees, and membership fees. The transaction price for telehealth services includes the amount of fixed consideration the Company expects to receive, as well as variable consideration related to sales deductions, including (1) product returns, including return estimates and (2) fees for transaction processing and chargebacks. The Company estimates the amount of variable consideration that should be included in the transaction price using the expected value method. The Company estimates the amount of sales that may be refunded and records the estimate as a reduction of revenue and a refund liability in the period the related telehealth revenue is recognized. The Company’s customers have limited return rights related to the telehealth services. The Company has not historically experienced material returns and believes that there will be minimal returns in the future. As such, the transaction price for telehealth services is not materially impacted. Provisions for transaction fees and chargebacks are primarily based on customer-level contractual terms. Accruals and related reserves are adjusted as new information becomes available, which generally consists of actual transaction fees and chargebacks processed relating to sales recognized. Pharmacy fees, net – The Company primarily generates revenue through sale and delivery of prescription medications from the Affiliated Pharmacies (as defined below). A contract is entered into with a patient when the patient accepts the Company’s terms and conditions, requests a prescription, or chooses to refill, and provides access to payment. The Company has determined that these contracts contain one performance obligation. Revenue is recognized at the point in time in which prescription services are rendered for these transactions. Fees are charged as prescription services are rendered. Revenue is recorded net of refunds. Patient fees, net – The Company primarily generates revenue through the PMCs (as defined below) from patient visit fees, which include healthcare professional consultations, lab testing, and ordering prescriptions. A contract is entered into with a patient when the patient accepts the Company’s terms and conditions and provides access to payment. The Company has determined that each service event is a distinct performance obligation. Revenue is recognized at the point in time in which services are rendered for these transactions. Fees are charged upfront prior to services being rendered and are allocated to each obligation to provide services to the patient. Revenue is recorded net of refunds and pass-through lab and prescription costs. Membership fees, net – The Company generates revenue through membership fees from patients, which includes a membership for unlimited medical visits and unlimited prescriptions during the membership period (generally one three In providing telehealth services that include professional medical consultations, the Company maintains relationships with various affiliated professional medical corporations (“PMCs”). PMCs are organized under state law as professional entities that are owned by physicians licensed in the applicable state and that engage licensed healthcare professionals (each, a “Provider” and collectively, the “Providers”) to provide consultation services. See Note 8, “ Variable Interest Entities ,” for additional details. The Company accounts for service revenue as a principal in the arrangement with its patients. Additionally, with respect to its telehealth services involving the sale of prescription products, the Company maintains relationships with affiliated pharmacies (collectively, the “Affiliated Pharmacies”) to fill prescriptions that are ordered by the Company’s patients. The Company accounts for prescription product revenue as a principal in the arrangement with its patients.</t>
        </is>
      </c>
    </row>
    <row r="22">
      <c r="A22" s="4" t="inlineStr">
        <is>
          <t>Collaborations</t>
        </is>
      </c>
      <c r="B22" s="4" t="inlineStr">
        <is>
          <t>Collaborations From time to time the Company enters into collaboration arrangements in which both parties are active participants in the arrangement and are exposed to the significant risks and rewards of the collaboration, in which case the collaboration is within the scope of ASC Topic 808, Collaborative Arrangements . Within such collaborations, the Company determines if any obligations are an output of the Company’s ordinary activities in exchange for consideration, and if so, the Company applies ASC 606 to such activities. For other payments received from the other party for other collaboration activities related to various development, launch and sales milestones of licensed products, or royalties related to net sales of licensed products, the Company analogizes to ASC 606. Such payments will be recognized when the related activities occur as they are determined to relate predominantly to the license of intellectual property transferred to the other party and therefore have also been excluded from the transaction price allocated to the performance obligations determined under ASC 606. To date, no consideration in this regard has been received under the Company’s collaboration agreements.</t>
        </is>
      </c>
    </row>
    <row r="23">
      <c r="A23" s="4" t="inlineStr">
        <is>
          <t>Cost of Revenue</t>
        </is>
      </c>
      <c r="B23" s="4" t="inlineStr">
        <is>
          <t>Cost of Revenue Cost of revenue for PGS primarily consists of cost of raw materials, lab processing fees, personnel-related expenses, including salaries and benefits and stock-based compensation, shipping and handling, and allocated overhead. Shipping costs for the Kits are incurred prior to fulfillment of consumer services obligations and the corresponding shipping and handling expense is reported in cost of revenue. Cost of revenue for research services primarily consists of personnel-related expenses, including salaries, benefits and stock-based compensation, and allocated overhead.</t>
        </is>
      </c>
    </row>
    <row r="24">
      <c r="A24" s="4" t="inlineStr">
        <is>
          <t>Research and Development</t>
        </is>
      </c>
      <c r="B24" s="4" t="inlineStr">
        <is>
          <t>Research and Development Research and development costs primarily consist of personnel-related expenses, including salaries, benefits and stock-based compensation, associated with the Company’s research and development personnel, collaboration expenses, laboratory services and supplies costs, third-party data services, and allocated overhead. Research and development costs are expensed as incurred.</t>
        </is>
      </c>
    </row>
    <row r="25">
      <c r="A25" s="4" t="inlineStr">
        <is>
          <t>Advertising Costs</t>
        </is>
      </c>
      <c r="B25" s="4" t="inlineStr">
        <is>
          <t>Advertising Costs Advertising costs consist primarily of direct expenses related to television and radio advertising, including production and branding, paid search, online display advertising, direct mail, and affiliate programs. Advertising production costs are expensed the first time the advertising takes place, and all other advertising costs are expensed as incurred. Advertising costs amounted to $37.5 million, $49.1 million and $54.7 million for the years ended March 31, 2024, 2023 and 2022, respectively, and are included in sales and marketing expense in the consolidated statements of operations and comprehensive loss. Deferred advertising costs primarily consist of vendor payments made in advance to secure media spots across varying media channels, as well as production costs incurred before the first time the advertising takes place. Deferred advertising costs are not expensed until first used. The deferred advertising costs were $0.4 million and $1.6 million as of March 31, 2024 and 2023, respectively. Deferred advertising costs are included in prepaid expenses and other current assets in the consolidated balance sheets.</t>
        </is>
      </c>
    </row>
    <row r="26">
      <c r="A26" s="4" t="inlineStr">
        <is>
          <t>Stock-Based Compensation</t>
        </is>
      </c>
      <c r="B26" s="4" t="inlineStr">
        <is>
          <t>Stock-Based Compensation Stock-based compensation expense related to stock-based awards for employees and non-employees is recognized based on the fair value of the awards granted. The fair value of each stock option and employee stock purchase plan (“ESPP”) are estimated on the grant date using the Black-Scholes option pricing model. The Black-Scholes option pricing model requires the input of highly subjective assumptions, including the expected term of the stock-based award, the expected volatility of the price of the Company’s common stock, risk-free interest rates, and the expected dividend yield of common stock. Given the Company does not have sufficient historical exercise data as a public company, the expected term of stock options granted is estimated using the simplified method, which represents the average of the contractual term of the stock option and its weighted-average vesting period. The expected term of the ESPP rights equals the six-month and twelve-month look-back periods. Since inception, the expected volatility was based upon the historical volatility of comparable companies from a representative peer group. The Company has historically not declared or paid any dividends and does not currently expect to do in the foreseeable future. The risk-free interest rates used are based on the U.S. Department of Treasury (“U.S. Treasury”) yield in effect at the time of grant for zero-coupon U.S. Treasury notes with maturities approximately equal to the expected term. The fair value of each RSU is estimated based on the fair value of the common stock on the grant date. Prior to the Merger, the Company determined the fair value of its common stock for financial reporting as of each grant date based on numerous objective and subjective factors and management’s judgment. Subsequent to the Merger, the Company determines the fair value using the market closing price of its common stock on the date of grant. The related stock-based compensation expense is recognized on a straight-line basis over the requisite service period of the awards, including awards with graded vesting and no additional conditions for vesting other than service conditions. The Company accounts for forfeitures as they occur. See Note 15, “ Equity Incentive Plans and Stock-Based Compensation, ” for additional details. The Company’s fiscal 2024 annual incentive bonuses will be paid in the form of RSUs based upon the Company’s achievement of certain pre-established financial, operational, and strategic performance metrics. The number of the RSUs is determined by dividing the dollar amount of the incentive bonus by the trailing average closing price of the Company’s Class A common stock for a defined period of time determined by the Compensation Committee of the Board of Directors. The Company accounts for the RSUs as liability awards, and adjusts the liability and corresponding expenses at the end of each quarter until the date of settlement, considering the probability that the performance conditions will be satisfied. The liability of the awards is included in other current liabilities on the Company’s consolidated balance sheet. See Note 15, “ Equity Incentive Plans and Stock-Based Compensation ,” for additional details.</t>
        </is>
      </c>
    </row>
    <row r="27">
      <c r="A27" s="4" t="inlineStr">
        <is>
          <t>Income Taxes</t>
        </is>
      </c>
      <c r="B27" s="4" t="inlineStr">
        <is>
          <t>Income Taxes The Company applies the provisions of ASC Topic 740, Income Taxes (“ASC 740”). Under ASC 740, the Company accounts for income taxes using the asset and liability method whereby deferred tax assets and liabilities are determined based on temporary differences between the bases used for financial reporting and income tax reporting purposes. Deferred income taxes are provided based on the enacted tax rates and laws that will be in effect at the time such temporary differences are expected to reverse. A valuation allowance is provided for deferred tax assets if it is more likely than not that the Company will not realize those tax assets through future operations. The Company also utilizes the guidance in ASC 740 to account for uncertain tax positions. ASC 740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the Company’s tax positions and tax benefits, which may require periodic adjustments, and which may not accurately reflect actual outcomes. The Company recognizes interest and penalties on unrecognized tax benefits as a component of provision for income taxes in the consolidated statements of operations and comprehensive loss. See Note 18, “ Income Taxes, ” for additional details.</t>
        </is>
      </c>
    </row>
    <row r="28">
      <c r="A28" s="4" t="inlineStr">
        <is>
          <t>Business Combinations</t>
        </is>
      </c>
      <c r="B28" s="4" t="inlineStr">
        <is>
          <t>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The results of businesses acquired in a business combination are included in the Company’s consolidated financial statements from the date of acquisition. Acquisition costs, such as legal and consulting fees, are expensed as incurre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nd comprehensive loss.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Uncertain tax positions and tax-related valuation allowances are initially established in connection with a business combination as of the acquisition date. The Company continues to collect information and reevaluate these estimates and assumptions quarterly. The Company will record any adjustments to its preliminary estimates to goodwill, provided that it is within the one-year measurement period.</t>
        </is>
      </c>
    </row>
    <row r="29">
      <c r="A29" s="4" t="inlineStr">
        <is>
          <t>Variable Interest Entities</t>
        </is>
      </c>
      <c r="B29" s="4" t="inlineStr">
        <is>
          <t>Variable Interest Entities The Company evaluates its ownership, contractual, and other interests in entities to determine if it has any variable interest in a variable interest entity (“VIE”) and if it is the primary beneficiary.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t>
        </is>
      </c>
    </row>
    <row r="30">
      <c r="A30" s="4" t="inlineStr">
        <is>
          <t>Foreign Currency</t>
        </is>
      </c>
      <c r="B30" s="4" t="inlineStr">
        <is>
          <t>Foreign Currency The reporting currency of the Company is the United States dollar. The Company determines the functional currency of each subsidiary based on the currency of the primary economic environment in which each subsidiary operates. Items included in the financial statements of such subsidiaries are measured using that functional currency. Prior to the disposition of its U.K. subsidiary on August 1, 2023, the functional currency of the Company’s foreign subsidiary was the British Pound. Foreign currency denominated monetary assets and liabilities are remeasured into U.S. dollars at period-end exchange rates and foreign currency denominated non-monetary assets and liabilities are remeasured into U.S. dollars at historical exchange rates. Equity transactions are translated using historical exchange rates. Revenue and expenses are translated at the average exchange rates during the period. The resulting translation adjustments are recorded in accumulated other comprehensive income as a component of stockholders’ equity (deficit). Foreign currency transaction gains and losses are recognized in other (expense) income, net in the consolidated statements of operations and comprehensive loss, and have not been material for any of the periods presented.</t>
        </is>
      </c>
    </row>
    <row r="31">
      <c r="A31" s="4" t="inlineStr">
        <is>
          <t>Comprehensive Loss</t>
        </is>
      </c>
      <c r="B31" s="4" t="inlineStr">
        <is>
          <t>Comprehensive Loss Comprehensive loss is composed of two components: net loss and other comprehensive income (loss). The Company’s changes in foreign currency translation represents the components of other comprehensive income (loss) that are excluded from the reported net loss.</t>
        </is>
      </c>
    </row>
    <row r="32">
      <c r="A32" s="4" t="inlineStr">
        <is>
          <t>Net Loss Per Share Attributable to Common Stockholders</t>
        </is>
      </c>
      <c r="B32" s="4" t="inlineStr">
        <is>
          <t>Net Loss Per Share Attributable to Common Stockholders The Company computes net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 determined that it had participating securities in the form of redeemable convertible preferred stock prior to the date of conversion and shares subject to vesting as holders of such securities had non-forfeitable dividend rights in the event of a declaration of a dividend for shares of common stock prior to the vesting date. These participating securities do not contractually require the holders of such stocks to participate in the Company’s losses. As such, net loss for the period presented was not allocated to the Company’s participating securitie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See Note 16, “ Net Loss Per Share Attributable to Common Stockholders</t>
        </is>
      </c>
    </row>
    <row r="33">
      <c r="A33" s="4" t="inlineStr">
        <is>
          <t>Related Parties</t>
        </is>
      </c>
      <c r="B33" s="4" t="inlineStr">
        <is>
          <t>Related Parties A party is considered to be related to the Company if the party, directly or indirectly, controls, is controlled by, or is under common control with the Company, including principal owners of the Company, its management, members of the immediate families of principal owners of the Company and its management, and other parties with which the Company may deal and can significantly influence the management or operating policies to an extent that one of the transacting parties might be prevented from fully pursuing its own separate interests. See Note 20, “ Related Party Transactions ,” for additional details.</t>
        </is>
      </c>
    </row>
    <row r="34">
      <c r="A34" s="4" t="inlineStr">
        <is>
          <t>Restructuring</t>
        </is>
      </c>
      <c r="B34" s="4" t="inlineStr">
        <is>
          <t>Restructuring The Company defines restructuring expenses to include costs directly associated with exit or disposal activities, such as severance payments, benefits continuation, and non-cash stock-compensation charges associated with the modification of certain stock awards. In general, the Company records involuntary employee-related exit and disposal costs when it communicates to employees that they are entitled to receive such benefits and the amount can be reasonably estimated.</t>
        </is>
      </c>
    </row>
    <row r="35">
      <c r="A35" s="4" t="inlineStr">
        <is>
          <t>Contingencies</t>
        </is>
      </c>
      <c r="B35" s="4" t="inlineStr">
        <is>
          <t>Contingencies The Company is subject to certain routine legal and regulatory proceedings, as well as demands and claims that arise in the normal course of business. Certain conditions may exist as of the date the consolidated financial statements are issued, which may result in a loss to the Company, but will only be record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Legal fees related to potential loss contingencies are expensed as incurred. Insurance recoveries associated with loss contingencies are recognized when realization becomes probable and estimable, the associated costs have been recognized in the financial statements, and the losses are clearly attributable to the insured event.</t>
        </is>
      </c>
    </row>
    <row r="36">
      <c r="A36" s="4" t="inlineStr">
        <is>
          <t>Liquidity</t>
        </is>
      </c>
      <c r="B36" s="4" t="inlineStr">
        <is>
          <t>Liquidity The Company’s operations have been financed primarily through the sales of equity securities and sales of PGS, telehealth, and research services. During the fiscal year ended March 31, 2022, the Company received gross proceeds of $309.7 million from the Merger and $250.0 million from the PIPE investment consummated in connection with the Merger. The Company expects to continue to incur operating losses and negative cash flows from operations for the foreseeable future due to the investments it intends to continue to make in research and development to capitalize on market opportunities and drive long-term growth, as well as operating expenses incurred within general and administrative, and sales and marketing. The Company will require additional financing to execute ongoing and future operations. The Company’s ability to obtain additional financing depends on a number of factors, including, but not limited to, the market price of the Company’s Class A common stock, the availability and cost of additional equity capital, the Company’s ability to retain the listing of its Class A common stock on The Nasdaq Stock Market, and the general economic and industry conditions affecting the availability and cost of capital. The Company is dependent upon future financing to provide the cash necessary to execute our ongoing and future operations. Management will continue to monitor the Company’s liquidity position. In connection with preparing consolidated financial statements for each annual and interim reporting period, the Company is required to evaluate whether there are conditions or events, considered in the aggregate, that raise substantial doubt about the Company’s ability to continue as a going concern within one year after the date that the financial statements are issued. As of March 31, 2024, the Company had cash and cash equivalents of $216.5 million. Based on current cash resources and the implementation of the previously-disclosed reductions in force in June and August 2023, the Company believes its cash and cash equivalents will be sufficient to fund estimated operating expenses and capital expenditure requirements for at least 12 months from the date of the issuance of these consolidated financial statements. Management considers that there are no conditions or events in the aggregate that raise substantial doubt about the Company’s ability to continue as a going concern for a period of at least one year from the date the consolidated financial statements are issued. On November 10, 2023, the Company received a deficiency letter (the “Nasdaq Letter”) from the Nasdaq Listing Qualifications Department (the “Staff”) of The Nasdaq Stock Market LLC (“Nasdaq”), notifying the Company that it is not in compliance with Nasdaq Listing Rule 5450(a)(1), which requires the Company to maintain a minimum bid price of at least $1.00 per share for continued listing on The Nasdaq Global Select Market (the “Minimum Bid Requirement”). The Company’s failure to comply with the Minimum Bid Requirement was based on its Class A common stock per share price being below the $1.00 threshold for a period of 30 consecutive trading days. Pursuant to the Nasdaq Letter, the Company had an initial 180 calendar days from the date of the Nasdaq Letter to regain compliance. The Company did not regain compliance during the initial compliance period. On May 9, 2024, the Company received a notification letter from the Staff of Nasdaq notifying the Company that it had been granted an additional 180 days, or until November 4, 2024, to regain compliance with the Minimum Bid Requirement,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In order to be eligible to receive the second compliance period, the Company applied to have its Class A common stock transferred from the Nasdaq Global Select Market to the Nasdaq Capital Market. If at any time before November 4, 2024, the bid price of the Class A common stock closes at $1.00 per share or more for a minimum of 10 consecutive business days, the Staff will provide written confirmation that the Company has achieved compliance. If the Company does not regain compliance with the Minimum Bid Requirement by the end of the second compliance period, the Class A common stock will become subject to delisting. In the event that the Company receives notice that the Class A common stock is being delisted, the Nasdaq listing rules permit the Company to appeal a delisting determination by the Staff to a hearings panel. The Company intends to monitor the closing bid price of its common stock between now and November 4, 2024, and will consider available options to regain compliance with the Minimum Bid Requirement, including initiating a reverse stock split. However, there can be no assurance that the Company will be able to regain compliance with the Minimum Bid Requirement or will otherwise be in compliance with other Nasdaq Listing Rules. Neither the Nasdaq Letter nor the Company’s noncompliance with the Minimum Bid Requirement have an immediate effect on the listing or trading of the Class A common stock, which will continue to trade on The Nasdaq Stock Market under the symbol “ME.”</t>
        </is>
      </c>
    </row>
    <row r="37">
      <c r="A37" s="4" t="inlineStr">
        <is>
          <t>Recently Issued Accounting Pronouncements</t>
        </is>
      </c>
      <c r="B37" s="4" t="inlineStr">
        <is>
          <t>Recently Issued Accounting Pronouncements In November 2023, the Financial Accounting Standard Board (“FASB”) issued Accounting Standard Updated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We are currently evaluating the impacts of the new standard. In December 2023, the FASB issued ASU No. 2023-09, Income Taxes (Topic 740): Improvements to Income Tax Disclosures, which expands disclosures in an entity’s income tax rate reconciliation table and income taxes paid information. This ASU is effective for fiscal years beginning after December 15, 2024 and may be adopted on a prospective or retrospective basis. Early adoption is permitted. We are currently evaluating the impacts and method of adoption. In March 2024, the FASB issued ASU No. 2024-02, Codification Improvements — Amendments to Remove References to the Concepts Statements, which amends the Codification to remove various references to various concepts statements and impacts a variety of topics in the Codification. This amendment applies to all reporting entities within the scope of the affected accounting guidance, but in most instances the references removed are extraneous and not required to understand or apply the guidance. Generally, the amendments in this ASU are not intended to result in significant accounting changes for most entities. This ASU is effective for fiscal years beginning after December 15, 2024, including interim periods with those year. This ASU is not expected to have a significant impact on the Company’s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Customer Information</t>
        </is>
      </c>
      <c r="B4" s="4" t="inlineStr">
        <is>
          <t>Significant customer information is as follows: March 31, 2024 March 31, 2023 Percentage of accounts receivable: Customer C (1) 59 % 69 % Customer F — % 27 % Customer I 30 % — % (1) Customer C is a reseller Year Ended March 31, 2024 2023 2022 Percentage of revenue: Customer C (1) 22 % 22 % 20 % Customer B 5 % 16 % 17 % (1) Customer C is a reseller</t>
        </is>
      </c>
    </row>
    <row r="5">
      <c r="A5" s="4" t="inlineStr">
        <is>
          <t>Schedule of Estimated Useful Lives of Property, Plant and Equipment</t>
        </is>
      </c>
      <c r="B5" s="4" t="inlineStr">
        <is>
          <t>The estimated useful lives of the Company’s property and equipment are as follows: Computer equipment and software 3 years Laboratory equipment and software 5 years Furniture and office equipment 5 years Leasehold improvements Shorter of remaining lease term or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Mar. 31, 2024</t>
        </is>
      </c>
    </row>
    <row r="3">
      <c r="A3" s="3" t="inlineStr">
        <is>
          <t>Business Combinations [Abstract]</t>
        </is>
      </c>
      <c r="B3" s="4" t="inlineStr">
        <is>
          <t xml:space="preserve"> </t>
        </is>
      </c>
    </row>
    <row r="4">
      <c r="A4" s="4" t="inlineStr">
        <is>
          <t>Schedule of Consideration Transferred to Acquired Identifiable Assets and Assumed Liabilities</t>
        </is>
      </c>
      <c r="B4" s="4" t="inlineStr">
        <is>
          <t xml:space="preserve">The following is the allocation of the consideration transferred to acquired identifiable assets and assumed liabilities, net of cash acquired, in the Lemonaid Acquisition as of the acquisition date: Amount (in thousands) Cash $ 7,711 Prepaid expenses and other current assets 3,388 Property and equipment, net 1,019 Intangible Assets: Customer relationships 14,900 Partnerships 23,200 Trademark 11,000 Developed technology 24,100 Non-compete agreements 2,800 Operating lease right-of-use asset 848 Other assumed assets 407 Accounts payable (3,106) Accrued liabilities (4,218) Operating lease liability (971) Deferred tax liability (6,645) Other assumed liabilities (1,311) Total acquired identifiable assets and liabilities 73,122 Goodwill 351,598 Total consideration transferred $ 424,720 </t>
        </is>
      </c>
    </row>
    <row r="5">
      <c r="A5" s="4" t="inlineStr">
        <is>
          <t>Pro Forma Revenue and Net Loss Information</t>
        </is>
      </c>
      <c r="B5" s="4" t="inlineStr">
        <is>
          <t>The pro forma revenue and net loss is presented for informational purposes only and does not purport to be indicative of the results of future operations or the results that would have occurred had the transaction taken place on April 1, 2020. Year Ended March 31, 2022 (in thousands) Pro forma revenue (1) $ 295,025 Pro forma net loss (1) $ (241,382) (1) As if the Lemonaid Acquisition was consummated on April 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12 Months Ended</t>
        </is>
      </c>
    </row>
    <row r="2">
      <c r="B2" s="2" t="inlineStr">
        <is>
          <t>Mar. 31, 2024</t>
        </is>
      </c>
    </row>
    <row r="3">
      <c r="A3" s="3" t="inlineStr">
        <is>
          <t>Disaggregation of Revenue [Abstract]</t>
        </is>
      </c>
      <c r="B3" s="4" t="inlineStr">
        <is>
          <t xml:space="preserve"> </t>
        </is>
      </c>
    </row>
    <row r="4">
      <c r="A4" s="4" t="inlineStr">
        <is>
          <t>Summary of Revenue By Category</t>
        </is>
      </c>
      <c r="B4" s="4" t="inlineStr">
        <is>
          <t>The following table presents revenue by category: Year Ended March 31, 2024 2023 2022 Amount % of Revenue Amount % of Revenue Amount % of Revenue (in thousands, except percentages) Point in Time (1) PGS $ 145,113 66 % $ 182,866 61 % $ 189,703 70 % Telehealth 26,486 12 % 34,961 12 % 15,299 6 % Consumer services 171,599 78 % 217,827 73 % 205,002 76 % Research services 3,997 2 % — — % — — % Total $ 175,596 80 % $ 217,827 73 % $ 205,002 76 % Over Time (1) PGS $ 22,631 10 % $ 19,548 7 % $ 12,978 5 % Telehealth 8,081 4 % 9,761 3 % 3,908 1 % Consumer services 30,712 14 % 29,309 10 % 16,886 6 % Research services 13,330 6 % 52,353 17 % 50,005 18 % Total $ 44,042 20 % $ 81,662 27 % $ 66,891 24 % Revenue by Category (1) PGS $ 167,744 76 % $ 202,414 68 % $ 202,681 75 % Telehealth 34,567 16 % 44,722 15 % 19,207 7 % Consumer services 202,311 92 % 247,136 83 % 221,888 82 % Research services 17,327 8 % 52,353 17 % 50,005 18 % Total $ 219,638 100 % $ 299,489 100 % $ 271,893 100 % (1) There was no Therapeutics revenue for the fiscal years ended March 31, 2024, 2023 and 2022.</t>
        </is>
      </c>
    </row>
    <row r="5">
      <c r="A5" s="4" t="inlineStr">
        <is>
          <t>Summary of Revenue by Region based on the Shipping Address of Customers</t>
        </is>
      </c>
      <c r="B5" s="4" t="inlineStr">
        <is>
          <t>The following table summarizes revenue by region based on the shipping address of customers: Year Ended March 31, 2024 2023 2022 Amount % of Revenue Amount % of Revenue Amount % of Revenue (in thousands, except percentages) United States $ 180,153 82 % $ 217,242 73 % $ 192,438 71 % UK 24,280 11 % 63,023 21 % 58,477 22 % Canada 10,565 5 % 13,581 4 % 14,293 5 % Other regions 4,640 2 % 5,643 2 % 6,685 2 % Total $ 219,638 100 % $ 299,489 100 % $ 271,893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Company Revenue and Adjusted EBITDA by Segment</t>
        </is>
      </c>
      <c r="B4" s="4" t="inlineStr">
        <is>
          <t>The Company’s revenue and Adjusted EBITDA by segment is as follows: Year Ended March 31, 2024 2023 2022 (in thousands) Segment Revenue: (1) Consumer and Research Services $ 219,638 $ 299,489 $ 271,893 Total revenue $ 219,638 $ 299,489 $ 271,893 Segment Adjusted EBITDA: Consumer and Research Services Adjusted EBITDA $ (36,769) $ (17,997) $ (30,112) Therapeutics Adjusted EBITDA (91,025) (88,503) (76,944) Unallocated Corporate (2) (48,002) (54,801) (43,684) Total Adjusted EBITDA $ (175,796) $ (161,301) $ (150,740) Reconciliation of net loss to Adjusted EBITDA: Net loss $ (666,704) $ (311,656) $ (217,490) Adjustments Interest income, net (14,331) (9,676) (277) Other (income) expense, net (506) 93 83 Change in fair value of warrant liabilities — — (32,989) Provision for (benefit from) income taxes 73 (2,772) (3,480) Depreciation and amortization 18,033 20,239 18,899 Amortization of acquired intangible assets 11,448 16,486 7,269 Impairment of acquired intangible assets — 9,968 — Stock-based compensation expense 120,209 116,017 57,933 Acquisition-related costs (3) — — 9,362 Litigation settlement, net (4) 98 — 9,950 Loss on disposition of Lemonaid Health Limited and transaction-related costs (5) 2,375 — — Goodwill impairment (6) 351,744 — — Cybersecurity incident expenses, net of probable insurance recoveries (7) 1,765 — — Total Adjusted EBITDA $ (175,796) $ (161,301) $ (150,740) (1) All product and service revenue is associated with the Consumer and Research Services segment and there was no Therapeutics revenue for the fiscal years ended March 31, 2024, 2023 and 2022. (2) Certain expenses such as Finance, Legal, Regulatory and Supplier Quality, Corporate Communications, Corporate Development, and CEO Office are not reported as part of the reporting segments as reviewed by the CODM. These amounts are included in Unallocated Corporate. (3) For the fiscal year ended March 31, 2022, acquisition-related costs primarily consisted of advisory, legal and consulting fees. (4) Litigation settlement, net is litigation cost net of probable insurance recoveries, which is not expected to occur on a recurring basis and not part of the Company's normal and continued business activity. (5) Refer to Note 19, “ Disposition of Subsidiary ” for additional information. (6) Refer to Note 10, “ Balance Sheet Components — Goodwill ” for additional information. (7) Refer to Note 13, “ Commitments and Contingencies — Cybersecurity Incident ” for additional information.</t>
        </is>
      </c>
    </row>
    <row r="5">
      <c r="A5" s="4" t="inlineStr">
        <is>
          <t>Summary of Customers Accounting for 10% or More of Segment Revenues</t>
        </is>
      </c>
      <c r="B5" s="4" t="inlineStr">
        <is>
          <t>Customers accounting for 10% or more of segment revenues were as follows: Year Ended March 31, 2024 2023 2022 (in thousands, except percentages) Consumer and Research Services Segment Revenue: Customer C (1) (2) $ 48,325 22 % $ 65,721 22 % $ 53,875 20 % Customer B (3) $ 11,753 5 % $ 47,448 16 % $ 46,064 17 % (1) Customer C is a reseller (2) Customer C revenues are primarily in the United States. (3) Customer B revenues are in the U.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Mar. 31, 2023</t>
        </is>
      </c>
    </row>
    <row r="2">
      <c r="A2" s="4" t="inlineStr">
        <is>
          <t>Accounts payable</t>
        </is>
      </c>
      <c r="B2" s="5" t="n">
        <v>11571</v>
      </c>
      <c r="C2" s="5" t="n">
        <v>12924</v>
      </c>
    </row>
    <row r="3">
      <c r="A3" s="4" t="inlineStr">
        <is>
          <t>Accrued expenses</t>
        </is>
      </c>
      <c r="B3" s="6" t="n">
        <v>42263</v>
      </c>
      <c r="C3" s="6" t="n">
        <v>66430</v>
      </c>
    </row>
    <row r="4">
      <c r="A4" s="4" t="inlineStr">
        <is>
          <t>Deferred revenue, current</t>
        </is>
      </c>
      <c r="B4" s="6" t="n">
        <v>64827</v>
      </c>
      <c r="C4" s="6" t="n">
        <v>62521</v>
      </c>
    </row>
    <row r="5">
      <c r="A5" s="4" t="inlineStr">
        <is>
          <t>Deferred revenue, noncurrent</t>
        </is>
      </c>
      <c r="B5" s="5" t="n">
        <v>10000</v>
      </c>
      <c r="C5" s="5" t="n">
        <v>0</v>
      </c>
    </row>
    <row r="6">
      <c r="A6" s="4" t="inlineStr">
        <is>
          <t>Preferred stock, par value (in usd per share)</t>
        </is>
      </c>
      <c r="B6" s="7" t="n">
        <v>0.0001</v>
      </c>
      <c r="C6" s="7" t="n">
        <v>0.0001</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usd per share)</t>
        </is>
      </c>
      <c r="B10" s="7" t="n">
        <v>0.0001</v>
      </c>
      <c r="C10" s="7" t="n">
        <v>0.0001</v>
      </c>
    </row>
    <row r="11">
      <c r="A11" s="4" t="inlineStr">
        <is>
          <t>Common Stock Class A</t>
        </is>
      </c>
      <c r="B11" s="4" t="inlineStr">
        <is>
          <t xml:space="preserve"> </t>
        </is>
      </c>
      <c r="C11" s="4" t="inlineStr">
        <is>
          <t xml:space="preserve"> </t>
        </is>
      </c>
    </row>
    <row r="12">
      <c r="A12" s="4" t="inlineStr">
        <is>
          <t>Common stock, shares authorized (in shares)</t>
        </is>
      </c>
      <c r="B12" s="6" t="n">
        <v>1140000000</v>
      </c>
      <c r="C12" s="6" t="n">
        <v>1140000000</v>
      </c>
    </row>
    <row r="13">
      <c r="A13" s="4" t="inlineStr">
        <is>
          <t>Common stock, shares issued (in shares)</t>
        </is>
      </c>
      <c r="B13" s="6" t="n">
        <v>323394807</v>
      </c>
      <c r="C13" s="6" t="n">
        <v>293020474</v>
      </c>
    </row>
    <row r="14">
      <c r="A14" s="4" t="inlineStr">
        <is>
          <t>Common stock, shares outstanding (in shares)</t>
        </is>
      </c>
      <c r="B14" s="6" t="n">
        <v>323394807</v>
      </c>
      <c r="C14" s="6" t="n">
        <v>293020474</v>
      </c>
    </row>
    <row r="15">
      <c r="A15" s="4" t="inlineStr">
        <is>
          <t>Common Stock Class B</t>
        </is>
      </c>
      <c r="B15" s="4" t="inlineStr">
        <is>
          <t xml:space="preserve"> </t>
        </is>
      </c>
      <c r="C15" s="4" t="inlineStr">
        <is>
          <t xml:space="preserve"> </t>
        </is>
      </c>
    </row>
    <row r="16">
      <c r="A16" s="4" t="inlineStr">
        <is>
          <t>Common stock, shares authorized (in shares)</t>
        </is>
      </c>
      <c r="B16" s="6" t="n">
        <v>350000000</v>
      </c>
      <c r="C16" s="6" t="n">
        <v>350000000</v>
      </c>
    </row>
    <row r="17">
      <c r="A17" s="4" t="inlineStr">
        <is>
          <t>Common stock, shares issued (in shares)</t>
        </is>
      </c>
      <c r="B17" s="6" t="n">
        <v>166724586</v>
      </c>
      <c r="C17" s="6" t="n">
        <v>168179488</v>
      </c>
    </row>
    <row r="18">
      <c r="A18" s="4" t="inlineStr">
        <is>
          <t>Common stock, shares outstanding (in shares)</t>
        </is>
      </c>
      <c r="B18" s="6" t="n">
        <v>166724586</v>
      </c>
      <c r="C18" s="6" t="n">
        <v>168179488</v>
      </c>
    </row>
    <row r="19">
      <c r="A19" s="4" t="inlineStr">
        <is>
          <t>Related Party</t>
        </is>
      </c>
      <c r="B19" s="4" t="inlineStr">
        <is>
          <t xml:space="preserve"> </t>
        </is>
      </c>
      <c r="C19" s="4" t="inlineStr">
        <is>
          <t xml:space="preserve"> </t>
        </is>
      </c>
    </row>
    <row r="20">
      <c r="A20" s="4" t="inlineStr">
        <is>
          <t>Accounts payable</t>
        </is>
      </c>
      <c r="B20" s="5" t="n">
        <v>3809</v>
      </c>
      <c r="C20" s="5" t="n">
        <v>3186</v>
      </c>
    </row>
    <row r="21">
      <c r="A21" s="4" t="inlineStr">
        <is>
          <t>Accrued expenses</t>
        </is>
      </c>
      <c r="B21" s="6" t="n">
        <v>6752</v>
      </c>
      <c r="C21" s="6" t="n">
        <v>8738</v>
      </c>
    </row>
    <row r="22">
      <c r="A22" s="4" t="inlineStr">
        <is>
          <t>Deferred revenue, current</t>
        </is>
      </c>
      <c r="B22" s="6" t="n">
        <v>10999</v>
      </c>
      <c r="C22" s="6" t="n">
        <v>11753</v>
      </c>
    </row>
    <row r="23">
      <c r="A23" s="4" t="inlineStr">
        <is>
          <t>Deferred revenue, noncurrent</t>
        </is>
      </c>
      <c r="B23" s="5" t="n">
        <v>10000</v>
      </c>
      <c r="C23"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instruments that are measured at fair value on a recurring basis as of March 31, 2024 and 2023: March 31, 2024 March 31, 2023 Fair Value Level 1 Level 2 Level 3 Fair Value Level 1 Level 2 Level 3 (in thousands) Financial Assets: Money market funds $ 211,000 $ 211,000 $ — $ — $ 372,000 $ 372,000 $ — $ — Total financial assets $ 211,000 $ 211,000 $ — $ — $ 372,000 $ 372,000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Mar. 31, 2024</t>
        </is>
      </c>
    </row>
    <row r="3">
      <c r="A3" s="3" t="inlineStr">
        <is>
          <t>Balance Sheet Related Disclosures [Abstract]</t>
        </is>
      </c>
      <c r="B3" s="4" t="inlineStr">
        <is>
          <t xml:space="preserve"> </t>
        </is>
      </c>
    </row>
    <row r="4">
      <c r="A4" s="4" t="inlineStr">
        <is>
          <t>Prepaid Expense and Other Current Assets</t>
        </is>
      </c>
      <c r="B4" s="4" t="inlineStr">
        <is>
          <t xml:space="preserve">Prepaid expense and other current assets consisted of the following: March 31, 2024 March 31, 2023 (in thousands) Prepaid expenses $ 9,296 $ 13,244 Other receivables 5,751 3,003 Other current assets 1,794 2,977 Prepaid expenses and other current assets $ 16,841 $ 19,224 </t>
        </is>
      </c>
    </row>
    <row r="5">
      <c r="A5" s="4" t="inlineStr">
        <is>
          <t>Property and Equipment, Net</t>
        </is>
      </c>
      <c r="B5" s="4" t="inlineStr">
        <is>
          <t xml:space="preserve">Property and equipment, net consisted of the following: March 31, 2024 March 31, 2023 (in thousands) Computer equipment and software $ 7,485 $ 10,376 Laboratory equipment and software 51,635 52,785 Furniture and office equipment 8,929 8,946 Leasehold improvements 41,180 40,964 Capitalized asset retirement obligations 853 853 Property and equipment, gross 110,082 113,924 Less: accumulated depreciation and amortization (81,731) (75,316) Property and equipment, net $ 28,351 $ 38,608 </t>
        </is>
      </c>
    </row>
    <row r="6">
      <c r="A6" s="4" t="inlineStr">
        <is>
          <t>Operating Lease, Right-of-Use Assets, Net</t>
        </is>
      </c>
      <c r="B6" s="4" t="inlineStr">
        <is>
          <t xml:space="preserve">Operating lease right-of-use assets, net consisted of the following: March 31, 2024 March 31, 2023 (in thousands) Operating lease right-of-use assets 85,166 85,408 Less: accumulated amortization (36,272) (29,330) Operating lease right-of-use assets, net 48,894 56,078 </t>
        </is>
      </c>
    </row>
    <row r="7">
      <c r="A7" s="4" t="inlineStr">
        <is>
          <t>Schedule of Internal-Use Software</t>
        </is>
      </c>
      <c r="B7" s="4" t="inlineStr">
        <is>
          <t xml:space="preserve">Internal-use software, net consisted of the following: March 31, 2024 March 31, 2023 (in thousands) Capitalized internal-use software $ 35,918 $ 25,180 Less: accumulated amortization (15,402) (9,519) Internal-use software, net $ 20,516 $ 15,661 </t>
        </is>
      </c>
    </row>
    <row r="8">
      <c r="A8" s="4" t="inlineStr">
        <is>
          <t>Summary of Intangible Assets, Net</t>
        </is>
      </c>
      <c r="B8" s="4" t="inlineStr">
        <is>
          <t xml:space="preserve">Intangible assets, net consisted of the following: March 31, 2024 Weighted Average Remaining Gross Carrying Amount Accumulated Amortization Net Carrying Amount (in thousands, except years) Customer relationships 0.0 $ 14,900 $ (14,900) $ — Partnerships 7.6 9,000 (2,175) 6,825 Trademark 2.6 11,000 (5,317) 5,683 Developed technology 4.6 24,100 (8,320) 15,780 Non-compete agreements 2.6 2,800 (1,353) 1,447 Patents 4.5 5,500 (1,980) 3,520 Total intangible assets $ 67,300 $ (34,045) $ 33,255 March 31, 2023 Weighted Average Remaining Useful Gross Carrying Amount Accumulated Amortization Cumulative Impairment Charge Cumulative Currency Translation Net Carrying Amount (in thousands, except years) Customer relationships 0.6 $ 14,900 $ (10,554) $ — $ — $ 4,346 Partnerships 8.6 23,200 (4,385) (9,968) (1,122) 7,725 Trademark 3.6 11,000 (3,117) — — 7,883 Developed technology 5.6 24,100 (4,877) — — 19,223 Non-compete agreements 3.6 2,800 (793) — — 2,007 Patents 5.5 5,500 (1,164) — — 4,336 Total intangible assets $ 81,500 $ (24,890) $ (9,968) $ (1,122) $ 45,520 </t>
        </is>
      </c>
    </row>
    <row r="9">
      <c r="A9" s="4" t="inlineStr">
        <is>
          <t>Summary of Future Amortization of Intangible Assets</t>
        </is>
      </c>
      <c r="B9" s="4" t="inlineStr">
        <is>
          <t xml:space="preserve">Estimated future amortization expense of the identified intangible assets as of March 31, 2024 was as follows: Estimated Amortization (in thousands) Fiscal years ending March 31, 2025 $ 7,919 2026 7,919 2027 6,769 2028 5,006 2029 3,176 Thereafter 2,466 Total estimated future amortization expense $ 33,255 </t>
        </is>
      </c>
    </row>
    <row r="10">
      <c r="A10" s="4" t="inlineStr">
        <is>
          <t>Schedule of Change in Carrying Amount of Goodwill</t>
        </is>
      </c>
      <c r="B10" s="4" t="inlineStr">
        <is>
          <t xml:space="preserve">The following table presents the changes in the carrying amount of goodwill for the Consumer and Research Services reporting unit: Carrying Amount (in thousands) As of March 31, 2023 $ 351,744 Less: Impairment (351,744) As of March 31, 2024 $ — </t>
        </is>
      </c>
    </row>
    <row r="11">
      <c r="A11" s="4" t="inlineStr">
        <is>
          <t>Schedule of Accrued Expense and Other Current Liabilities</t>
        </is>
      </c>
      <c r="B11" s="4" t="inlineStr">
        <is>
          <t xml:space="preserve">Accrued expense and other current liabilities consisted of the following: March 31, 2024 March 31, 2023 (in thousands) Accrued payables $ 12,957 $ 17,030 Accrued compensation and benefits 4,266 5,898 Accrued vacation 7,221 8,839 Accrued bonus 7,420 21,600 Accrued clinical expenses 9,291 11,707 Accrued taxes and other 1,108 1,356 Total accrued expenses and other current liabilities $ 42,263 $ 66,4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Mar. 31, 2024</t>
        </is>
      </c>
    </row>
    <row r="3">
      <c r="A3" s="3" t="inlineStr">
        <is>
          <t>Restructuring and Related Activities [Abstract]</t>
        </is>
      </c>
      <c r="B3" s="4" t="inlineStr">
        <is>
          <t xml:space="preserve"> </t>
        </is>
      </c>
    </row>
    <row r="4">
      <c r="A4" s="4" t="inlineStr">
        <is>
          <t>Schedule of Amounts Incurred and Accrued Related to One-time Termination Benefits</t>
        </is>
      </c>
      <c r="B4" s="4" t="inlineStr">
        <is>
          <t xml:space="preserve">The following table shows the total amount incurred and accrued related to one-time employee termination benefits: One-Time Employee Termination Benefits (in thousands) Accrued restructuring costs included in accrued expenses and other current liabilities as of March 31, 2023 $ — Restructuring charges incurred during the period 8,368 Amounts paid during the period (8,346) Accrued restructuring costs included in accrued expenses and other current liabilities as of March 31, 2024 $ 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Lease Costs and Other Information of Lease</t>
        </is>
      </c>
      <c r="B4" s="4" t="inlineStr">
        <is>
          <t>The components of lease costs and other information related to leases were as follows: Year Ended March 31, 2024 2023 2022 (in thousands, except years and percentages) Operating lease cost $ 13,487 $ 13,650 $ 13,640 Variable lease cost 4,403 5,422 6,425 Total lease cost $ 17,890 $ 19,072 $ 20,065 Cash paid for amounts included in the measurement of operating lease liabilities, net $ (15,011) $ (14,941) $ (13,490) ROU assets obtained in exchange for new operating lease obligations $ — $ 7,930 $ — Weighted average remaining lease term (years) 6.6 7.5 8.4 Weighted average discount rate 8 % 8 % 7 %</t>
        </is>
      </c>
    </row>
    <row r="5">
      <c r="A5" s="4" t="inlineStr">
        <is>
          <t>Schedule of Future Minimum Lease Payments Related to Company's Operating Lease Liability</t>
        </is>
      </c>
      <c r="B5" s="4" t="inlineStr">
        <is>
          <t xml:space="preserve">As of March 31, 2024, the future minimum lease payments included in the measurement of the Company’s operating lease liabilities were as follows: As of March 31, 2024 (in thousands) Years ending March 31, 2025 $ 14,225 2026 15,946 2027 15,472 2028 11,666 2029 12,016 Thereafter 29,414 Total future operating lease payments 98,739 Less: imputed interest (22,224) Total operating lease liabilities $ 76,5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As of March 31, 2024, the Company had outstanding non-cancelable purchase obligations with a term of 12 months or longer that have not been recognized on its balance sheet as follows: As of March 31, 2024 (in thousands) Fiscal years ending March 31, 2025 $ 11,740 2026 3,458 2027 1,900 Total $ 17,0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Mar. 31, 2024</t>
        </is>
      </c>
    </row>
    <row r="3">
      <c r="A3" s="3" t="inlineStr">
        <is>
          <t>Equity [Abstract]</t>
        </is>
      </c>
      <c r="B3" s="4" t="inlineStr">
        <is>
          <t xml:space="preserve"> </t>
        </is>
      </c>
    </row>
    <row r="4">
      <c r="A4" s="4" t="inlineStr">
        <is>
          <t>Schedule of Common Stock Reserved for Issuance</t>
        </is>
      </c>
      <c r="B4" s="4" t="inlineStr">
        <is>
          <t>The Company has the following shares of Class A common stock reserved for future issuance, on an as-if-converted basis: March 31, March 31, Outstanding stock options 70,739,770 68,050,752 Outstanding restricted stock units 44,056,670 26,562,566 Remaining shares available for future issuance under Amended and Restated 2021 Incentive Equity Plan 111,276,882 55,922,182 Remaining shares available for future issuance under Employee Stock Purchase Plan 12,845,267 13,349,302 Total shares of common stock reserved 238,918,589 163,884,80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ummary of Stock Option Activity and Activity Regarding Shares Available for Grant</t>
        </is>
      </c>
      <c r="B4" s="4" t="inlineStr">
        <is>
          <t xml:space="preserve">Stock option activity and activity regarding shares available for grant under the 2021 Plan are as follows: Options Outstanding Outstanding Stock Options Weighted-Average Weighted-Average Aggregate (in thousands, except share, years, and per share data) Balance as of March 31, 2023 68,050,752 $ 4.20 6.0 $ 10,621 Granted 13,097,016 $ 1.25 Exercised (2,082,713) $ 0.44 Canceled/forfeited/expired (8,325,285) $ 4.94 Balance as of March 31, 2024 70,739,770 $ 3.68 5.1 $ 306 Vested and exercisable as of March 31, 2024 52,562,963 $ 4.12 4.0 $ 306 </t>
        </is>
      </c>
    </row>
    <row r="5">
      <c r="A5" s="4" t="inlineStr">
        <is>
          <t>Schedule of Assumptions Used in the Black-Scholes Option-Pricing Model</t>
        </is>
      </c>
      <c r="B5" s="4" t="inlineStr">
        <is>
          <t>The Company estimated the fair value of options granted using the Black-Scholes option-pricing model. The fair value of stock options is being amortized on a straight-line basis over the requisite service period of the awards. The weighted average Black-Scholes assumptions used to value stock options at the grant dates are as follows: Year Ended March 31, 2024 2023 2022 Min Max Min Max Min Max Expected term (years) 5.8 6.0 6.0 6.8 3.3 6.1 Expected volatility range 78 % 79 % 76 % 81 % 72 % 75 % Expected weighted-average volatility 79% 79% 74% Risk-free interest rate 3.6 % 4.4 % 2.8 % 4.2 % 1.0 % 2.5 % Expected dividend yield — — — — — — The weighted average grant date fair value of ESPP award per share for the fiscal years ended March 31, 2024, 2023, and 2022 was $0.44, $1.35 and $1.84, respectively, using the following assumptions: Year Ended March 31, 2024 2023 2022 Min Max Min Max Min Max Expected term (years) 0.5 1.0 0.5 1.0 0.5 1.0 Expected volatility range 67 % 99 % 78 % 109 % 77 % 86 % Expected weighted-average volatility 70% 96% 82% Risk-free interest rate 4.9 % 5.5 % 3.3 % 5.2 % 0.6 % 0.9 % Expected dividend yield — — — — — —</t>
        </is>
      </c>
    </row>
    <row r="6">
      <c r="A6" s="4" t="inlineStr">
        <is>
          <t>Summary of Restricted Stock Awards Activity under the Equity Incentive Plan</t>
        </is>
      </c>
      <c r="B6" s="4" t="inlineStr">
        <is>
          <t xml:space="preserve">The following table summarizes the RSU activity under the equity incentive plans and related information: Unvested RSUs Weighted-Average Balance as of March 31, 2023 26,562,566 $ 4.73 Granted 50,324,367 $ 1.67 Vested (21,703,098) $ 3.14 Canceled/forfeited (11,127,165) $ 3.66 Balance as of March 31, 2024 44,056,670 $ 2.29 </t>
        </is>
      </c>
    </row>
    <row r="7">
      <c r="A7" s="4" t="inlineStr">
        <is>
          <t>Schedule of Share Based Compensation Costs</t>
        </is>
      </c>
      <c r="B7" s="4" t="inlineStr">
        <is>
          <t>Total stock-based compensation expense, including stock-based compensation expense related to awards classified as liabilities, was included in costs and expenses as follows: Year Ended March 31, 2024 2023 2022 (in thousands) Cost of revenue (1) $ 6,234 $ 10,874 $ 4,029 Research and development 37,765 48,837 26,540 Sales and marketing 6,567 8,635 5,122 General and administrative (2) 68,020 47,671 22,242 Restructuring and other charges 1,623 — — Total stock-based compensation expense $ 120,209 $ 116,017 $ 57,933 (1) Primarily relates to cost of service revenue. Stock-based compensation expense related to cost of product was immaterial for the fiscal years ended March 31, 2024, 2023, and 2022. (2) Includes $32.8 million of stock-based compensation charges related to the termination of two Former Lemonaid Officers during the fiscal year ended March 31,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for the periods presented: Year Ended March 31, 2024 2023 2022 Class A Class B Class A Class B Class A Class B (in thousands, except share and per share data) Numerator: Net loss attributable to common stockholders $ (431,876) $ (234,828) $ (185,112) $ (126,544) $ (68,620) $ (148,870) Denominator: Weighted-average shares used in computing net loss per share attributable to common stockholders, basic and diluted 308,330,435 167,651,830 268,177,185 183,327,192 114,064,921 247,463,198 Net loss per share attributable to common stockholders: Net loss per share attributable to common stockholders, basic and diluted $ (1.40) $ (1.40) $ (0.69) $ (0.69) $ (0.60) $ (0.60)</t>
        </is>
      </c>
    </row>
    <row r="5">
      <c r="A5" s="4" t="inlineStr">
        <is>
          <t>Schedule of Antidilutive Securities Excluded from Computation of Earnings Per Share</t>
        </is>
      </c>
      <c r="B5" s="4" t="inlineStr">
        <is>
          <t>The potential shares of Class A common stock that were excluded from the computation of diluted net loss per share attributable to common stockholders for the periods presented because including them would have been anti-dilutive were as follows: Year Ended March 31, 2024 2023 2022 Outstanding stock options 70,739,770 68,050,752 73,609,565 Unvested restricted stock units 44,056,670 26,562,566 10,676,378 Shares subject to vesting — 2,576,082 3,512,839 2022 AIP RSUs 13,116,407 8,460,836 — ESPP 2,561,500 2,937,194 2,239,756 Total 130,474,347 108,587,430 90,038,5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Loss Before Provision For (benefit from) Income Taxes</t>
        </is>
      </c>
      <c r="B4" s="4" t="inlineStr">
        <is>
          <t>The components of the Company’s loss before income taxes are summarized as follows: Year Ended March 31, 2024 2023 2022 (in thousands) Domestic $ (663,740) $ (292,730) $ (221,212) Foreign (2,891) (21,698) 242 Loss before income taxes $ (666,631) $ (314,428) $ (220,970)</t>
        </is>
      </c>
    </row>
    <row r="5">
      <c r="A5" s="4" t="inlineStr">
        <is>
          <t>Schedule of Reconciliation of Income Tax (Benefit)</t>
        </is>
      </c>
      <c r="B5" s="4" t="inlineStr">
        <is>
          <t>A reconciliation of income tax (benefit) computed at the statutory federal tax rate to the effective income tax rate is summarized as follows: Year Ended March 31, 2024 2023 2022 Statutory federal tax expense rate 21 % 21 % 21 % Non-deductible stock-based compensation (3 %) (4 %) (3 %) Fair Market Value adjustment on Warrants — % — 3 % Change in valuation allowance related to acquisition — % — 2 % Goodwill impairment (11 %) — % — % Change in valuation allowance (6 %) (16 %) (20 %) Other (1 %) — (2 %) Effective tax rate — % 1 % 2 %</t>
        </is>
      </c>
    </row>
    <row r="6">
      <c r="A6" s="4" t="inlineStr">
        <is>
          <t>Schedule of Deferred Tax Asset and Liabilities</t>
        </is>
      </c>
      <c r="B6" s="4" t="inlineStr">
        <is>
          <t xml:space="preserve">The components of the Company's deferred tax assets and liabilities as of March 31, 2024 and 2023 were as follows: March 31, 2024 2023 (in thousands) Deferred tax assets: Net operating loss carryforwards $ 280,549 $ 262,295 Capitalized research and development expenses 48,027 33,709 Accruals and reserves 4,237 3,865 Stock-based compensation 13,397 18,065 Deferred revenue 17,570 11,498 Operating lease liabilities 17,966 21,474 Property and equipment 1,192 — Capital loss carryover 5,109 — Other 303 332 Gross deferred tax assets 388,350 351,238 Valuation allowance (364,871) (322,104) Total deferred tax assets 23,479 29,134 Deferred tax liabilities: Prepaid expenses (783) (892) Intangibles (11,215) (13,689) Operating lease right-of-use assets (11,481) (14,117) Property and equipment — (436) Gross deferred tax liabilities (23,479) (29,134) Net deferred taxes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Organization and Description of Business (Details)</t>
        </is>
      </c>
      <c r="B1" s="2" t="inlineStr">
        <is>
          <t>12 Months Ended</t>
        </is>
      </c>
    </row>
    <row r="2">
      <c r="B2" s="2" t="inlineStr">
        <is>
          <t>Mar. 31, 2024 reportable_segment</t>
        </is>
      </c>
    </row>
    <row r="3">
      <c r="A3" s="3" t="inlineStr">
        <is>
          <t>Organization, Consolidation and Presentation of Financial Statements [Abstract]</t>
        </is>
      </c>
      <c r="B3" s="4" t="inlineStr">
        <is>
          <t xml:space="preserve"> </t>
        </is>
      </c>
    </row>
    <row r="4">
      <c r="A4" s="4" t="inlineStr">
        <is>
          <t>Reportable segments</t>
        </is>
      </c>
      <c r="B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Mar. 31, 2024</t>
        </is>
      </c>
      <c r="C2" s="2" t="inlineStr">
        <is>
          <t>Mar. 31, 2023</t>
        </is>
      </c>
      <c r="D2" s="2" t="inlineStr">
        <is>
          <t>Mar. 31, 2022</t>
        </is>
      </c>
    </row>
    <row r="3">
      <c r="A3" s="3" t="inlineStr">
        <is>
          <t>Revenue:</t>
        </is>
      </c>
      <c r="B3" s="4" t="inlineStr">
        <is>
          <t xml:space="preserve"> </t>
        </is>
      </c>
      <c r="C3" s="4" t="inlineStr">
        <is>
          <t xml:space="preserve"> </t>
        </is>
      </c>
      <c r="D3" s="4" t="inlineStr">
        <is>
          <t xml:space="preserve"> </t>
        </is>
      </c>
    </row>
    <row r="4">
      <c r="A4" s="4" t="inlineStr">
        <is>
          <t>Revenue</t>
        </is>
      </c>
      <c r="B4" s="5" t="n">
        <v>219638000</v>
      </c>
      <c r="C4" s="5" t="n">
        <v>299489000</v>
      </c>
      <c r="D4" s="5" t="n">
        <v>271893000</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20261000</v>
      </c>
      <c r="C6" s="6" t="n">
        <v>164993000</v>
      </c>
      <c r="D6" s="6" t="n">
        <v>138948000</v>
      </c>
    </row>
    <row r="7">
      <c r="A7" s="4" t="inlineStr">
        <is>
          <t>Gross profit</t>
        </is>
      </c>
      <c r="B7" s="6" t="n">
        <v>99377000</v>
      </c>
      <c r="C7" s="6" t="n">
        <v>134496000</v>
      </c>
      <c r="D7" s="6" t="n">
        <v>132945000</v>
      </c>
    </row>
    <row r="8">
      <c r="A8" s="3" t="inlineStr">
        <is>
          <t>Operating expenses:</t>
        </is>
      </c>
      <c r="B8" s="4" t="inlineStr">
        <is>
          <t xml:space="preserve"> </t>
        </is>
      </c>
      <c r="C8" s="4" t="inlineStr">
        <is>
          <t xml:space="preserve"> </t>
        </is>
      </c>
      <c r="D8" s="4" t="inlineStr">
        <is>
          <t xml:space="preserve"> </t>
        </is>
      </c>
    </row>
    <row r="9">
      <c r="A9" s="4" t="inlineStr">
        <is>
          <t>Research and development (includes related party expenses of $12,771, $10,709 and $23,954, respectively)</t>
        </is>
      </c>
      <c r="B9" s="6" t="n">
        <v>205361000</v>
      </c>
      <c r="C9" s="6" t="n">
        <v>222596000</v>
      </c>
      <c r="D9" s="6" t="n">
        <v>189377000</v>
      </c>
    </row>
    <row r="10">
      <c r="A10" s="4" t="inlineStr">
        <is>
          <t>Sales and marketing</t>
        </is>
      </c>
      <c r="B10" s="6" t="n">
        <v>85600000</v>
      </c>
      <c r="C10" s="6" t="n">
        <v>119927000</v>
      </c>
      <c r="D10" s="6" t="n">
        <v>100338000</v>
      </c>
    </row>
    <row r="11">
      <c r="A11" s="4" t="inlineStr">
        <is>
          <t>General and administrative</t>
        </is>
      </c>
      <c r="B11" s="6" t="n">
        <v>129772000</v>
      </c>
      <c r="C11" s="6" t="n">
        <v>115984000</v>
      </c>
      <c r="D11" s="6" t="n">
        <v>97383000</v>
      </c>
    </row>
    <row r="12">
      <c r="A12" s="4" t="inlineStr">
        <is>
          <t>Restructuring and other charges</t>
        </is>
      </c>
      <c r="B12" s="6" t="n">
        <v>8368000</v>
      </c>
      <c r="C12" s="6" t="n">
        <v>0</v>
      </c>
      <c r="D12" s="6" t="n">
        <v>0</v>
      </c>
    </row>
    <row r="13">
      <c r="A13" s="4" t="inlineStr">
        <is>
          <t>Goodwill impairment</t>
        </is>
      </c>
      <c r="B13" s="6" t="n">
        <v>351744000</v>
      </c>
      <c r="C13" s="6" t="n">
        <v>0</v>
      </c>
      <c r="D13" s="6" t="n">
        <v>0</v>
      </c>
    </row>
    <row r="14">
      <c r="A14" s="4" t="inlineStr">
        <is>
          <t>Total operating expenses</t>
        </is>
      </c>
      <c r="B14" s="6" t="n">
        <v>780845000</v>
      </c>
      <c r="C14" s="6" t="n">
        <v>458507000</v>
      </c>
      <c r="D14" s="6" t="n">
        <v>387098000</v>
      </c>
    </row>
    <row r="15">
      <c r="A15" s="4" t="inlineStr">
        <is>
          <t>Loss from operations</t>
        </is>
      </c>
      <c r="B15" s="6" t="n">
        <v>-681468000</v>
      </c>
      <c r="C15" s="6" t="n">
        <v>-324011000</v>
      </c>
      <c r="D15" s="6" t="n">
        <v>-254153000</v>
      </c>
    </row>
    <row r="16">
      <c r="A16" s="3" t="inlineStr">
        <is>
          <t>Other income (expense):</t>
        </is>
      </c>
      <c r="B16" s="4" t="inlineStr">
        <is>
          <t xml:space="preserve"> </t>
        </is>
      </c>
      <c r="C16" s="4" t="inlineStr">
        <is>
          <t xml:space="preserve"> </t>
        </is>
      </c>
      <c r="D16" s="4" t="inlineStr">
        <is>
          <t xml:space="preserve"> </t>
        </is>
      </c>
    </row>
    <row r="17">
      <c r="A17" s="4" t="inlineStr">
        <is>
          <t>Interest income, net</t>
        </is>
      </c>
      <c r="B17" s="6" t="n">
        <v>14331000</v>
      </c>
      <c r="C17" s="6" t="n">
        <v>9676000</v>
      </c>
      <c r="D17" s="6" t="n">
        <v>277000</v>
      </c>
    </row>
    <row r="18">
      <c r="A18" s="4" t="inlineStr">
        <is>
          <t>Change in fair value of warrant liabilities</t>
        </is>
      </c>
      <c r="B18" s="6" t="n">
        <v>0</v>
      </c>
      <c r="C18" s="6" t="n">
        <v>0</v>
      </c>
      <c r="D18" s="6" t="n">
        <v>32989000</v>
      </c>
    </row>
    <row r="19">
      <c r="A19" s="4" t="inlineStr">
        <is>
          <t>Other income (expense), net</t>
        </is>
      </c>
      <c r="B19" s="6" t="n">
        <v>506000</v>
      </c>
      <c r="C19" s="6" t="n">
        <v>-93000</v>
      </c>
      <c r="D19" s="6" t="n">
        <v>-83000</v>
      </c>
    </row>
    <row r="20">
      <c r="A20" s="4" t="inlineStr">
        <is>
          <t>Loss before income taxes</t>
        </is>
      </c>
      <c r="B20" s="6" t="n">
        <v>-666631000</v>
      </c>
      <c r="C20" s="6" t="n">
        <v>-314428000</v>
      </c>
      <c r="D20" s="6" t="n">
        <v>-220970000</v>
      </c>
    </row>
    <row r="21">
      <c r="A21" s="4" t="inlineStr">
        <is>
          <t>Provision for (benefit from) income taxes</t>
        </is>
      </c>
      <c r="B21" s="6" t="n">
        <v>73000</v>
      </c>
      <c r="C21" s="6" t="n">
        <v>-2772000</v>
      </c>
      <c r="D21" s="6" t="n">
        <v>-3480000</v>
      </c>
    </row>
    <row r="22">
      <c r="A22" s="4" t="inlineStr">
        <is>
          <t>Net loss</t>
        </is>
      </c>
      <c r="B22" s="6" t="n">
        <v>-666704000</v>
      </c>
      <c r="C22" s="6" t="n">
        <v>-311656000</v>
      </c>
      <c r="D22" s="6" t="n">
        <v>-217490000</v>
      </c>
    </row>
    <row r="23">
      <c r="A23" s="4" t="inlineStr">
        <is>
          <t>Other comprehensive income (loss), net of tax</t>
        </is>
      </c>
      <c r="B23" s="6" t="n">
        <v>620000</v>
      </c>
      <c r="C23" s="6" t="n">
        <v>-799000</v>
      </c>
      <c r="D23" s="6" t="n">
        <v>179000</v>
      </c>
    </row>
    <row r="24">
      <c r="A24" s="4" t="inlineStr">
        <is>
          <t>Total comprehensive loss</t>
        </is>
      </c>
      <c r="B24" s="5" t="n">
        <v>-666084000</v>
      </c>
      <c r="C24" s="5" t="n">
        <v>-312455000</v>
      </c>
      <c r="D24" s="5" t="n">
        <v>-217311000</v>
      </c>
    </row>
    <row r="25">
      <c r="A25" s="3" t="inlineStr">
        <is>
          <t>Net loss per share of Class A and Class B common stock attributable to common stockholders:</t>
        </is>
      </c>
      <c r="B25" s="4" t="inlineStr">
        <is>
          <t xml:space="preserve"> </t>
        </is>
      </c>
      <c r="C25" s="4" t="inlineStr">
        <is>
          <t xml:space="preserve"> </t>
        </is>
      </c>
      <c r="D25" s="4" t="inlineStr">
        <is>
          <t xml:space="preserve"> </t>
        </is>
      </c>
    </row>
    <row r="26">
      <c r="A26" s="4" t="inlineStr">
        <is>
          <t>Basic (in usd per share)</t>
        </is>
      </c>
      <c r="B26" s="8" t="n">
        <v>-1.4</v>
      </c>
      <c r="C26" s="8" t="n">
        <v>-0.6899999999999999</v>
      </c>
      <c r="D26" s="8" t="n">
        <v>-0.6</v>
      </c>
    </row>
    <row r="27">
      <c r="A27" s="4" t="inlineStr">
        <is>
          <t>Diluted (in usd per share)</t>
        </is>
      </c>
      <c r="B27" s="8" t="n">
        <v>-1.4</v>
      </c>
      <c r="C27" s="8" t="n">
        <v>-0.6899999999999999</v>
      </c>
      <c r="D27" s="8" t="n">
        <v>-0.6</v>
      </c>
    </row>
    <row r="28">
      <c r="A28" s="3" t="inlineStr">
        <is>
          <t>Weighted-average shares used to compute net loss per share:</t>
        </is>
      </c>
      <c r="B28" s="4" t="inlineStr">
        <is>
          <t xml:space="preserve"> </t>
        </is>
      </c>
      <c r="C28" s="4" t="inlineStr">
        <is>
          <t xml:space="preserve"> </t>
        </is>
      </c>
      <c r="D28" s="4" t="inlineStr">
        <is>
          <t xml:space="preserve"> </t>
        </is>
      </c>
    </row>
    <row r="29">
      <c r="A29" s="4" t="inlineStr">
        <is>
          <t>Basic (in shares)</t>
        </is>
      </c>
      <c r="B29" s="6" t="n">
        <v>475982265</v>
      </c>
      <c r="C29" s="6" t="n">
        <v>451504377</v>
      </c>
      <c r="D29" s="6" t="n">
        <v>361528119</v>
      </c>
    </row>
    <row r="30">
      <c r="A30" s="4" t="inlineStr">
        <is>
          <t>Diluted (in shares)</t>
        </is>
      </c>
      <c r="B30" s="6" t="n">
        <v>475982265</v>
      </c>
      <c r="C30" s="6" t="n">
        <v>451504377</v>
      </c>
      <c r="D30" s="6" t="n">
        <v>361528119</v>
      </c>
    </row>
    <row r="31">
      <c r="A31" s="4" t="inlineStr">
        <is>
          <t>Servic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5" t="n">
        <v>191816000</v>
      </c>
      <c r="C33" s="5" t="n">
        <v>265840000</v>
      </c>
      <c r="D33" s="5" t="n">
        <v>257749000</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6" t="n">
        <v>108116000</v>
      </c>
      <c r="C35" s="6" t="n">
        <v>150595000</v>
      </c>
      <c r="D35" s="6" t="n">
        <v>135027000</v>
      </c>
    </row>
    <row r="36">
      <c r="A36" s="4" t="inlineStr">
        <is>
          <t>Product</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6" t="n">
        <v>27822000</v>
      </c>
      <c r="C38" s="6" t="n">
        <v>33649000</v>
      </c>
      <c r="D38" s="6" t="n">
        <v>14144000</v>
      </c>
    </row>
    <row r="39">
      <c r="A39" s="3" t="inlineStr">
        <is>
          <t>Cost of revenue:</t>
        </is>
      </c>
      <c r="B39" s="4" t="inlineStr">
        <is>
          <t xml:space="preserve"> </t>
        </is>
      </c>
      <c r="C39" s="4" t="inlineStr">
        <is>
          <t xml:space="preserve"> </t>
        </is>
      </c>
      <c r="D39" s="4" t="inlineStr">
        <is>
          <t xml:space="preserve"> </t>
        </is>
      </c>
    </row>
    <row r="40">
      <c r="A40" s="4" t="inlineStr">
        <is>
          <t>Total cost of revenue</t>
        </is>
      </c>
      <c r="B40" s="5" t="n">
        <v>12145000</v>
      </c>
      <c r="C40" s="5" t="n">
        <v>14398000</v>
      </c>
      <c r="D40" s="5" t="n">
        <v>392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Additional Information (Details) - USD ($) $ / shares in Units, $ in Thousands</t>
        </is>
      </c>
      <c r="C1" s="2" t="inlineStr">
        <is>
          <t>12 Months Ended</t>
        </is>
      </c>
    </row>
    <row r="2">
      <c r="B2" s="2" t="inlineStr">
        <is>
          <t>Jun. 16, 2021</t>
        </is>
      </c>
      <c r="C2" s="2" t="inlineStr">
        <is>
          <t>Mar. 31, 2024</t>
        </is>
      </c>
      <c r="D2" s="2" t="inlineStr">
        <is>
          <t>Mar. 31, 2023</t>
        </is>
      </c>
      <c r="E2" s="2" t="inlineStr">
        <is>
          <t>Mar.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219638</v>
      </c>
      <c r="D4" s="5" t="n">
        <v>299489</v>
      </c>
      <c r="E4" s="5" t="n">
        <v>271893</v>
      </c>
    </row>
    <row r="5">
      <c r="A5" s="4" t="inlineStr">
        <is>
          <t>Net loss</t>
        </is>
      </c>
      <c r="B5" s="4" t="inlineStr">
        <is>
          <t xml:space="preserve"> </t>
        </is>
      </c>
      <c r="C5" s="6" t="n">
        <v>666704</v>
      </c>
      <c r="D5" s="6" t="n">
        <v>311656</v>
      </c>
      <c r="E5" s="6" t="n">
        <v>217490</v>
      </c>
    </row>
    <row r="6">
      <c r="A6" s="4" t="inlineStr">
        <is>
          <t>Total restricted cash</t>
        </is>
      </c>
      <c r="B6" s="4" t="inlineStr">
        <is>
          <t xml:space="preserve"> </t>
        </is>
      </c>
      <c r="C6" s="5" t="n">
        <v>8400</v>
      </c>
      <c r="D6" s="6" t="n">
        <v>8400</v>
      </c>
      <c r="E6" s="4" t="inlineStr">
        <is>
          <t xml:space="preserve"> </t>
        </is>
      </c>
    </row>
    <row r="7">
      <c r="A7" s="4" t="inlineStr">
        <is>
          <t>Membership fee period one</t>
        </is>
      </c>
      <c r="B7" s="4" t="inlineStr">
        <is>
          <t xml:space="preserve"> </t>
        </is>
      </c>
      <c r="C7" s="4" t="inlineStr">
        <is>
          <t>1 month</t>
        </is>
      </c>
      <c r="D7" s="4" t="inlineStr">
        <is>
          <t xml:space="preserve"> </t>
        </is>
      </c>
      <c r="E7" s="4" t="inlineStr">
        <is>
          <t xml:space="preserve"> </t>
        </is>
      </c>
    </row>
    <row r="8">
      <c r="A8" s="4" t="inlineStr">
        <is>
          <t>Membership fee period two</t>
        </is>
      </c>
      <c r="B8" s="4" t="inlineStr">
        <is>
          <t xml:space="preserve"> </t>
        </is>
      </c>
      <c r="C8" s="4" t="inlineStr">
        <is>
          <t>3 months</t>
        </is>
      </c>
      <c r="D8" s="4" t="inlineStr">
        <is>
          <t xml:space="preserve"> </t>
        </is>
      </c>
      <c r="E8" s="4" t="inlineStr">
        <is>
          <t xml:space="preserve"> </t>
        </is>
      </c>
    </row>
    <row r="9">
      <c r="A9" s="4" t="inlineStr">
        <is>
          <t>Membership fee period three</t>
        </is>
      </c>
      <c r="B9" s="4" t="inlineStr">
        <is>
          <t xml:space="preserve"> </t>
        </is>
      </c>
      <c r="C9" s="4" t="inlineStr">
        <is>
          <t>12 months</t>
        </is>
      </c>
      <c r="D9" s="4" t="inlineStr">
        <is>
          <t xml:space="preserve"> </t>
        </is>
      </c>
      <c r="E9" s="4" t="inlineStr">
        <is>
          <t xml:space="preserve"> </t>
        </is>
      </c>
    </row>
    <row r="10">
      <c r="A10" s="4" t="inlineStr">
        <is>
          <t>Advertising costs</t>
        </is>
      </c>
      <c r="B10" s="4" t="inlineStr">
        <is>
          <t xml:space="preserve"> </t>
        </is>
      </c>
      <c r="C10" s="5" t="n">
        <v>37500</v>
      </c>
      <c r="D10" s="6" t="n">
        <v>49100</v>
      </c>
      <c r="E10" s="6" t="n">
        <v>54700</v>
      </c>
    </row>
    <row r="11">
      <c r="A11" s="4" t="inlineStr">
        <is>
          <t>Deferred advertising costs</t>
        </is>
      </c>
      <c r="B11" s="4" t="inlineStr">
        <is>
          <t xml:space="preserve"> </t>
        </is>
      </c>
      <c r="C11" s="6" t="n">
        <v>400</v>
      </c>
      <c r="D11" s="6" t="n">
        <v>1600</v>
      </c>
      <c r="E11" s="4" t="inlineStr">
        <is>
          <t xml:space="preserve"> </t>
        </is>
      </c>
    </row>
    <row r="12">
      <c r="A12" s="4" t="inlineStr">
        <is>
          <t>Proceeds from Merger</t>
        </is>
      </c>
      <c r="B12" s="4" t="inlineStr">
        <is>
          <t xml:space="preserve"> </t>
        </is>
      </c>
      <c r="C12" s="4" t="inlineStr">
        <is>
          <t xml:space="preserve"> </t>
        </is>
      </c>
      <c r="D12" s="4" t="inlineStr">
        <is>
          <t xml:space="preserve"> </t>
        </is>
      </c>
      <c r="E12" s="6" t="n">
        <v>309700</v>
      </c>
    </row>
    <row r="13">
      <c r="A13" s="4" t="inlineStr">
        <is>
          <t>Proceeds from PIPE</t>
        </is>
      </c>
      <c r="B13" s="5" t="n">
        <v>250000</v>
      </c>
      <c r="C13" s="6" t="n">
        <v>0</v>
      </c>
      <c r="D13" s="6" t="n">
        <v>0</v>
      </c>
      <c r="E13" s="6" t="n">
        <v>250000</v>
      </c>
    </row>
    <row r="14">
      <c r="A14" s="4" t="inlineStr">
        <is>
          <t>Cash and cash equivalents</t>
        </is>
      </c>
      <c r="B14" s="4" t="inlineStr">
        <is>
          <t xml:space="preserve"> </t>
        </is>
      </c>
      <c r="C14" s="5" t="n">
        <v>216488</v>
      </c>
      <c r="D14" s="5" t="n">
        <v>386849</v>
      </c>
      <c r="E14" s="5" t="n">
        <v>553182</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row>
    <row r="17">
      <c r="A17" s="4" t="inlineStr">
        <is>
          <t>Internal use software, useful life</t>
        </is>
      </c>
      <c r="B17" s="4" t="inlineStr">
        <is>
          <t xml:space="preserve"> </t>
        </is>
      </c>
      <c r="C17" s="4" t="inlineStr">
        <is>
          <t>2 years</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row>
    <row r="20">
      <c r="A20" s="4" t="inlineStr">
        <is>
          <t>Internal use software, useful life</t>
        </is>
      </c>
      <c r="B20" s="4" t="inlineStr">
        <is>
          <t xml:space="preserve"> </t>
        </is>
      </c>
      <c r="C20" s="4" t="inlineStr">
        <is>
          <t>4 years</t>
        </is>
      </c>
      <c r="D20" s="4" t="inlineStr">
        <is>
          <t xml:space="preserve"> </t>
        </is>
      </c>
      <c r="E20" s="4" t="inlineStr">
        <is>
          <t xml:space="preserve"> </t>
        </is>
      </c>
    </row>
    <row r="21">
      <c r="A21" s="4" t="inlineStr">
        <is>
          <t>Supplier Concentration Risk | Cost of Goods and Service, Product and Service Benchmark | Microarrays</t>
        </is>
      </c>
      <c r="B21" s="4" t="inlineStr">
        <is>
          <t xml:space="preserve"> </t>
        </is>
      </c>
      <c r="C21" s="4" t="inlineStr">
        <is>
          <t xml:space="preserve"> </t>
        </is>
      </c>
      <c r="D21" s="4" t="inlineStr">
        <is>
          <t xml:space="preserve"> </t>
        </is>
      </c>
      <c r="E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9" t="n">
        <v>1</v>
      </c>
      <c r="D23" s="9" t="n">
        <v>1</v>
      </c>
      <c r="E23" s="9" t="n">
        <v>1</v>
      </c>
    </row>
    <row r="24">
      <c r="A24" s="4" t="inlineStr">
        <is>
          <t>Supplier Concentration Risk | Cost of Goods and Service, Product and Service Benchmark | Kits</t>
        </is>
      </c>
      <c r="B24" s="4" t="inlineStr">
        <is>
          <t xml:space="preserve"> </t>
        </is>
      </c>
      <c r="C24" s="4" t="inlineStr">
        <is>
          <t xml:space="preserve"> </t>
        </is>
      </c>
      <c r="D24" s="4" t="inlineStr">
        <is>
          <t xml:space="preserve"> </t>
        </is>
      </c>
      <c r="E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9" t="n">
        <v>1</v>
      </c>
      <c r="D26" s="9" t="n">
        <v>1</v>
      </c>
      <c r="E26" s="9" t="n">
        <v>1</v>
      </c>
    </row>
    <row r="27">
      <c r="A27" s="4" t="inlineStr">
        <is>
          <t>Supplier Concentration Risk | Cost of Goods and Service, Product and Service Benchmark | Laboratory Services</t>
        </is>
      </c>
      <c r="B27" s="4" t="inlineStr">
        <is>
          <t xml:space="preserve"> </t>
        </is>
      </c>
      <c r="C27" s="4" t="inlineStr">
        <is>
          <t xml:space="preserve"> </t>
        </is>
      </c>
      <c r="D27" s="4" t="inlineStr">
        <is>
          <t xml:space="preserve"> </t>
        </is>
      </c>
      <c r="E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9" t="n">
        <v>1</v>
      </c>
      <c r="D29" s="9" t="n">
        <v>1</v>
      </c>
      <c r="E29" s="9" t="n">
        <v>1</v>
      </c>
    </row>
    <row r="30">
      <c r="A30" s="4" t="inlineStr">
        <is>
          <t>Change In Total Project Resources</t>
        </is>
      </c>
      <c r="B30" s="4" t="inlineStr">
        <is>
          <t xml:space="preserve"> </t>
        </is>
      </c>
      <c r="C30" s="4" t="inlineStr">
        <is>
          <t xml:space="preserve"> </t>
        </is>
      </c>
      <c r="D30" s="4" t="inlineStr">
        <is>
          <t xml:space="preserve"> </t>
        </is>
      </c>
      <c r="E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4" t="inlineStr">
        <is>
          <t xml:space="preserve"> </t>
        </is>
      </c>
      <c r="D32" s="4" t="inlineStr">
        <is>
          <t xml:space="preserve"> </t>
        </is>
      </c>
      <c r="E32" s="5" t="n">
        <v>9000</v>
      </c>
    </row>
    <row r="33">
      <c r="A33" s="4" t="inlineStr">
        <is>
          <t>Net loss</t>
        </is>
      </c>
      <c r="B33" s="4" t="inlineStr">
        <is>
          <t xml:space="preserve"> </t>
        </is>
      </c>
      <c r="C33" s="4" t="inlineStr">
        <is>
          <t xml:space="preserve"> </t>
        </is>
      </c>
      <c r="D33" s="4" t="inlineStr">
        <is>
          <t xml:space="preserve"> </t>
        </is>
      </c>
      <c r="E33" s="5" t="n">
        <v>9000</v>
      </c>
    </row>
    <row r="34">
      <c r="A34" s="4" t="inlineStr">
        <is>
          <t>Net loss per share, basic (in usd per share)</t>
        </is>
      </c>
      <c r="B34" s="4" t="inlineStr">
        <is>
          <t xml:space="preserve"> </t>
        </is>
      </c>
      <c r="C34" s="4" t="inlineStr">
        <is>
          <t xml:space="preserve"> </t>
        </is>
      </c>
      <c r="D34" s="4" t="inlineStr">
        <is>
          <t xml:space="preserve"> </t>
        </is>
      </c>
      <c r="E34" s="8" t="n">
        <v>0.02</v>
      </c>
    </row>
    <row r="35">
      <c r="A35" s="4" t="inlineStr">
        <is>
          <t>Net loss per share, diluted (in usd per share)</t>
        </is>
      </c>
      <c r="B35" s="4" t="inlineStr">
        <is>
          <t xml:space="preserve"> </t>
        </is>
      </c>
      <c r="C35" s="4" t="inlineStr">
        <is>
          <t xml:space="preserve"> </t>
        </is>
      </c>
      <c r="D35" s="4" t="inlineStr">
        <is>
          <t xml:space="preserve"> </t>
        </is>
      </c>
      <c r="E35" s="8" t="n">
        <v>0.02</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ignificant Customer Information (Details) - Customer Concentration Risk</t>
        </is>
      </c>
      <c r="B1" s="2" t="inlineStr">
        <is>
          <t>12 Months Ended</t>
        </is>
      </c>
    </row>
    <row r="2">
      <c r="B2" s="2" t="inlineStr">
        <is>
          <t>Mar. 31, 2024</t>
        </is>
      </c>
      <c r="C2" s="2" t="inlineStr">
        <is>
          <t>Mar. 31, 2023</t>
        </is>
      </c>
      <c r="D2" s="2" t="inlineStr">
        <is>
          <t>Mar. 31, 2022</t>
        </is>
      </c>
    </row>
    <row r="3">
      <c r="A3" s="4" t="inlineStr">
        <is>
          <t>Customer C | 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59</v>
      </c>
      <c r="C5" s="9" t="n">
        <v>0.6899999999999999</v>
      </c>
      <c r="D5" s="4" t="inlineStr">
        <is>
          <t xml:space="preserve"> </t>
        </is>
      </c>
    </row>
    <row r="6">
      <c r="A6" s="4" t="inlineStr">
        <is>
          <t>Customer C | Revenu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2</v>
      </c>
      <c r="C8" s="9" t="n">
        <v>0.22</v>
      </c>
      <c r="D8" s="9" t="n">
        <v>0.2</v>
      </c>
    </row>
    <row r="9">
      <c r="A9" s="4" t="inlineStr">
        <is>
          <t>Customer F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v>
      </c>
      <c r="C11" s="9" t="n">
        <v>0.27</v>
      </c>
      <c r="D11" s="4" t="inlineStr">
        <is>
          <t xml:space="preserve"> </t>
        </is>
      </c>
    </row>
    <row r="12">
      <c r="A12" s="4" t="inlineStr">
        <is>
          <t>Customer I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3</v>
      </c>
      <c r="C14" s="9" t="n">
        <v>0</v>
      </c>
      <c r="D14" s="4" t="inlineStr">
        <is>
          <t xml:space="preserve"> </t>
        </is>
      </c>
    </row>
    <row r="15">
      <c r="A15" s="4" t="inlineStr">
        <is>
          <t>Customer B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05</v>
      </c>
      <c r="C17" s="9" t="n">
        <v>0.16</v>
      </c>
      <c r="D17" s="9" t="n">
        <v>0.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Plant and Equipment (Details)</t>
        </is>
      </c>
      <c r="B1" s="2" t="inlineStr">
        <is>
          <t>Mar. 31, 2024</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Laboratory equipment and software</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and office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6" customWidth="1" min="1" max="1"/>
    <col width="14" customWidth="1" min="2" max="2"/>
    <col width="40" customWidth="1" min="3" max="3"/>
    <col width="32" customWidth="1" min="4" max="4"/>
    <col width="51" customWidth="1" min="5" max="5"/>
    <col width="40" customWidth="1" min="6" max="6"/>
    <col width="40" customWidth="1" min="7" max="7"/>
    <col width="22" customWidth="1" min="8" max="8"/>
  </cols>
  <sheetData>
    <row r="1">
      <c r="A1" s="1" t="inlineStr">
        <is>
          <t>Recapitalization (Details) $ / shares in Units, $ in Thousands</t>
        </is>
      </c>
      <c r="F1" s="2" t="inlineStr">
        <is>
          <t>12 Months Ended</t>
        </is>
      </c>
    </row>
    <row r="2">
      <c r="B2" s="2" t="inlineStr">
        <is>
          <t>Jun. 17, 2021</t>
        </is>
      </c>
      <c r="C2" s="2" t="inlineStr">
        <is>
          <t>Jun. 16, 2021 USD ($) $ / shares shares</t>
        </is>
      </c>
      <c r="D2" s="2" t="inlineStr">
        <is>
          <t>Jun. 16, 2021 $ / shares shares</t>
        </is>
      </c>
      <c r="E2" s="2" t="inlineStr">
        <is>
          <t>Feb. 04, 2021 USD ($) tradingDay $ / shares shares</t>
        </is>
      </c>
      <c r="F2" s="2" t="inlineStr">
        <is>
          <t>Mar. 31, 2024 USD ($) $ / shares shares</t>
        </is>
      </c>
      <c r="G2" s="2" t="inlineStr">
        <is>
          <t>Mar. 31, 2023 USD ($) $ / shares shares</t>
        </is>
      </c>
      <c r="H2" s="2" t="inlineStr">
        <is>
          <t>Mar. 31, 2022 USD ($)</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red ownership percentage</t>
        </is>
      </c>
      <c r="B4" s="4" t="inlineStr">
        <is>
          <t xml:space="preserve"> </t>
        </is>
      </c>
      <c r="C4" s="9" t="n">
        <v>1</v>
      </c>
      <c r="D4" s="9" t="n">
        <v>1</v>
      </c>
      <c r="E4" s="4" t="inlineStr">
        <is>
          <t xml:space="preserve"> </t>
        </is>
      </c>
      <c r="F4" s="4" t="inlineStr">
        <is>
          <t xml:space="preserve"> </t>
        </is>
      </c>
      <c r="G4" s="4" t="inlineStr">
        <is>
          <t xml:space="preserve"> </t>
        </is>
      </c>
      <c r="H4" s="4" t="inlineStr">
        <is>
          <t xml:space="preserve"> </t>
        </is>
      </c>
    </row>
    <row r="5">
      <c r="A5" s="4" t="inlineStr">
        <is>
          <t>Proceeds from issuance of common stock, consummation of Merger | $</t>
        </is>
      </c>
      <c r="B5" s="4" t="inlineStr">
        <is>
          <t xml:space="preserve"> </t>
        </is>
      </c>
      <c r="C5" s="5" t="n">
        <v>5597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issuance of common stock merger | $</t>
        </is>
      </c>
      <c r="B6" s="4" t="inlineStr">
        <is>
          <t xml:space="preserve"> </t>
        </is>
      </c>
      <c r="C6" s="6" t="n">
        <v>3097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PIPE | $</t>
        </is>
      </c>
      <c r="B7" s="4" t="inlineStr">
        <is>
          <t xml:space="preserve"> </t>
        </is>
      </c>
      <c r="C7" s="6" t="n">
        <v>250000</v>
      </c>
      <c r="D7" s="4" t="inlineStr">
        <is>
          <t xml:space="preserve"> </t>
        </is>
      </c>
      <c r="E7" s="4" t="inlineStr">
        <is>
          <t xml:space="preserve"> </t>
        </is>
      </c>
      <c r="F7" s="5" t="n">
        <v>0</v>
      </c>
      <c r="G7" s="5" t="n">
        <v>0</v>
      </c>
      <c r="H7" s="5" t="n">
        <v>250000</v>
      </c>
    </row>
    <row r="8">
      <c r="A8" s="4" t="inlineStr">
        <is>
          <t>Transaction costs | $</t>
        </is>
      </c>
      <c r="B8" s="4" t="inlineStr">
        <is>
          <t xml:space="preserve"> </t>
        </is>
      </c>
      <c r="C8" s="5" t="n">
        <v>33700</v>
      </c>
      <c r="D8" s="4" t="inlineStr">
        <is>
          <t xml:space="preserve"> </t>
        </is>
      </c>
      <c r="E8" s="4" t="inlineStr">
        <is>
          <t xml:space="preserve"> </t>
        </is>
      </c>
      <c r="F8" s="4" t="inlineStr">
        <is>
          <t xml:space="preserve"> </t>
        </is>
      </c>
      <c r="G8" s="4" t="inlineStr">
        <is>
          <t xml:space="preserve"> </t>
        </is>
      </c>
      <c r="H8" s="6" t="n">
        <v>33726</v>
      </c>
    </row>
    <row r="9">
      <c r="A9" s="4" t="inlineStr">
        <is>
          <t>Common stock, par value (in usd per share) | $ / shares</t>
        </is>
      </c>
      <c r="B9" s="4" t="inlineStr">
        <is>
          <t xml:space="preserve"> </t>
        </is>
      </c>
      <c r="C9" s="7" t="n">
        <v>0.0001</v>
      </c>
      <c r="D9" s="7" t="n">
        <v>0.0001</v>
      </c>
      <c r="E9" s="4" t="inlineStr">
        <is>
          <t xml:space="preserve"> </t>
        </is>
      </c>
      <c r="F9" s="7" t="n">
        <v>0.0001</v>
      </c>
      <c r="G9" s="7" t="n">
        <v>0.0001</v>
      </c>
      <c r="H9" s="4" t="inlineStr">
        <is>
          <t xml:space="preserve"> </t>
        </is>
      </c>
    </row>
    <row r="10">
      <c r="A10" s="4" t="inlineStr">
        <is>
          <t>Number of shares called by each warrant (in shares) | shares</t>
        </is>
      </c>
      <c r="B10" s="4" t="inlineStr">
        <is>
          <t xml:space="preserve"> </t>
        </is>
      </c>
      <c r="C10" s="6" t="n">
        <v>1</v>
      </c>
      <c r="D10" s="6" t="n">
        <v>1</v>
      </c>
      <c r="E10" s="4" t="inlineStr">
        <is>
          <t xml:space="preserve"> </t>
        </is>
      </c>
      <c r="F10" s="4" t="inlineStr">
        <is>
          <t xml:space="preserve"> </t>
        </is>
      </c>
      <c r="G10" s="4" t="inlineStr">
        <is>
          <t xml:space="preserve"> </t>
        </is>
      </c>
      <c r="H10" s="4" t="inlineStr">
        <is>
          <t xml:space="preserve"> </t>
        </is>
      </c>
    </row>
    <row r="11">
      <c r="A11" s="4" t="inlineStr">
        <is>
          <t>Period after closing date</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c r="H11" s="4" t="inlineStr">
        <is>
          <t xml:space="preserve"> </t>
        </is>
      </c>
    </row>
    <row r="12">
      <c r="A12" s="4" t="inlineStr">
        <is>
          <t>Stock price trigger (in usd per share) | $ / shares</t>
        </is>
      </c>
      <c r="B12" s="4" t="inlineStr">
        <is>
          <t xml:space="preserve"> </t>
        </is>
      </c>
      <c r="C12" s="4" t="inlineStr">
        <is>
          <t xml:space="preserve"> </t>
        </is>
      </c>
      <c r="D12" s="4" t="inlineStr">
        <is>
          <t xml:space="preserve"> </t>
        </is>
      </c>
      <c r="E12" s="5" t="n">
        <v>12</v>
      </c>
      <c r="F12" s="4" t="inlineStr">
        <is>
          <t xml:space="preserve"> </t>
        </is>
      </c>
      <c r="G12" s="4" t="inlineStr">
        <is>
          <t xml:space="preserve"> </t>
        </is>
      </c>
      <c r="H12" s="4" t="inlineStr">
        <is>
          <t xml:space="preserve"> </t>
        </is>
      </c>
    </row>
    <row r="13">
      <c r="A13" s="4" t="inlineStr">
        <is>
          <t>Trading days | tradingDay</t>
        </is>
      </c>
      <c r="B13" s="4" t="inlineStr">
        <is>
          <t xml:space="preserve"> </t>
        </is>
      </c>
      <c r="C13" s="4" t="inlineStr">
        <is>
          <t xml:space="preserve"> </t>
        </is>
      </c>
      <c r="D13" s="4" t="inlineStr">
        <is>
          <t xml:space="preserve"> </t>
        </is>
      </c>
      <c r="E13" s="6" t="n">
        <v>20</v>
      </c>
      <c r="F13" s="4" t="inlineStr">
        <is>
          <t xml:space="preserve"> </t>
        </is>
      </c>
      <c r="G13" s="4" t="inlineStr">
        <is>
          <t xml:space="preserve"> </t>
        </is>
      </c>
      <c r="H13" s="4" t="inlineStr">
        <is>
          <t xml:space="preserve"> </t>
        </is>
      </c>
    </row>
    <row r="14">
      <c r="A14" s="4" t="inlineStr">
        <is>
          <t>Trading days, period after Business Combination | tradingDay</t>
        </is>
      </c>
      <c r="B14" s="4" t="inlineStr">
        <is>
          <t xml:space="preserve"> </t>
        </is>
      </c>
      <c r="C14" s="4" t="inlineStr">
        <is>
          <t xml:space="preserve"> </t>
        </is>
      </c>
      <c r="D14" s="4" t="inlineStr">
        <is>
          <t xml:space="preserve"> </t>
        </is>
      </c>
      <c r="E14" s="6" t="n">
        <v>30</v>
      </c>
      <c r="F14" s="4" t="inlineStr">
        <is>
          <t xml:space="preserve"> </t>
        </is>
      </c>
      <c r="G14" s="4" t="inlineStr">
        <is>
          <t xml:space="preserve"> </t>
        </is>
      </c>
      <c r="H14" s="4" t="inlineStr">
        <is>
          <t xml:space="preserve"> </t>
        </is>
      </c>
    </row>
    <row r="15">
      <c r="A15" s="4" t="inlineStr">
        <is>
          <t>Days after Business Combination</t>
        </is>
      </c>
      <c r="B15" s="4" t="inlineStr">
        <is>
          <t xml:space="preserve"> </t>
        </is>
      </c>
      <c r="C15" s="4" t="inlineStr">
        <is>
          <t xml:space="preserve"> </t>
        </is>
      </c>
      <c r="D15" s="4" t="inlineStr">
        <is>
          <t xml:space="preserve"> </t>
        </is>
      </c>
      <c r="E15" s="4" t="inlineStr">
        <is>
          <t>150 days</t>
        </is>
      </c>
      <c r="F15" s="4" t="inlineStr">
        <is>
          <t xml:space="preserve"> </t>
        </is>
      </c>
      <c r="G15" s="4" t="inlineStr">
        <is>
          <t xml:space="preserve"> </t>
        </is>
      </c>
      <c r="H15" s="4" t="inlineStr">
        <is>
          <t xml:space="preserve"> </t>
        </is>
      </c>
    </row>
    <row r="16">
      <c r="A16" s="4" t="inlineStr">
        <is>
          <t>Percentage of founder shares released from lock-up</t>
        </is>
      </c>
      <c r="B16" s="4" t="inlineStr">
        <is>
          <t xml:space="preserve"> </t>
        </is>
      </c>
      <c r="C16" s="4" t="inlineStr">
        <is>
          <t xml:space="preserve"> </t>
        </is>
      </c>
      <c r="D16" s="4" t="inlineStr">
        <is>
          <t xml:space="preserve"> </t>
        </is>
      </c>
      <c r="E16" s="9" t="n">
        <v>0.7</v>
      </c>
      <c r="F16" s="4" t="inlineStr">
        <is>
          <t xml:space="preserve"> </t>
        </is>
      </c>
      <c r="G16" s="4" t="inlineStr">
        <is>
          <t xml:space="preserve"> </t>
        </is>
      </c>
      <c r="H16" s="4" t="inlineStr">
        <is>
          <t xml:space="preserve"> </t>
        </is>
      </c>
    </row>
    <row r="17">
      <c r="A17" s="4" t="inlineStr">
        <is>
          <t>Anniversary of closing date</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PIPE | $</t>
        </is>
      </c>
      <c r="B20" s="4" t="inlineStr">
        <is>
          <t xml:space="preserve"> </t>
        </is>
      </c>
      <c r="C20" s="4" t="inlineStr">
        <is>
          <t xml:space="preserve"> </t>
        </is>
      </c>
      <c r="D20" s="4" t="inlineStr">
        <is>
          <t xml:space="preserve"> </t>
        </is>
      </c>
      <c r="E20" s="4" t="inlineStr">
        <is>
          <t xml:space="preserve"> </t>
        </is>
      </c>
      <c r="F20" s="5" t="n">
        <v>0</v>
      </c>
      <c r="G20" s="5" t="n">
        <v>0</v>
      </c>
      <c r="H20" s="5" t="n">
        <v>25000</v>
      </c>
    </row>
    <row r="21">
      <c r="A21" s="4" t="inlineStr">
        <is>
          <t>Founder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restricted for transfer (in shares) | shares</t>
        </is>
      </c>
      <c r="B23" s="4" t="inlineStr">
        <is>
          <t xml:space="preserve"> </t>
        </is>
      </c>
      <c r="C23" s="4" t="inlineStr">
        <is>
          <t xml:space="preserve"> </t>
        </is>
      </c>
      <c r="D23" s="4" t="inlineStr">
        <is>
          <t xml:space="preserve"> </t>
        </is>
      </c>
      <c r="E23" s="6" t="n">
        <v>12713750</v>
      </c>
      <c r="F23" s="4" t="inlineStr">
        <is>
          <t xml:space="preserve"> </t>
        </is>
      </c>
      <c r="G23" s="4" t="inlineStr">
        <is>
          <t xml:space="preserve"> </t>
        </is>
      </c>
      <c r="H23" s="4" t="inlineStr">
        <is>
          <t xml:space="preserve"> </t>
        </is>
      </c>
    </row>
    <row r="24">
      <c r="A24" s="4" t="inlineStr">
        <is>
          <t>VG Acquisition Sponsor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ckup period for shares</t>
        </is>
      </c>
      <c r="B26" s="4" t="inlineStr">
        <is>
          <t>7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arn-out shares, percentage</t>
        </is>
      </c>
      <c r="B27" s="4" t="inlineStr">
        <is>
          <t xml:space="preserve"> </t>
        </is>
      </c>
      <c r="C27" s="4" t="inlineStr">
        <is>
          <t xml:space="preserve"> </t>
        </is>
      </c>
      <c r="D27" s="4" t="inlineStr">
        <is>
          <t xml:space="preserve"> </t>
        </is>
      </c>
      <c r="E27" s="9" t="n">
        <v>0.5</v>
      </c>
      <c r="F27" s="4" t="inlineStr">
        <is>
          <t xml:space="preserve"> </t>
        </is>
      </c>
      <c r="G27" s="4" t="inlineStr">
        <is>
          <t xml:space="preserve"> </t>
        </is>
      </c>
      <c r="H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conversion ratio</t>
        </is>
      </c>
      <c r="B30" s="4" t="inlineStr">
        <is>
          <t xml:space="preserve"> </t>
        </is>
      </c>
      <c r="C30" s="10" t="n">
        <v>2.29369816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conversion ratio</t>
        </is>
      </c>
      <c r="B33" s="4" t="inlineStr">
        <is>
          <t xml:space="preserve"> </t>
        </is>
      </c>
      <c r="C33" s="10" t="n">
        <v>2.29369816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par value (in usd per share) | $ / shares</t>
        </is>
      </c>
      <c r="B34" s="4" t="inlineStr">
        <is>
          <t xml:space="preserve"> </t>
        </is>
      </c>
      <c r="C34" s="7" t="n">
        <v>0.0001</v>
      </c>
      <c r="D34" s="7" t="n">
        <v>0.0001</v>
      </c>
      <c r="E34" s="4" t="inlineStr">
        <is>
          <t xml:space="preserve"> </t>
        </is>
      </c>
      <c r="F34" s="4" t="inlineStr">
        <is>
          <t xml:space="preserve"> </t>
        </is>
      </c>
      <c r="G34" s="4" t="inlineStr">
        <is>
          <t xml:space="preserve"> </t>
        </is>
      </c>
      <c r="H34" s="4" t="inlineStr">
        <is>
          <t xml:space="preserve"> </t>
        </is>
      </c>
    </row>
    <row r="35">
      <c r="A35" s="4" t="inlineStr">
        <is>
          <t>Lock up for Class A common stock in connection with the Merger</t>
        </is>
      </c>
      <c r="B35" s="4" t="inlineStr">
        <is>
          <t xml:space="preserve"> </t>
        </is>
      </c>
      <c r="C35" s="4" t="inlineStr">
        <is>
          <t xml:space="preserve"> </t>
        </is>
      </c>
      <c r="D35" s="4" t="inlineStr">
        <is>
          <t xml:space="preserve"> </t>
        </is>
      </c>
      <c r="E35" s="4" t="inlineStr">
        <is>
          <t>180 days</t>
        </is>
      </c>
      <c r="F35" s="4" t="inlineStr">
        <is>
          <t xml:space="preserve"> </t>
        </is>
      </c>
      <c r="G35" s="4" t="inlineStr">
        <is>
          <t xml:space="preserve"> </t>
        </is>
      </c>
      <c r="H35" s="4" t="inlineStr">
        <is>
          <t xml:space="preserve"> </t>
        </is>
      </c>
    </row>
    <row r="36">
      <c r="A36" s="4" t="inlineStr">
        <is>
          <t>Common stock, shares outstanding (in shares) | shares</t>
        </is>
      </c>
      <c r="B36" s="4" t="inlineStr">
        <is>
          <t xml:space="preserve"> </t>
        </is>
      </c>
      <c r="C36" s="4" t="inlineStr">
        <is>
          <t xml:space="preserve"> </t>
        </is>
      </c>
      <c r="D36" s="4" t="inlineStr">
        <is>
          <t xml:space="preserve"> </t>
        </is>
      </c>
      <c r="E36" s="4" t="inlineStr">
        <is>
          <t xml:space="preserve"> </t>
        </is>
      </c>
      <c r="F36" s="6" t="n">
        <v>323394807</v>
      </c>
      <c r="G36" s="6" t="n">
        <v>293020474</v>
      </c>
      <c r="H36" s="4" t="inlineStr">
        <is>
          <t xml:space="preserve"> </t>
        </is>
      </c>
    </row>
    <row r="37">
      <c r="A37" s="4" t="inlineStr">
        <is>
          <t>Trading days</t>
        </is>
      </c>
      <c r="B37" s="4" t="inlineStr">
        <is>
          <t xml:space="preserve"> </t>
        </is>
      </c>
      <c r="C37" s="4" t="inlineStr">
        <is>
          <t xml:space="preserve"> </t>
        </is>
      </c>
      <c r="D37" s="4" t="inlineStr">
        <is>
          <t xml:space="preserve"> </t>
        </is>
      </c>
      <c r="E37" s="4" t="inlineStr">
        <is>
          <t>20 days</t>
        </is>
      </c>
      <c r="F37" s="4" t="inlineStr">
        <is>
          <t xml:space="preserve"> </t>
        </is>
      </c>
      <c r="G37" s="4" t="inlineStr">
        <is>
          <t xml:space="preserve"> </t>
        </is>
      </c>
      <c r="H37" s="4" t="inlineStr">
        <is>
          <t xml:space="preserve"> </t>
        </is>
      </c>
    </row>
    <row r="38">
      <c r="A38" s="4" t="inlineStr">
        <is>
          <t>Number of trading days after commencing</t>
        </is>
      </c>
      <c r="B38" s="4" t="inlineStr">
        <is>
          <t xml:space="preserve"> </t>
        </is>
      </c>
      <c r="C38" s="4" t="inlineStr">
        <is>
          <t xml:space="preserve"> </t>
        </is>
      </c>
      <c r="D38" s="4" t="inlineStr">
        <is>
          <t xml:space="preserve"> </t>
        </is>
      </c>
      <c r="E38" s="4" t="inlineStr">
        <is>
          <t>30 days</t>
        </is>
      </c>
      <c r="F38" s="4" t="inlineStr">
        <is>
          <t xml:space="preserve"> </t>
        </is>
      </c>
      <c r="G38" s="4" t="inlineStr">
        <is>
          <t xml:space="preserve"> </t>
        </is>
      </c>
      <c r="H38" s="4" t="inlineStr">
        <is>
          <t xml:space="preserve"> </t>
        </is>
      </c>
    </row>
    <row r="39">
      <c r="A39" s="4" t="inlineStr">
        <is>
          <t>Subscription shares issued (in shares) | shares</t>
        </is>
      </c>
      <c r="B39" s="4" t="inlineStr">
        <is>
          <t xml:space="preserve"> </t>
        </is>
      </c>
      <c r="C39" s="4" t="inlineStr">
        <is>
          <t xml:space="preserve"> </t>
        </is>
      </c>
      <c r="D39" s="4" t="inlineStr">
        <is>
          <t xml:space="preserve"> </t>
        </is>
      </c>
      <c r="E39" s="6" t="n">
        <v>25000000</v>
      </c>
      <c r="F39" s="4" t="inlineStr">
        <is>
          <t xml:space="preserve"> </t>
        </is>
      </c>
      <c r="G39" s="4" t="inlineStr">
        <is>
          <t xml:space="preserve"> </t>
        </is>
      </c>
      <c r="H39" s="4" t="inlineStr">
        <is>
          <t xml:space="preserve"> </t>
        </is>
      </c>
    </row>
    <row r="40">
      <c r="A40" s="4" t="inlineStr">
        <is>
          <t>Common Stock Class A | PIPE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oss proceeds | $</t>
        </is>
      </c>
      <c r="B42" s="4" t="inlineStr">
        <is>
          <t xml:space="preserve"> </t>
        </is>
      </c>
      <c r="C42" s="4" t="inlineStr">
        <is>
          <t xml:space="preserve"> </t>
        </is>
      </c>
      <c r="D42" s="4" t="inlineStr">
        <is>
          <t xml:space="preserve"> </t>
        </is>
      </c>
      <c r="E42" s="5" t="n">
        <v>250000</v>
      </c>
      <c r="F42" s="4" t="inlineStr">
        <is>
          <t xml:space="preserve"> </t>
        </is>
      </c>
      <c r="G42" s="4" t="inlineStr">
        <is>
          <t xml:space="preserve"> </t>
        </is>
      </c>
      <c r="H42" s="4" t="inlineStr">
        <is>
          <t xml:space="preserve"> </t>
        </is>
      </c>
    </row>
    <row r="43">
      <c r="A43" s="4" t="inlineStr">
        <is>
          <t>Common Stock Class A | VG Acquisition Sponsor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price per share (in usd per share) | $ / shares</t>
        </is>
      </c>
      <c r="B45" s="4" t="inlineStr">
        <is>
          <t xml:space="preserve"> </t>
        </is>
      </c>
      <c r="C45" s="4" t="inlineStr">
        <is>
          <t xml:space="preserve"> </t>
        </is>
      </c>
      <c r="D45" s="4" t="inlineStr">
        <is>
          <t xml:space="preserve"> </t>
        </is>
      </c>
      <c r="E45" s="5" t="n">
        <v>10</v>
      </c>
      <c r="F45" s="4" t="inlineStr">
        <is>
          <t xml:space="preserve"> </t>
        </is>
      </c>
      <c r="G45" s="4" t="inlineStr">
        <is>
          <t xml:space="preserve"> </t>
        </is>
      </c>
      <c r="H45" s="4" t="inlineStr">
        <is>
          <t xml:space="preserve"> </t>
        </is>
      </c>
    </row>
    <row r="46">
      <c r="A46" s="4" t="inlineStr">
        <is>
          <t>Common Stock Class A | The Anne Wojcicki Foundation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verse Re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scription shares issued (in shares) | shares</t>
        </is>
      </c>
      <c r="B48" s="4" t="inlineStr">
        <is>
          <t xml:space="preserve"> </t>
        </is>
      </c>
      <c r="C48" s="4" t="inlineStr">
        <is>
          <t xml:space="preserve"> </t>
        </is>
      </c>
      <c r="D48" s="4" t="inlineStr">
        <is>
          <t xml:space="preserve"> </t>
        </is>
      </c>
      <c r="E48" s="6" t="n">
        <v>2500000</v>
      </c>
      <c r="F48" s="4" t="inlineStr">
        <is>
          <t xml:space="preserve"> </t>
        </is>
      </c>
      <c r="G48" s="4" t="inlineStr">
        <is>
          <t xml:space="preserve"> </t>
        </is>
      </c>
      <c r="H48" s="4" t="inlineStr">
        <is>
          <t xml:space="preserve"> </t>
        </is>
      </c>
    </row>
    <row r="49">
      <c r="A49" s="4" t="inlineStr">
        <is>
          <t>Common Stock Class A | VG Acquisition Sponsor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rading days</t>
        </is>
      </c>
      <c r="B51" s="4" t="inlineStr">
        <is>
          <t xml:space="preserve"> </t>
        </is>
      </c>
      <c r="C51" s="4" t="inlineStr">
        <is>
          <t xml:space="preserve"> </t>
        </is>
      </c>
      <c r="D51" s="4" t="inlineStr">
        <is>
          <t xml:space="preserve"> </t>
        </is>
      </c>
      <c r="E51" s="4" t="inlineStr">
        <is>
          <t>20 days</t>
        </is>
      </c>
      <c r="F51" s="4" t="inlineStr">
        <is>
          <t xml:space="preserve"> </t>
        </is>
      </c>
      <c r="G51" s="4" t="inlineStr">
        <is>
          <t xml:space="preserve"> </t>
        </is>
      </c>
      <c r="H51" s="4" t="inlineStr">
        <is>
          <t xml:space="preserve"> </t>
        </is>
      </c>
    </row>
    <row r="52">
      <c r="A52" s="4" t="inlineStr">
        <is>
          <t>Number of trading days after commencing</t>
        </is>
      </c>
      <c r="B52" s="4" t="inlineStr">
        <is>
          <t xml:space="preserve"> </t>
        </is>
      </c>
      <c r="C52" s="4" t="inlineStr">
        <is>
          <t xml:space="preserve"> </t>
        </is>
      </c>
      <c r="D52" s="4" t="inlineStr">
        <is>
          <t xml:space="preserve"> </t>
        </is>
      </c>
      <c r="E52" s="4" t="inlineStr">
        <is>
          <t>30 days</t>
        </is>
      </c>
      <c r="F52" s="4" t="inlineStr">
        <is>
          <t xml:space="preserve"> </t>
        </is>
      </c>
      <c r="G52" s="4" t="inlineStr">
        <is>
          <t xml:space="preserve"> </t>
        </is>
      </c>
      <c r="H52" s="4" t="inlineStr">
        <is>
          <t xml:space="preserve"> </t>
        </is>
      </c>
    </row>
    <row r="53">
      <c r="A53" s="4" t="inlineStr">
        <is>
          <t>Common Stock Class A | VG Acquisition Sponsor LLC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verse Re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price thresholds release from lock up (in usd per share) | $ / shares</t>
        </is>
      </c>
      <c r="B55" s="4" t="inlineStr">
        <is>
          <t xml:space="preserve"> </t>
        </is>
      </c>
      <c r="C55" s="4" t="inlineStr">
        <is>
          <t xml:space="preserve"> </t>
        </is>
      </c>
      <c r="D55" s="4" t="inlineStr">
        <is>
          <t xml:space="preserve"> </t>
        </is>
      </c>
      <c r="E55" s="8" t="n">
        <v>12.5</v>
      </c>
      <c r="F55" s="4" t="inlineStr">
        <is>
          <t xml:space="preserve"> </t>
        </is>
      </c>
      <c r="G55" s="4" t="inlineStr">
        <is>
          <t xml:space="preserve"> </t>
        </is>
      </c>
      <c r="H55" s="4" t="inlineStr">
        <is>
          <t xml:space="preserve"> </t>
        </is>
      </c>
    </row>
    <row r="56">
      <c r="A56" s="4" t="inlineStr">
        <is>
          <t>Common Stock Class A | VG Acquisition Sponsor LLC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verse Recapital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 price thresholds release from lock up (in usd per share) | $ / shares</t>
        </is>
      </c>
      <c r="B58" s="4" t="inlineStr">
        <is>
          <t xml:space="preserve"> </t>
        </is>
      </c>
      <c r="C58" s="4" t="inlineStr">
        <is>
          <t xml:space="preserve"> </t>
        </is>
      </c>
      <c r="D58" s="4" t="inlineStr">
        <is>
          <t xml:space="preserve"> </t>
        </is>
      </c>
      <c r="E58" s="5" t="n">
        <v>15</v>
      </c>
      <c r="F58" s="4" t="inlineStr">
        <is>
          <t xml:space="preserve"> </t>
        </is>
      </c>
      <c r="G58" s="4" t="inlineStr">
        <is>
          <t xml:space="preserve"> </t>
        </is>
      </c>
      <c r="H58" s="4" t="inlineStr">
        <is>
          <t xml:space="preserve"> </t>
        </is>
      </c>
    </row>
    <row r="59">
      <c r="A59" s="4" t="inlineStr">
        <is>
          <t>Common Stock Class A |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verse Re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conversion ratio</t>
        </is>
      </c>
      <c r="B61" s="4" t="inlineStr">
        <is>
          <t xml:space="preserve"> </t>
        </is>
      </c>
      <c r="C61" s="10" t="n">
        <v>2.29369816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Class B</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verse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conversion ratio</t>
        </is>
      </c>
      <c r="B64" s="4" t="inlineStr">
        <is>
          <t xml:space="preserve"> </t>
        </is>
      </c>
      <c r="C64" s="10" t="n">
        <v>2.293698169</v>
      </c>
      <c r="D64" s="10" t="n">
        <v>2.293698169</v>
      </c>
      <c r="E64" s="4" t="inlineStr">
        <is>
          <t xml:space="preserve"> </t>
        </is>
      </c>
      <c r="F64" s="4" t="inlineStr">
        <is>
          <t xml:space="preserve"> </t>
        </is>
      </c>
      <c r="G64" s="4" t="inlineStr">
        <is>
          <t xml:space="preserve"> </t>
        </is>
      </c>
      <c r="H64" s="4" t="inlineStr">
        <is>
          <t xml:space="preserve"> </t>
        </is>
      </c>
    </row>
    <row r="65">
      <c r="A65" s="4" t="inlineStr">
        <is>
          <t>Common stock, par value (in usd per share) | $ / shares</t>
        </is>
      </c>
      <c r="B65" s="4" t="inlineStr">
        <is>
          <t xml:space="preserve"> </t>
        </is>
      </c>
      <c r="C65" s="7" t="n">
        <v>0.0001</v>
      </c>
      <c r="D65" s="7" t="n">
        <v>0.0001</v>
      </c>
      <c r="E65" s="4" t="inlineStr">
        <is>
          <t xml:space="preserve"> </t>
        </is>
      </c>
      <c r="F65" s="4" t="inlineStr">
        <is>
          <t xml:space="preserve"> </t>
        </is>
      </c>
      <c r="G65" s="4" t="inlineStr">
        <is>
          <t xml:space="preserve"> </t>
        </is>
      </c>
      <c r="H65" s="4" t="inlineStr">
        <is>
          <t xml:space="preserve"> </t>
        </is>
      </c>
    </row>
    <row r="66">
      <c r="A66" s="4" t="inlineStr">
        <is>
          <t>Common stock, shares outstanding (in shares) | shares</t>
        </is>
      </c>
      <c r="B66" s="4" t="inlineStr">
        <is>
          <t xml:space="preserve"> </t>
        </is>
      </c>
      <c r="C66" s="4" t="inlineStr">
        <is>
          <t xml:space="preserve"> </t>
        </is>
      </c>
      <c r="D66" s="4" t="inlineStr">
        <is>
          <t xml:space="preserve"> </t>
        </is>
      </c>
      <c r="E66" s="4" t="inlineStr">
        <is>
          <t xml:space="preserve"> </t>
        </is>
      </c>
      <c r="F66" s="6" t="n">
        <v>166724586</v>
      </c>
      <c r="G66" s="6" t="n">
        <v>168179488</v>
      </c>
      <c r="H66" s="4" t="inlineStr">
        <is>
          <t xml:space="preserve"> </t>
        </is>
      </c>
    </row>
    <row r="67">
      <c r="A67" s="4" t="inlineStr">
        <is>
          <t>Common Stock Class B | Founder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verse Recapital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centage of shares restricted for transfer</t>
        </is>
      </c>
      <c r="B69" s="4" t="inlineStr">
        <is>
          <t xml:space="preserve"> </t>
        </is>
      </c>
      <c r="C69" s="4" t="inlineStr">
        <is>
          <t xml:space="preserve"> </t>
        </is>
      </c>
      <c r="D69" s="4" t="inlineStr">
        <is>
          <t xml:space="preserve"> </t>
        </is>
      </c>
      <c r="E69" s="9" t="n">
        <v>0.7</v>
      </c>
      <c r="F69" s="4" t="inlineStr">
        <is>
          <t xml:space="preserve"> </t>
        </is>
      </c>
      <c r="G69" s="4" t="inlineStr">
        <is>
          <t xml:space="preserve"> </t>
        </is>
      </c>
      <c r="H69" s="4" t="inlineStr">
        <is>
          <t xml:space="preserve"> </t>
        </is>
      </c>
    </row>
    <row r="70">
      <c r="A70" s="4" t="inlineStr">
        <is>
          <t>Common Stock Class B | VGA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verse Recapital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maining ownership percentage acquired</t>
        </is>
      </c>
      <c r="B72" s="4" t="inlineStr">
        <is>
          <t xml:space="preserve"> </t>
        </is>
      </c>
      <c r="C72" s="4" t="inlineStr">
        <is>
          <t xml:space="preserve"> </t>
        </is>
      </c>
      <c r="D72" s="4" t="inlineStr">
        <is>
          <t xml:space="preserve"> </t>
        </is>
      </c>
      <c r="E72" s="9" t="n">
        <v>0.3</v>
      </c>
      <c r="F72" s="4" t="inlineStr">
        <is>
          <t xml:space="preserve"> </t>
        </is>
      </c>
      <c r="G72" s="4" t="inlineStr">
        <is>
          <t xml:space="preserve"> </t>
        </is>
      </c>
      <c r="H72" s="4" t="inlineStr">
        <is>
          <t xml:space="preserve"> </t>
        </is>
      </c>
    </row>
    <row r="73">
      <c r="A73" s="4" t="inlineStr">
        <is>
          <t>Common Stock Class B | VG Acquisition Sponsor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verse Recapital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tock, shares outstanding (in shares) | shares</t>
        </is>
      </c>
      <c r="B75" s="4" t="inlineStr">
        <is>
          <t xml:space="preserve"> </t>
        </is>
      </c>
      <c r="C75" s="4" t="inlineStr">
        <is>
          <t xml:space="preserve"> </t>
        </is>
      </c>
      <c r="D75" s="4" t="inlineStr">
        <is>
          <t xml:space="preserve"> </t>
        </is>
      </c>
      <c r="E75" s="6" t="n">
        <v>3814125</v>
      </c>
      <c r="F75" s="4" t="inlineStr">
        <is>
          <t xml:space="preserve"> </t>
        </is>
      </c>
      <c r="G75" s="4" t="inlineStr">
        <is>
          <t xml:space="preserve"> </t>
        </is>
      </c>
      <c r="H75" s="4" t="inlineStr">
        <is>
          <t xml:space="preserve"> </t>
        </is>
      </c>
    </row>
  </sheetData>
  <mergeCells count="3">
    <mergeCell ref="A1:A2"/>
    <mergeCell ref="C1:D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3" customWidth="1" min="6" max="6"/>
  </cols>
  <sheetData>
    <row r="1">
      <c r="A1" s="1" t="inlineStr">
        <is>
          <t>Acquisition - Additional Information (Details) - USD ($)</t>
        </is>
      </c>
      <c r="C1" s="2" t="inlineStr">
        <is>
          <t>12 Months Ended</t>
        </is>
      </c>
    </row>
    <row r="2">
      <c r="B2" s="2" t="inlineStr">
        <is>
          <t>Nov. 01, 2021</t>
        </is>
      </c>
      <c r="C2" s="2" t="inlineStr">
        <is>
          <t>Mar. 31, 2024</t>
        </is>
      </c>
      <c r="D2" s="2" t="inlineStr">
        <is>
          <t>Mar. 31, 2023</t>
        </is>
      </c>
      <c r="E2" s="2" t="inlineStr">
        <is>
          <t>Mar. 31, 2022</t>
        </is>
      </c>
      <c r="F2" s="2" t="inlineStr">
        <is>
          <t>May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crow deposit</t>
        </is>
      </c>
      <c r="B4" s="4" t="inlineStr">
        <is>
          <t xml:space="preserve"> </t>
        </is>
      </c>
      <c r="C4" s="4" t="inlineStr">
        <is>
          <t xml:space="preserve"> </t>
        </is>
      </c>
      <c r="D4" s="4" t="inlineStr">
        <is>
          <t xml:space="preserve"> </t>
        </is>
      </c>
      <c r="E4" s="4" t="inlineStr">
        <is>
          <t xml:space="preserve"> </t>
        </is>
      </c>
      <c r="F4" s="5" t="n">
        <v>6000000</v>
      </c>
    </row>
    <row r="5">
      <c r="A5" s="4" t="inlineStr">
        <is>
          <t>Amortization of intangible assets</t>
        </is>
      </c>
      <c r="B5" s="4" t="inlineStr">
        <is>
          <t xml:space="preserve"> </t>
        </is>
      </c>
      <c r="C5" s="5" t="n">
        <v>12300000</v>
      </c>
      <c r="D5" s="5" t="n">
        <v>17300000</v>
      </c>
      <c r="E5" s="5" t="n">
        <v>7600000</v>
      </c>
      <c r="F5" s="4" t="inlineStr">
        <is>
          <t xml:space="preserve"> </t>
        </is>
      </c>
    </row>
    <row r="6">
      <c r="A6" s="4" t="inlineStr">
        <is>
          <t>Goodwill</t>
        </is>
      </c>
      <c r="B6" s="4" t="inlineStr">
        <is>
          <t xml:space="preserve"> </t>
        </is>
      </c>
      <c r="C6" s="6" t="n">
        <v>0</v>
      </c>
      <c r="D6" s="6" t="n">
        <v>351744000</v>
      </c>
      <c r="E6" s="4" t="inlineStr">
        <is>
          <t xml:space="preserve"> </t>
        </is>
      </c>
      <c r="F6" s="4" t="inlineStr">
        <is>
          <t xml:space="preserve"> </t>
        </is>
      </c>
    </row>
    <row r="7">
      <c r="A7" s="4" t="inlineStr">
        <is>
          <t>Net deferred taxes</t>
        </is>
      </c>
      <c r="B7" s="4" t="inlineStr">
        <is>
          <t xml:space="preserve"> </t>
        </is>
      </c>
      <c r="C7" s="6" t="n">
        <v>0</v>
      </c>
      <c r="D7" s="6" t="n">
        <v>0</v>
      </c>
      <c r="E7" s="4" t="inlineStr">
        <is>
          <t xml:space="preserve"> </t>
        </is>
      </c>
      <c r="F7" s="4" t="inlineStr">
        <is>
          <t xml:space="preserve"> </t>
        </is>
      </c>
    </row>
    <row r="8">
      <c r="A8" s="4" t="inlineStr">
        <is>
          <t>Income tax benefit</t>
        </is>
      </c>
      <c r="B8" s="4" t="inlineStr">
        <is>
          <t xml:space="preserve"> </t>
        </is>
      </c>
      <c r="C8" s="6" t="n">
        <v>73000</v>
      </c>
      <c r="D8" s="6" t="n">
        <v>-2772000</v>
      </c>
      <c r="E8" s="6" t="n">
        <v>-3480000</v>
      </c>
      <c r="F8" s="4" t="inlineStr">
        <is>
          <t xml:space="preserve"> </t>
        </is>
      </c>
    </row>
    <row r="9">
      <c r="A9" s="4" t="inlineStr">
        <is>
          <t>Lemonaid Health,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consideration</t>
        </is>
      </c>
      <c r="B11" s="5" t="n">
        <v>424700000</v>
      </c>
      <c r="C11" s="4" t="inlineStr">
        <is>
          <t xml:space="preserve"> </t>
        </is>
      </c>
      <c r="D11" s="4" t="inlineStr">
        <is>
          <t xml:space="preserve"> </t>
        </is>
      </c>
      <c r="E11" s="4" t="inlineStr">
        <is>
          <t xml:space="preserve"> </t>
        </is>
      </c>
      <c r="F11" s="4" t="inlineStr">
        <is>
          <t xml:space="preserve"> </t>
        </is>
      </c>
    </row>
    <row r="12">
      <c r="A12" s="4" t="inlineStr">
        <is>
          <t>Consideration transferred, stock awards, vested</t>
        </is>
      </c>
      <c r="B12" s="6" t="n">
        <v>8400000</v>
      </c>
      <c r="C12" s="4" t="inlineStr">
        <is>
          <t xml:space="preserve"> </t>
        </is>
      </c>
      <c r="D12" s="4" t="inlineStr">
        <is>
          <t xml:space="preserve"> </t>
        </is>
      </c>
      <c r="E12" s="4" t="inlineStr">
        <is>
          <t xml:space="preserve"> </t>
        </is>
      </c>
      <c r="F12" s="4" t="inlineStr">
        <is>
          <t xml:space="preserve"> </t>
        </is>
      </c>
    </row>
    <row r="13">
      <c r="A13" s="4" t="inlineStr">
        <is>
          <t>Aggregate cash consideration for acquisition</t>
        </is>
      </c>
      <c r="B13" s="6" t="n">
        <v>101900000</v>
      </c>
      <c r="C13" s="4" t="inlineStr">
        <is>
          <t xml:space="preserve"> </t>
        </is>
      </c>
      <c r="D13" s="4" t="inlineStr">
        <is>
          <t xml:space="preserve"> </t>
        </is>
      </c>
      <c r="E13" s="4" t="inlineStr">
        <is>
          <t xml:space="preserve"> </t>
        </is>
      </c>
      <c r="F13" s="4" t="inlineStr">
        <is>
          <t xml:space="preserve"> </t>
        </is>
      </c>
    </row>
    <row r="14">
      <c r="A14" s="4" t="inlineStr">
        <is>
          <t>Escrow deposit</t>
        </is>
      </c>
      <c r="B14" s="5" t="n">
        <v>13000000</v>
      </c>
      <c r="C14" s="4" t="inlineStr">
        <is>
          <t xml:space="preserve"> </t>
        </is>
      </c>
      <c r="D14" s="4" t="inlineStr">
        <is>
          <t xml:space="preserve"> </t>
        </is>
      </c>
      <c r="E14" s="4" t="inlineStr">
        <is>
          <t xml:space="preserve"> </t>
        </is>
      </c>
      <c r="F14" s="4" t="inlineStr">
        <is>
          <t xml:space="preserve"> </t>
        </is>
      </c>
    </row>
    <row r="15">
      <c r="A15" s="4" t="inlineStr">
        <is>
          <t>Purchase price excludes stock consideration shares issued subject to vest</t>
        </is>
      </c>
      <c r="B15" s="6" t="n">
        <v>3747027</v>
      </c>
      <c r="C15" s="4" t="inlineStr">
        <is>
          <t xml:space="preserve"> </t>
        </is>
      </c>
      <c r="D15" s="4" t="inlineStr">
        <is>
          <t xml:space="preserve"> </t>
        </is>
      </c>
      <c r="E15" s="4" t="inlineStr">
        <is>
          <t xml:space="preserve"> </t>
        </is>
      </c>
      <c r="F15" s="4" t="inlineStr">
        <is>
          <t xml:space="preserve"> </t>
        </is>
      </c>
    </row>
    <row r="16">
      <c r="A16" s="4" t="inlineStr">
        <is>
          <t>Acquisition costs</t>
        </is>
      </c>
      <c r="B16" s="5" t="n">
        <v>9400000</v>
      </c>
      <c r="C16" s="4" t="inlineStr">
        <is>
          <t xml:space="preserve"> </t>
        </is>
      </c>
      <c r="D16" s="4" t="inlineStr">
        <is>
          <t xml:space="preserve"> </t>
        </is>
      </c>
      <c r="E16" s="4" t="inlineStr">
        <is>
          <t xml:space="preserve"> </t>
        </is>
      </c>
      <c r="F16" s="4" t="inlineStr">
        <is>
          <t xml:space="preserve"> </t>
        </is>
      </c>
    </row>
    <row r="17">
      <c r="A17" s="4" t="inlineStr">
        <is>
          <t>Amortization of intangible assets</t>
        </is>
      </c>
      <c r="B17" s="4" t="inlineStr">
        <is>
          <t xml:space="preserve"> </t>
        </is>
      </c>
      <c r="C17" s="5" t="n">
        <v>11400000</v>
      </c>
      <c r="D17" s="5" t="n">
        <v>16500000</v>
      </c>
      <c r="E17" s="6" t="n">
        <v>7300000</v>
      </c>
      <c r="F17" s="4" t="inlineStr">
        <is>
          <t xml:space="preserve"> </t>
        </is>
      </c>
    </row>
    <row r="18">
      <c r="A18" s="4" t="inlineStr">
        <is>
          <t>Goodwill</t>
        </is>
      </c>
      <c r="B18" s="6" t="n">
        <v>351598000</v>
      </c>
      <c r="C18" s="4" t="inlineStr">
        <is>
          <t xml:space="preserve"> </t>
        </is>
      </c>
      <c r="D18" s="4" t="inlineStr">
        <is>
          <t xml:space="preserve"> </t>
        </is>
      </c>
      <c r="E18" s="4" t="inlineStr">
        <is>
          <t xml:space="preserve"> </t>
        </is>
      </c>
      <c r="F18" s="4" t="inlineStr">
        <is>
          <t xml:space="preserve"> </t>
        </is>
      </c>
    </row>
    <row r="19">
      <c r="A19" s="4" t="inlineStr">
        <is>
          <t>Net deferred taxes</t>
        </is>
      </c>
      <c r="B19" s="6" t="n">
        <v>6600000</v>
      </c>
      <c r="C19" s="4" t="inlineStr">
        <is>
          <t xml:space="preserve"> </t>
        </is>
      </c>
      <c r="D19" s="4" t="inlineStr">
        <is>
          <t xml:space="preserve"> </t>
        </is>
      </c>
      <c r="E19" s="4" t="inlineStr">
        <is>
          <t xml:space="preserve"> </t>
        </is>
      </c>
      <c r="F19" s="4" t="inlineStr">
        <is>
          <t xml:space="preserve"> </t>
        </is>
      </c>
    </row>
    <row r="20">
      <c r="A20" s="4" t="inlineStr">
        <is>
          <t>Income tax benefit</t>
        </is>
      </c>
      <c r="B20" s="4" t="inlineStr">
        <is>
          <t xml:space="preserve"> </t>
        </is>
      </c>
      <c r="C20" s="4" t="inlineStr">
        <is>
          <t xml:space="preserve"> </t>
        </is>
      </c>
      <c r="D20" s="4" t="inlineStr">
        <is>
          <t xml:space="preserve"> </t>
        </is>
      </c>
      <c r="E20" s="6" t="n">
        <v>3500000</v>
      </c>
      <c r="F20" s="4" t="inlineStr">
        <is>
          <t xml:space="preserve"> </t>
        </is>
      </c>
    </row>
    <row r="21">
      <c r="A21" s="4" t="inlineStr">
        <is>
          <t>Foreign deferred tax liability</t>
        </is>
      </c>
      <c r="B21" s="4" t="inlineStr">
        <is>
          <t xml:space="preserve"> </t>
        </is>
      </c>
      <c r="C21" s="4" t="inlineStr">
        <is>
          <t xml:space="preserve"> </t>
        </is>
      </c>
      <c r="D21" s="4" t="inlineStr">
        <is>
          <t xml:space="preserve"> </t>
        </is>
      </c>
      <c r="E21" s="6" t="n">
        <v>3100000</v>
      </c>
      <c r="F21" s="4" t="inlineStr">
        <is>
          <t xml:space="preserve"> </t>
        </is>
      </c>
    </row>
    <row r="22">
      <c r="A22" s="4" t="inlineStr">
        <is>
          <t>Revenue recognized</t>
        </is>
      </c>
      <c r="B22" s="4" t="inlineStr">
        <is>
          <t xml:space="preserve"> </t>
        </is>
      </c>
      <c r="C22" s="4" t="inlineStr">
        <is>
          <t xml:space="preserve"> </t>
        </is>
      </c>
      <c r="D22" s="4" t="inlineStr">
        <is>
          <t xml:space="preserve"> </t>
        </is>
      </c>
      <c r="E22" s="6" t="n">
        <v>19200000</v>
      </c>
      <c r="F22" s="4" t="inlineStr">
        <is>
          <t xml:space="preserve"> </t>
        </is>
      </c>
    </row>
    <row r="23">
      <c r="A23" s="4" t="inlineStr">
        <is>
          <t>Net loss</t>
        </is>
      </c>
      <c r="B23" s="4" t="inlineStr">
        <is>
          <t xml:space="preserve"> </t>
        </is>
      </c>
      <c r="C23" s="4" t="inlineStr">
        <is>
          <t xml:space="preserve"> </t>
        </is>
      </c>
      <c r="D23" s="4" t="inlineStr">
        <is>
          <t xml:space="preserve"> </t>
        </is>
      </c>
      <c r="E23" s="5" t="n">
        <v>22300000</v>
      </c>
      <c r="F23" s="4" t="inlineStr">
        <is>
          <t xml:space="preserve"> </t>
        </is>
      </c>
    </row>
    <row r="24">
      <c r="A24" s="4" t="inlineStr">
        <is>
          <t>Lemonaid Health, Inc. | Consumer and Research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6" t="n">
        <v>351700000</v>
      </c>
      <c r="C26" s="4" t="inlineStr">
        <is>
          <t xml:space="preserve"> </t>
        </is>
      </c>
      <c r="D26" s="4" t="inlineStr">
        <is>
          <t xml:space="preserve"> </t>
        </is>
      </c>
      <c r="E26" s="4" t="inlineStr">
        <is>
          <t xml:space="preserve"> </t>
        </is>
      </c>
      <c r="F26" s="4" t="inlineStr">
        <is>
          <t xml:space="preserve"> </t>
        </is>
      </c>
    </row>
    <row r="27">
      <c r="A27" s="4" t="inlineStr">
        <is>
          <t>Goodwill, expected tax deductible amount</t>
        </is>
      </c>
      <c r="B27" s="5" t="n">
        <v>0</v>
      </c>
      <c r="C27" s="4" t="inlineStr">
        <is>
          <t xml:space="preserve"> </t>
        </is>
      </c>
      <c r="D27" s="4" t="inlineStr">
        <is>
          <t xml:space="preserve"> </t>
        </is>
      </c>
      <c r="E27" s="4" t="inlineStr">
        <is>
          <t xml:space="preserve"> </t>
        </is>
      </c>
      <c r="F27" s="4" t="inlineStr">
        <is>
          <t xml:space="preserve"> </t>
        </is>
      </c>
    </row>
    <row r="28">
      <c r="A28" s="4" t="inlineStr">
        <is>
          <t>Lemonaid Health, Inc. | Common Stock Class 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ideration transferred, common stock (in shares)</t>
        </is>
      </c>
      <c r="B30" s="6" t="n">
        <v>26825241</v>
      </c>
      <c r="C30" s="4" t="inlineStr">
        <is>
          <t xml:space="preserve"> </t>
        </is>
      </c>
      <c r="D30" s="4" t="inlineStr">
        <is>
          <t xml:space="preserve"> </t>
        </is>
      </c>
      <c r="E30" s="4" t="inlineStr">
        <is>
          <t xml:space="preserve"> </t>
        </is>
      </c>
      <c r="F30" s="4" t="inlineStr">
        <is>
          <t xml:space="preserve"> </t>
        </is>
      </c>
    </row>
    <row r="31">
      <c r="A31" s="4" t="inlineStr">
        <is>
          <t>Purchase consideration stock value</t>
        </is>
      </c>
      <c r="B31" s="5" t="n">
        <v>314400000</v>
      </c>
      <c r="C31" s="4" t="inlineStr">
        <is>
          <t xml:space="preserve"> </t>
        </is>
      </c>
      <c r="D31" s="4" t="inlineStr">
        <is>
          <t xml:space="preserve"> </t>
        </is>
      </c>
      <c r="E31" s="4" t="inlineStr">
        <is>
          <t xml:space="preserve"> </t>
        </is>
      </c>
      <c r="F31" s="4" t="inlineStr">
        <is>
          <t xml:space="preserve"> </t>
        </is>
      </c>
    </row>
    <row r="32">
      <c r="A32" s="4" t="inlineStr">
        <is>
          <t>Lemonaid Health, Inc.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ves</t>
        </is>
      </c>
      <c r="B34" s="4" t="inlineStr">
        <is>
          <t>2 years</t>
        </is>
      </c>
      <c r="C34" s="4" t="inlineStr">
        <is>
          <t xml:space="preserve"> </t>
        </is>
      </c>
      <c r="D34" s="4" t="inlineStr">
        <is>
          <t xml:space="preserve"> </t>
        </is>
      </c>
      <c r="E34" s="4" t="inlineStr">
        <is>
          <t xml:space="preserve"> </t>
        </is>
      </c>
      <c r="F34" s="4" t="inlineStr">
        <is>
          <t xml:space="preserve"> </t>
        </is>
      </c>
    </row>
    <row r="35">
      <c r="A35" s="4" t="inlineStr">
        <is>
          <t>Lemonaid Health, Inc.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ves</t>
        </is>
      </c>
      <c r="B37" s="4" t="inlineStr">
        <is>
          <t>7 years</t>
        </is>
      </c>
      <c r="C37" s="4" t="inlineStr">
        <is>
          <t xml:space="preserve"> </t>
        </is>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Consideration Transferred to Acquired Identifiable Assets and Assumed Liabilities (Details) - USD ($)</t>
        </is>
      </c>
      <c r="B1" s="2" t="inlineStr">
        <is>
          <t>Mar. 31, 2024</t>
        </is>
      </c>
      <c r="C1" s="2" t="inlineStr">
        <is>
          <t>Mar. 31, 2023</t>
        </is>
      </c>
      <c r="D1" s="2" t="inlineStr">
        <is>
          <t>Nov. 0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0</v>
      </c>
      <c r="C3" s="5" t="n">
        <v>351744000</v>
      </c>
      <c r="D3" s="4" t="inlineStr">
        <is>
          <t xml:space="preserve"> </t>
        </is>
      </c>
    </row>
    <row r="4">
      <c r="A4" s="4" t="inlineStr">
        <is>
          <t>Lemonaid Health,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5" t="n">
        <v>7711000</v>
      </c>
    </row>
    <row r="7">
      <c r="A7" s="4" t="inlineStr">
        <is>
          <t>Prepaid expenses and other current assets</t>
        </is>
      </c>
      <c r="B7" s="4" t="inlineStr">
        <is>
          <t xml:space="preserve"> </t>
        </is>
      </c>
      <c r="C7" s="4" t="inlineStr">
        <is>
          <t xml:space="preserve"> </t>
        </is>
      </c>
      <c r="D7" s="6" t="n">
        <v>3388000</v>
      </c>
    </row>
    <row r="8">
      <c r="A8" s="4" t="inlineStr">
        <is>
          <t>Property and equipment, net</t>
        </is>
      </c>
      <c r="B8" s="4" t="inlineStr">
        <is>
          <t xml:space="preserve"> </t>
        </is>
      </c>
      <c r="C8" s="4" t="inlineStr">
        <is>
          <t xml:space="preserve"> </t>
        </is>
      </c>
      <c r="D8" s="6" t="n">
        <v>1019000</v>
      </c>
    </row>
    <row r="9">
      <c r="A9" s="4" t="inlineStr">
        <is>
          <t>Operating lease right-of-use asset</t>
        </is>
      </c>
      <c r="B9" s="4" t="inlineStr">
        <is>
          <t xml:space="preserve"> </t>
        </is>
      </c>
      <c r="C9" s="4" t="inlineStr">
        <is>
          <t xml:space="preserve"> </t>
        </is>
      </c>
      <c r="D9" s="6" t="n">
        <v>848000</v>
      </c>
    </row>
    <row r="10">
      <c r="A10" s="4" t="inlineStr">
        <is>
          <t>Other assumed assets</t>
        </is>
      </c>
      <c r="B10" s="4" t="inlineStr">
        <is>
          <t xml:space="preserve"> </t>
        </is>
      </c>
      <c r="C10" s="4" t="inlineStr">
        <is>
          <t xml:space="preserve"> </t>
        </is>
      </c>
      <c r="D10" s="6" t="n">
        <v>407000</v>
      </c>
    </row>
    <row r="11">
      <c r="A11" s="4" t="inlineStr">
        <is>
          <t>Accounts payable</t>
        </is>
      </c>
      <c r="B11" s="4" t="inlineStr">
        <is>
          <t xml:space="preserve"> </t>
        </is>
      </c>
      <c r="C11" s="4" t="inlineStr">
        <is>
          <t xml:space="preserve"> </t>
        </is>
      </c>
      <c r="D11" s="6" t="n">
        <v>-3106000</v>
      </c>
    </row>
    <row r="12">
      <c r="A12" s="4" t="inlineStr">
        <is>
          <t>Accrued liabilities</t>
        </is>
      </c>
      <c r="B12" s="4" t="inlineStr">
        <is>
          <t xml:space="preserve"> </t>
        </is>
      </c>
      <c r="C12" s="4" t="inlineStr">
        <is>
          <t xml:space="preserve"> </t>
        </is>
      </c>
      <c r="D12" s="6" t="n">
        <v>-4218000</v>
      </c>
    </row>
    <row r="13">
      <c r="A13" s="4" t="inlineStr">
        <is>
          <t>Operating lease liability</t>
        </is>
      </c>
      <c r="B13" s="4" t="inlineStr">
        <is>
          <t xml:space="preserve"> </t>
        </is>
      </c>
      <c r="C13" s="4" t="inlineStr">
        <is>
          <t xml:space="preserve"> </t>
        </is>
      </c>
      <c r="D13" s="6" t="n">
        <v>-971000</v>
      </c>
    </row>
    <row r="14">
      <c r="A14" s="4" t="inlineStr">
        <is>
          <t>Deferred tax liability</t>
        </is>
      </c>
      <c r="B14" s="4" t="inlineStr">
        <is>
          <t xml:space="preserve"> </t>
        </is>
      </c>
      <c r="C14" s="4" t="inlineStr">
        <is>
          <t xml:space="preserve"> </t>
        </is>
      </c>
      <c r="D14" s="6" t="n">
        <v>-6645000</v>
      </c>
    </row>
    <row r="15">
      <c r="A15" s="4" t="inlineStr">
        <is>
          <t>Other assumed liabilities</t>
        </is>
      </c>
      <c r="B15" s="4" t="inlineStr">
        <is>
          <t xml:space="preserve"> </t>
        </is>
      </c>
      <c r="C15" s="4" t="inlineStr">
        <is>
          <t xml:space="preserve"> </t>
        </is>
      </c>
      <c r="D15" s="6" t="n">
        <v>-1311000</v>
      </c>
    </row>
    <row r="16">
      <c r="A16" s="4" t="inlineStr">
        <is>
          <t>Total acquired identifiable assets and liabilities</t>
        </is>
      </c>
      <c r="B16" s="4" t="inlineStr">
        <is>
          <t xml:space="preserve"> </t>
        </is>
      </c>
      <c r="C16" s="4" t="inlineStr">
        <is>
          <t xml:space="preserve"> </t>
        </is>
      </c>
      <c r="D16" s="6" t="n">
        <v>73122000</v>
      </c>
    </row>
    <row r="17">
      <c r="A17" s="4" t="inlineStr">
        <is>
          <t>Goodwill</t>
        </is>
      </c>
      <c r="B17" s="4" t="inlineStr">
        <is>
          <t xml:space="preserve"> </t>
        </is>
      </c>
      <c r="C17" s="4" t="inlineStr">
        <is>
          <t xml:space="preserve"> </t>
        </is>
      </c>
      <c r="D17" s="6" t="n">
        <v>351598000</v>
      </c>
    </row>
    <row r="18">
      <c r="A18" s="4" t="inlineStr">
        <is>
          <t>Total consideration transferred</t>
        </is>
      </c>
      <c r="B18" s="4" t="inlineStr">
        <is>
          <t xml:space="preserve"> </t>
        </is>
      </c>
      <c r="C18" s="4" t="inlineStr">
        <is>
          <t xml:space="preserve"> </t>
        </is>
      </c>
      <c r="D18" s="6" t="n">
        <v>424720000</v>
      </c>
    </row>
    <row r="19">
      <c r="A19" s="4" t="inlineStr">
        <is>
          <t>Lemonaid Health, Inc.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s</t>
        </is>
      </c>
      <c r="B21" s="4" t="inlineStr">
        <is>
          <t xml:space="preserve"> </t>
        </is>
      </c>
      <c r="C21" s="4" t="inlineStr">
        <is>
          <t xml:space="preserve"> </t>
        </is>
      </c>
      <c r="D21" s="6" t="n">
        <v>14900000</v>
      </c>
    </row>
    <row r="22">
      <c r="A22" s="4" t="inlineStr">
        <is>
          <t>Lemonaid Health, Inc. | Partnership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t>
        </is>
      </c>
      <c r="B24" s="4" t="inlineStr">
        <is>
          <t xml:space="preserve"> </t>
        </is>
      </c>
      <c r="C24" s="4" t="inlineStr">
        <is>
          <t xml:space="preserve"> </t>
        </is>
      </c>
      <c r="D24" s="6" t="n">
        <v>23200000</v>
      </c>
    </row>
    <row r="25">
      <c r="A25" s="4" t="inlineStr">
        <is>
          <t>Lemonaid Health, Inc. | Trademark</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 Assets</t>
        </is>
      </c>
      <c r="B27" s="4" t="inlineStr">
        <is>
          <t xml:space="preserve"> </t>
        </is>
      </c>
      <c r="C27" s="4" t="inlineStr">
        <is>
          <t xml:space="preserve"> </t>
        </is>
      </c>
      <c r="D27" s="6" t="n">
        <v>11000000</v>
      </c>
    </row>
    <row r="28">
      <c r="A28" s="4" t="inlineStr">
        <is>
          <t>Lemonaid Health, Inc. | Developed technology</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 Assets</t>
        </is>
      </c>
      <c r="B30" s="4" t="inlineStr">
        <is>
          <t xml:space="preserve"> </t>
        </is>
      </c>
      <c r="C30" s="4" t="inlineStr">
        <is>
          <t xml:space="preserve"> </t>
        </is>
      </c>
      <c r="D30" s="6" t="n">
        <v>24100000</v>
      </c>
    </row>
    <row r="31">
      <c r="A31" s="4" t="inlineStr">
        <is>
          <t>Lemonaid Health, Inc. | Non-compete agreement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Intangible Assets</t>
        </is>
      </c>
      <c r="B33" s="4" t="inlineStr">
        <is>
          <t xml:space="preserve"> </t>
        </is>
      </c>
      <c r="C33" s="4" t="inlineStr">
        <is>
          <t xml:space="preserve"> </t>
        </is>
      </c>
      <c r="D33" s="5" t="n">
        <v>2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Unaudited Pro Forma Revenue and Net Loss Information (Details) (Details) $ in Thousands</t>
        </is>
      </c>
      <c r="B1" s="2" t="inlineStr">
        <is>
          <t>12 Months Ended</t>
        </is>
      </c>
    </row>
    <row r="2">
      <c r="B2" s="2" t="inlineStr">
        <is>
          <t>Mar. 31, 2022 USD ($)</t>
        </is>
      </c>
    </row>
    <row r="3">
      <c r="A3" s="3" t="inlineStr">
        <is>
          <t>Business Combinations [Abstract]</t>
        </is>
      </c>
      <c r="B3" s="4" t="inlineStr">
        <is>
          <t xml:space="preserve"> </t>
        </is>
      </c>
    </row>
    <row r="4">
      <c r="A4" s="4" t="inlineStr">
        <is>
          <t>Pro forma revenue</t>
        </is>
      </c>
      <c r="B4" s="5" t="n">
        <v>295025</v>
      </c>
    </row>
    <row r="5">
      <c r="A5" s="4" t="inlineStr">
        <is>
          <t>Pro forma net loss</t>
        </is>
      </c>
      <c r="B5" s="5" t="n">
        <v>-2413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Summary of Revenue By Category (Details)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19638</v>
      </c>
      <c r="C4" s="5" t="n">
        <v>299489</v>
      </c>
      <c r="D4" s="5" t="n">
        <v>271893</v>
      </c>
    </row>
    <row r="5">
      <c r="A5" s="4" t="inlineStr">
        <is>
          <t>Servi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91816</v>
      </c>
      <c r="C7" s="6" t="n">
        <v>265840</v>
      </c>
      <c r="D7" s="6" t="n">
        <v>257749</v>
      </c>
    </row>
    <row r="8">
      <c r="A8" s="4" t="inlineStr">
        <is>
          <t>Service |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75596</v>
      </c>
      <c r="C10" s="6" t="n">
        <v>217827</v>
      </c>
      <c r="D10" s="6" t="n">
        <v>205002</v>
      </c>
    </row>
    <row r="11">
      <c r="A11" s="4" t="inlineStr">
        <is>
          <t>Service |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44042</v>
      </c>
      <c r="C13" s="6" t="n">
        <v>81662</v>
      </c>
      <c r="D13" s="6" t="n">
        <v>66891</v>
      </c>
    </row>
    <row r="14">
      <c r="A14" s="4" t="inlineStr">
        <is>
          <t>PG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67744</v>
      </c>
      <c r="C16" s="6" t="n">
        <v>202414</v>
      </c>
      <c r="D16" s="6" t="n">
        <v>202681</v>
      </c>
    </row>
    <row r="17">
      <c r="A17" s="4" t="inlineStr">
        <is>
          <t>PGS |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45113</v>
      </c>
      <c r="C19" s="6" t="n">
        <v>182866</v>
      </c>
      <c r="D19" s="6" t="n">
        <v>189703</v>
      </c>
    </row>
    <row r="20">
      <c r="A20" s="4" t="inlineStr">
        <is>
          <t>PGS |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2631</v>
      </c>
      <c r="C22" s="6" t="n">
        <v>19548</v>
      </c>
      <c r="D22" s="6" t="n">
        <v>12978</v>
      </c>
    </row>
    <row r="23">
      <c r="A23" s="4" t="inlineStr">
        <is>
          <t>Telehealth</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34567</v>
      </c>
      <c r="C25" s="6" t="n">
        <v>44722</v>
      </c>
      <c r="D25" s="6" t="n">
        <v>19207</v>
      </c>
    </row>
    <row r="26">
      <c r="A26" s="4" t="inlineStr">
        <is>
          <t>Telehealth |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26486</v>
      </c>
      <c r="C28" s="6" t="n">
        <v>34961</v>
      </c>
      <c r="D28" s="6" t="n">
        <v>15299</v>
      </c>
    </row>
    <row r="29">
      <c r="A29" s="4" t="inlineStr">
        <is>
          <t>Telehealth |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8081</v>
      </c>
      <c r="C31" s="6" t="n">
        <v>9761</v>
      </c>
      <c r="D31" s="6" t="n">
        <v>3908</v>
      </c>
    </row>
    <row r="32">
      <c r="A32" s="4" t="inlineStr">
        <is>
          <t>Consumer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202311</v>
      </c>
      <c r="C34" s="6" t="n">
        <v>247136</v>
      </c>
      <c r="D34" s="6" t="n">
        <v>221888</v>
      </c>
    </row>
    <row r="35">
      <c r="A35" s="4" t="inlineStr">
        <is>
          <t>Consumer services | Point in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171599</v>
      </c>
      <c r="C37" s="6" t="n">
        <v>217827</v>
      </c>
      <c r="D37" s="6" t="n">
        <v>205002</v>
      </c>
    </row>
    <row r="38">
      <c r="A38" s="4" t="inlineStr">
        <is>
          <t>Consumer services | Over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30712</v>
      </c>
      <c r="C40" s="6" t="n">
        <v>29309</v>
      </c>
      <c r="D40" s="6" t="n">
        <v>16886</v>
      </c>
    </row>
    <row r="41">
      <c r="A41" s="4" t="inlineStr">
        <is>
          <t>Research 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7327</v>
      </c>
      <c r="C43" s="6" t="n">
        <v>52353</v>
      </c>
      <c r="D43" s="6" t="n">
        <v>50005</v>
      </c>
    </row>
    <row r="44">
      <c r="A44" s="4" t="inlineStr">
        <is>
          <t>Research services |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3997</v>
      </c>
      <c r="C46" s="6" t="n">
        <v>0</v>
      </c>
      <c r="D46" s="6" t="n">
        <v>0</v>
      </c>
    </row>
    <row r="47">
      <c r="A47" s="4" t="inlineStr">
        <is>
          <t>Research services | Over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13330</v>
      </c>
      <c r="C49" s="6" t="n">
        <v>52353</v>
      </c>
      <c r="D49" s="6" t="n">
        <v>50005</v>
      </c>
    </row>
    <row r="50">
      <c r="A50" s="4" t="inlineStr">
        <is>
          <t>Therapeutic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0</v>
      </c>
      <c r="C52" s="5" t="n">
        <v>0</v>
      </c>
      <c r="D52" s="5" t="n">
        <v>0</v>
      </c>
    </row>
    <row r="53">
      <c r="A53" s="4" t="inlineStr">
        <is>
          <t>Product Concentration Risk | Revenu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Concentration risk, percentage</t>
        </is>
      </c>
      <c r="B55" s="9" t="n">
        <v>1</v>
      </c>
      <c r="C55" s="9" t="n">
        <v>1</v>
      </c>
      <c r="D55" s="9" t="n">
        <v>1</v>
      </c>
    </row>
    <row r="56">
      <c r="A56" s="4" t="inlineStr">
        <is>
          <t>Product Concentration Risk | Revenue | Service | Point in Ti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Concentration risk, percentage</t>
        </is>
      </c>
      <c r="B58" s="9" t="n">
        <v>0.8</v>
      </c>
      <c r="C58" s="9" t="n">
        <v>0.73</v>
      </c>
      <c r="D58" s="9" t="n">
        <v>0.76</v>
      </c>
    </row>
    <row r="59">
      <c r="A59" s="4" t="inlineStr">
        <is>
          <t>Product Concentration Risk | Revenue | Service | Over Ti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Concentration risk, percentage</t>
        </is>
      </c>
      <c r="B61" s="9" t="n">
        <v>0.2</v>
      </c>
      <c r="C61" s="9" t="n">
        <v>0.27</v>
      </c>
      <c r="D61" s="9" t="n">
        <v>0.24</v>
      </c>
    </row>
    <row r="62">
      <c r="A62" s="4" t="inlineStr">
        <is>
          <t>Product Concentration Risk | Revenue | PG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Concentration risk, percentage</t>
        </is>
      </c>
      <c r="B64" s="9" t="n">
        <v>0.76</v>
      </c>
      <c r="C64" s="9" t="n">
        <v>0.68</v>
      </c>
      <c r="D64" s="9" t="n">
        <v>0.75</v>
      </c>
    </row>
    <row r="65">
      <c r="A65" s="4" t="inlineStr">
        <is>
          <t>Product Concentration Risk | Revenue | PGS | Point in Ti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Concentration risk, percentage</t>
        </is>
      </c>
      <c r="B67" s="9" t="n">
        <v>0.66</v>
      </c>
      <c r="C67" s="9" t="n">
        <v>0.61</v>
      </c>
      <c r="D67" s="9" t="n">
        <v>0.7</v>
      </c>
    </row>
    <row r="68">
      <c r="A68" s="4" t="inlineStr">
        <is>
          <t>Product Concentration Risk | Revenue | PGS | Over Ti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Concentration risk, percentage</t>
        </is>
      </c>
      <c r="B70" s="9" t="n">
        <v>0.1</v>
      </c>
      <c r="C70" s="9" t="n">
        <v>0.07000000000000001</v>
      </c>
      <c r="D70" s="9" t="n">
        <v>0.05</v>
      </c>
    </row>
    <row r="71">
      <c r="A71" s="4" t="inlineStr">
        <is>
          <t>Product Concentration Risk | Revenue | Telehealth</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Concentration risk, percentage</t>
        </is>
      </c>
      <c r="B73" s="9" t="n">
        <v>0.16</v>
      </c>
      <c r="C73" s="9" t="n">
        <v>0.15</v>
      </c>
      <c r="D73" s="9" t="n">
        <v>0.07000000000000001</v>
      </c>
    </row>
    <row r="74">
      <c r="A74" s="4" t="inlineStr">
        <is>
          <t>Product Concentration Risk | Revenue | Telehealth | Point in Tim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Concentration risk, percentage</t>
        </is>
      </c>
      <c r="B76" s="9" t="n">
        <v>0.12</v>
      </c>
      <c r="C76" s="9" t="n">
        <v>0.12</v>
      </c>
      <c r="D76" s="9" t="n">
        <v>0.06</v>
      </c>
    </row>
    <row r="77">
      <c r="A77" s="4" t="inlineStr">
        <is>
          <t>Product Concentration Risk | Revenue | Telehealth | Over Tim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Concentration risk, percentage</t>
        </is>
      </c>
      <c r="B79" s="9" t="n">
        <v>0.04</v>
      </c>
      <c r="C79" s="9" t="n">
        <v>0.03</v>
      </c>
      <c r="D79" s="9" t="n">
        <v>0.01</v>
      </c>
    </row>
    <row r="80">
      <c r="A80" s="4" t="inlineStr">
        <is>
          <t>Product Concentration Risk | Revenue | Consumer servic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Concentration risk, percentage</t>
        </is>
      </c>
      <c r="B82" s="9" t="n">
        <v>0.92</v>
      </c>
      <c r="C82" s="9" t="n">
        <v>0.83</v>
      </c>
      <c r="D82" s="9" t="n">
        <v>0.82</v>
      </c>
    </row>
    <row r="83">
      <c r="A83" s="4" t="inlineStr">
        <is>
          <t>Product Concentration Risk | Revenue | Consumer services | Point in Tim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Concentration risk, percentage</t>
        </is>
      </c>
      <c r="B85" s="9" t="n">
        <v>0.78</v>
      </c>
      <c r="C85" s="9" t="n">
        <v>0.73</v>
      </c>
      <c r="D85" s="9" t="n">
        <v>0.76</v>
      </c>
    </row>
    <row r="86">
      <c r="A86" s="4" t="inlineStr">
        <is>
          <t>Product Concentration Risk | Revenue | Consumer services | Over Tim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Concentration risk, percentage</t>
        </is>
      </c>
      <c r="B88" s="9" t="n">
        <v>0.14</v>
      </c>
      <c r="C88" s="9" t="n">
        <v>0.1</v>
      </c>
      <c r="D88" s="9" t="n">
        <v>0.06</v>
      </c>
    </row>
    <row r="89">
      <c r="A89" s="4" t="inlineStr">
        <is>
          <t>Product Concentration Risk | Revenue | Research servic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Concentration risk, percentage</t>
        </is>
      </c>
      <c r="B91" s="9" t="n">
        <v>0.08</v>
      </c>
      <c r="C91" s="9" t="n">
        <v>0.17</v>
      </c>
      <c r="D91" s="9" t="n">
        <v>0.18</v>
      </c>
    </row>
    <row r="92">
      <c r="A92" s="4" t="inlineStr">
        <is>
          <t>Product Concentration Risk | Revenue | Research services | Point in Tim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Concentration risk, percentage</t>
        </is>
      </c>
      <c r="B94" s="9" t="n">
        <v>0.02</v>
      </c>
      <c r="C94" s="9" t="n">
        <v>0</v>
      </c>
      <c r="D94" s="9" t="n">
        <v>0</v>
      </c>
    </row>
    <row r="95">
      <c r="A95" s="4" t="inlineStr">
        <is>
          <t>Product Concentration Risk | Revenue | Research services | Over Tim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Concentration risk, percentage</t>
        </is>
      </c>
      <c r="B97" s="9" t="n">
        <v>0.06</v>
      </c>
      <c r="C97" s="9" t="n">
        <v>0.17</v>
      </c>
      <c r="D97" s="9" t="n">
        <v>0.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Region based on the Shipping Address of Customers (Details)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19638</v>
      </c>
      <c r="C4" s="5" t="n">
        <v>299489</v>
      </c>
      <c r="D4" s="5" t="n">
        <v>271893</v>
      </c>
    </row>
    <row r="5">
      <c r="A5" s="4" t="inlineStr">
        <is>
          <t>Revenue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9" t="n">
        <v>1</v>
      </c>
      <c r="C7" s="9" t="n">
        <v>1</v>
      </c>
      <c r="D7" s="9" t="n">
        <v>1</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80153</v>
      </c>
      <c r="C10" s="5" t="n">
        <v>217242</v>
      </c>
      <c r="D10" s="5" t="n">
        <v>192438</v>
      </c>
    </row>
    <row r="11">
      <c r="A11" s="4" t="inlineStr">
        <is>
          <t>United States | Revenue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9" t="n">
        <v>0.82</v>
      </c>
      <c r="C13" s="9" t="n">
        <v>0.73</v>
      </c>
      <c r="D13" s="9" t="n">
        <v>0.71</v>
      </c>
    </row>
    <row r="14">
      <c r="A14" s="4" t="inlineStr">
        <is>
          <t>U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24280</v>
      </c>
      <c r="C16" s="5" t="n">
        <v>63023</v>
      </c>
      <c r="D16" s="5" t="n">
        <v>58477</v>
      </c>
    </row>
    <row r="17">
      <c r="A17" s="4" t="inlineStr">
        <is>
          <t>UK | Revenue | Geographic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9" t="n">
        <v>0.11</v>
      </c>
      <c r="C19" s="9" t="n">
        <v>0.21</v>
      </c>
      <c r="D19" s="9" t="n">
        <v>0.22</v>
      </c>
    </row>
    <row r="20">
      <c r="A20" s="4" t="inlineStr">
        <is>
          <t>Canad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10565</v>
      </c>
      <c r="C22" s="5" t="n">
        <v>13581</v>
      </c>
      <c r="D22" s="5" t="n">
        <v>14293</v>
      </c>
    </row>
    <row r="23">
      <c r="A23" s="4" t="inlineStr">
        <is>
          <t>Canada | Revenue | Geographic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9" t="n">
        <v>0.05</v>
      </c>
      <c r="C25" s="9" t="n">
        <v>0.04</v>
      </c>
      <c r="D25" s="9" t="n">
        <v>0.05</v>
      </c>
    </row>
    <row r="26">
      <c r="A26" s="4" t="inlineStr">
        <is>
          <t>Other reg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4640</v>
      </c>
      <c r="C28" s="5" t="n">
        <v>5643</v>
      </c>
      <c r="D28" s="5" t="n">
        <v>6685</v>
      </c>
    </row>
    <row r="29">
      <c r="A29" s="4" t="inlineStr">
        <is>
          <t>Other regions | Revenue | Geographic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 percentage</t>
        </is>
      </c>
      <c r="B31" s="9" t="n">
        <v>0.02</v>
      </c>
      <c r="C31" s="9" t="n">
        <v>0.02</v>
      </c>
      <c r="D31" s="9" t="n">
        <v>0.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from unreturned kits</t>
        </is>
      </c>
      <c r="B4" s="11" t="n">
        <v>22.1</v>
      </c>
      <c r="C4" s="11" t="n">
        <v>27.7</v>
      </c>
      <c r="D4" s="11" t="n">
        <v>21.9</v>
      </c>
    </row>
    <row r="5">
      <c r="A5" s="4" t="inlineStr">
        <is>
          <t>Revenue recognized</t>
        </is>
      </c>
      <c r="B5" s="11" t="n">
        <v>41.1</v>
      </c>
      <c r="C5" s="12" t="n">
        <v>46.6</v>
      </c>
      <c r="D5" s="4" t="inlineStr">
        <is>
          <t xml:space="preserve"> </t>
        </is>
      </c>
    </row>
    <row r="6">
      <c r="A6" s="4" t="inlineStr">
        <is>
          <t>Revenue, Remaining Performance Obligation, Expected Timing of Satisfaction, Start Date [Axis]: 2024-04-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recognize percentage</t>
        </is>
      </c>
      <c r="B8" s="9" t="n">
        <v>0.5</v>
      </c>
      <c r="C8" s="4" t="inlineStr">
        <is>
          <t xml:space="preserve"> </t>
        </is>
      </c>
      <c r="D8" s="4" t="inlineStr">
        <is>
          <t xml:space="preserve"> </t>
        </is>
      </c>
    </row>
    <row r="9">
      <c r="A9" s="4" t="inlineStr">
        <is>
          <t>Revenue, remaining performance obligation, satisfaction, period</t>
        </is>
      </c>
      <c r="B9" s="4" t="inlineStr">
        <is>
          <t>12 months</t>
        </is>
      </c>
      <c r="C9" s="4" t="inlineStr">
        <is>
          <t xml:space="preserve"> </t>
        </is>
      </c>
      <c r="D9" s="4" t="inlineStr">
        <is>
          <t xml:space="preserve"> </t>
        </is>
      </c>
    </row>
    <row r="10">
      <c r="A10" s="4" t="inlineStr">
        <is>
          <t>Consumer servic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eferred revenue for customer services</t>
        </is>
      </c>
      <c r="B12" s="11" t="n">
        <v>52.3</v>
      </c>
      <c r="C12" s="12" t="n">
        <v>48.6</v>
      </c>
      <c r="D12" s="12" t="n">
        <v>51.3</v>
      </c>
    </row>
    <row r="13">
      <c r="A13" s="4" t="inlineStr">
        <is>
          <t>Research servic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Deferred revenue for customer services</t>
        </is>
      </c>
      <c r="B15" s="12" t="n">
        <v>22.5</v>
      </c>
      <c r="C15" s="6" t="n">
        <v>14</v>
      </c>
      <c r="D15" s="11" t="n">
        <v>11.6</v>
      </c>
    </row>
    <row r="16">
      <c r="A16" s="4" t="inlineStr">
        <is>
          <t>Revenue recognized</t>
        </is>
      </c>
      <c r="B16" s="12" t="n">
        <v>13.8</v>
      </c>
      <c r="C16" s="12" t="n">
        <v>9.699999999999999</v>
      </c>
      <c r="D16" s="4" t="inlineStr">
        <is>
          <t xml:space="preserve"> </t>
        </is>
      </c>
    </row>
    <row r="17">
      <c r="A17" s="4" t="inlineStr">
        <is>
          <t>Remaining performance obligations</t>
        </is>
      </c>
      <c r="B17" s="12" t="n">
        <v>27.5</v>
      </c>
      <c r="C17" s="4" t="inlineStr">
        <is>
          <t xml:space="preserve"> </t>
        </is>
      </c>
      <c r="D17" s="4" t="inlineStr">
        <is>
          <t xml:space="preserve"> </t>
        </is>
      </c>
    </row>
    <row r="18">
      <c r="A18" s="4" t="inlineStr">
        <is>
          <t>Research services | Related Party</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Deferred revenue for customer services</t>
        </is>
      </c>
      <c r="B20" s="6" t="n">
        <v>21</v>
      </c>
      <c r="C20" s="12" t="n">
        <v>11.8</v>
      </c>
      <c r="D20" s="4" t="inlineStr">
        <is>
          <t xml:space="preserve"> </t>
        </is>
      </c>
    </row>
    <row r="21">
      <c r="A21" s="4" t="inlineStr">
        <is>
          <t>Revenue recognized</t>
        </is>
      </c>
      <c r="B21" s="11" t="n">
        <v>11.8</v>
      </c>
      <c r="C21" s="11" t="n">
        <v>9.199999999999999</v>
      </c>
      <c r="D2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Mar. 31, 2024</t>
        </is>
      </c>
      <c r="C2" s="2" t="inlineStr">
        <is>
          <t>Mar. 31, 2023</t>
        </is>
      </c>
      <c r="D2" s="2" t="inlineStr">
        <is>
          <t>Mar. 31, 2022</t>
        </is>
      </c>
    </row>
    <row r="3">
      <c r="A3" s="4" t="inlineStr">
        <is>
          <t>Revenue</t>
        </is>
      </c>
      <c r="B3" s="5" t="n">
        <v>219638</v>
      </c>
      <c r="C3" s="5" t="n">
        <v>299489</v>
      </c>
      <c r="D3" s="5" t="n">
        <v>271893</v>
      </c>
    </row>
    <row r="4">
      <c r="A4" s="4" t="inlineStr">
        <is>
          <t>Cost of revenue</t>
        </is>
      </c>
      <c r="B4" s="6" t="n">
        <v>120261</v>
      </c>
      <c r="C4" s="6" t="n">
        <v>164993</v>
      </c>
      <c r="D4" s="6" t="n">
        <v>138948</v>
      </c>
    </row>
    <row r="5">
      <c r="A5" s="4" t="inlineStr">
        <is>
          <t>Research and development expense</t>
        </is>
      </c>
      <c r="B5" s="6" t="n">
        <v>205361</v>
      </c>
      <c r="C5" s="6" t="n">
        <v>222596</v>
      </c>
      <c r="D5" s="6" t="n">
        <v>189377</v>
      </c>
    </row>
    <row r="6">
      <c r="A6" s="4" t="inlineStr">
        <is>
          <t>Service</t>
        </is>
      </c>
      <c r="B6" s="4" t="inlineStr">
        <is>
          <t xml:space="preserve"> </t>
        </is>
      </c>
      <c r="C6" s="4" t="inlineStr">
        <is>
          <t xml:space="preserve"> </t>
        </is>
      </c>
      <c r="D6" s="4" t="inlineStr">
        <is>
          <t xml:space="preserve"> </t>
        </is>
      </c>
    </row>
    <row r="7">
      <c r="A7" s="4" t="inlineStr">
        <is>
          <t>Revenue</t>
        </is>
      </c>
      <c r="B7" s="6" t="n">
        <v>191816</v>
      </c>
      <c r="C7" s="6" t="n">
        <v>265840</v>
      </c>
      <c r="D7" s="6" t="n">
        <v>257749</v>
      </c>
    </row>
    <row r="8">
      <c r="A8" s="4" t="inlineStr">
        <is>
          <t>Cost of revenue</t>
        </is>
      </c>
      <c r="B8" s="6" t="n">
        <v>108116</v>
      </c>
      <c r="C8" s="6" t="n">
        <v>150595</v>
      </c>
      <c r="D8" s="6" t="n">
        <v>135027</v>
      </c>
    </row>
    <row r="9">
      <c r="A9" s="4" t="inlineStr">
        <is>
          <t>Related Party</t>
        </is>
      </c>
      <c r="B9" s="4" t="inlineStr">
        <is>
          <t xml:space="preserve"> </t>
        </is>
      </c>
      <c r="C9" s="4" t="inlineStr">
        <is>
          <t xml:space="preserve"> </t>
        </is>
      </c>
      <c r="D9" s="4" t="inlineStr">
        <is>
          <t xml:space="preserve"> </t>
        </is>
      </c>
    </row>
    <row r="10">
      <c r="A10" s="4" t="inlineStr">
        <is>
          <t>Revenue</t>
        </is>
      </c>
      <c r="B10" s="6" t="n">
        <v>12004</v>
      </c>
      <c r="C10" s="6" t="n">
        <v>47448</v>
      </c>
      <c r="D10" s="6" t="n">
        <v>46064</v>
      </c>
    </row>
    <row r="11">
      <c r="A11" s="4" t="inlineStr">
        <is>
          <t>Cost of revenue</t>
        </is>
      </c>
      <c r="B11" s="6" t="n">
        <v>295</v>
      </c>
      <c r="C11" s="6" t="n">
        <v>530</v>
      </c>
      <c r="D11" s="6" t="n">
        <v>299</v>
      </c>
    </row>
    <row r="12">
      <c r="A12" s="4" t="inlineStr">
        <is>
          <t>Research and development expense</t>
        </is>
      </c>
      <c r="B12" s="5" t="n">
        <v>12771</v>
      </c>
      <c r="C12" s="5" t="n">
        <v>10709</v>
      </c>
      <c r="D12" s="5" t="n">
        <v>239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s>
  <sheetData>
    <row r="1">
      <c r="A1" s="1" t="inlineStr">
        <is>
          <t>Collaborations - Additional Information (Detail) $ in Thousands</t>
        </is>
      </c>
      <c r="B1" s="2" t="inlineStr">
        <is>
          <t>1 Months Ended</t>
        </is>
      </c>
      <c r="E1" s="2" t="inlineStr">
        <is>
          <t>12 Months Ended</t>
        </is>
      </c>
    </row>
    <row r="2">
      <c r="B2" s="2" t="inlineStr">
        <is>
          <t>Oct. 31, 2023 program</t>
        </is>
      </c>
      <c r="C2" s="2" t="inlineStr">
        <is>
          <t>Oct. 31, 2022 USD ($)</t>
        </is>
      </c>
      <c r="D2" s="2" t="inlineStr">
        <is>
          <t>Jul. 31, 2018</t>
        </is>
      </c>
      <c r="E2" s="2" t="inlineStr">
        <is>
          <t>Mar. 31, 2024 USD ($)</t>
        </is>
      </c>
      <c r="F2" s="2" t="inlineStr">
        <is>
          <t>Mar. 31, 2023 USD ($)</t>
        </is>
      </c>
      <c r="G2" s="2" t="inlineStr">
        <is>
          <t>Mar.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5" t="n">
        <v>219638</v>
      </c>
      <c r="F4" s="5" t="n">
        <v>299489</v>
      </c>
      <c r="G4" s="5" t="n">
        <v>271893</v>
      </c>
    </row>
    <row r="5">
      <c r="A5" s="4" t="inlineStr">
        <is>
          <t>Cost of revenue</t>
        </is>
      </c>
      <c r="B5" s="4" t="inlineStr">
        <is>
          <t xml:space="preserve"> </t>
        </is>
      </c>
      <c r="C5" s="4" t="inlineStr">
        <is>
          <t xml:space="preserve"> </t>
        </is>
      </c>
      <c r="D5" s="4" t="inlineStr">
        <is>
          <t xml:space="preserve"> </t>
        </is>
      </c>
      <c r="E5" s="6" t="n">
        <v>120261</v>
      </c>
      <c r="F5" s="6" t="n">
        <v>164993</v>
      </c>
      <c r="G5" s="6" t="n">
        <v>138948</v>
      </c>
    </row>
    <row r="6">
      <c r="A6" s="4" t="inlineStr">
        <is>
          <t>Accounts payable</t>
        </is>
      </c>
      <c r="B6" s="4" t="inlineStr">
        <is>
          <t xml:space="preserve"> </t>
        </is>
      </c>
      <c r="C6" s="4" t="inlineStr">
        <is>
          <t xml:space="preserve"> </t>
        </is>
      </c>
      <c r="D6" s="4" t="inlineStr">
        <is>
          <t xml:space="preserve"> </t>
        </is>
      </c>
      <c r="E6" s="6" t="n">
        <v>42263</v>
      </c>
      <c r="F6" s="6" t="n">
        <v>66430</v>
      </c>
      <c r="G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4" t="inlineStr">
        <is>
          <t xml:space="preserve"> </t>
        </is>
      </c>
      <c r="D9" s="4" t="inlineStr">
        <is>
          <t xml:space="preserve"> </t>
        </is>
      </c>
      <c r="E9" s="6" t="n">
        <v>12004</v>
      </c>
      <c r="F9" s="6" t="n">
        <v>47448</v>
      </c>
      <c r="G9" s="6" t="n">
        <v>46064</v>
      </c>
    </row>
    <row r="10">
      <c r="A10" s="4" t="inlineStr">
        <is>
          <t>Cost of revenue</t>
        </is>
      </c>
      <c r="B10" s="4" t="inlineStr">
        <is>
          <t xml:space="preserve"> </t>
        </is>
      </c>
      <c r="C10" s="4" t="inlineStr">
        <is>
          <t xml:space="preserve"> </t>
        </is>
      </c>
      <c r="D10" s="4" t="inlineStr">
        <is>
          <t xml:space="preserve"> </t>
        </is>
      </c>
      <c r="E10" s="6" t="n">
        <v>295</v>
      </c>
      <c r="F10" s="6" t="n">
        <v>530</v>
      </c>
      <c r="G10" s="6" t="n">
        <v>299</v>
      </c>
    </row>
    <row r="11">
      <c r="A11" s="4" t="inlineStr">
        <is>
          <t>G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boration agreement, period</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row>
    <row r="14">
      <c r="A14" s="4" t="inlineStr">
        <is>
          <t>Aggregate cash consideration for collaboration arrangement</t>
        </is>
      </c>
      <c r="B14" s="4" t="inlineStr">
        <is>
          <t xml:space="preserve"> </t>
        </is>
      </c>
      <c r="C14" s="5" t="n">
        <v>50000</v>
      </c>
      <c r="D14" s="4" t="inlineStr">
        <is>
          <t xml:space="preserve"> </t>
        </is>
      </c>
      <c r="E14" s="4" t="inlineStr">
        <is>
          <t xml:space="preserve"> </t>
        </is>
      </c>
      <c r="F14" s="4" t="inlineStr">
        <is>
          <t xml:space="preserve"> </t>
        </is>
      </c>
      <c r="G14" s="4" t="inlineStr">
        <is>
          <t xml:space="preserve"> </t>
        </is>
      </c>
    </row>
    <row r="15">
      <c r="A15" s="4" t="inlineStr">
        <is>
          <t>GSK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revenue for customer services</t>
        </is>
      </c>
      <c r="B17" s="4" t="inlineStr">
        <is>
          <t xml:space="preserve"> </t>
        </is>
      </c>
      <c r="C17" s="4" t="inlineStr">
        <is>
          <t xml:space="preserve"> </t>
        </is>
      </c>
      <c r="D17" s="4" t="inlineStr">
        <is>
          <t xml:space="preserve"> </t>
        </is>
      </c>
      <c r="E17" s="4" t="inlineStr">
        <is>
          <t xml:space="preserve"> </t>
        </is>
      </c>
      <c r="F17" s="6" t="n">
        <v>11800</v>
      </c>
      <c r="G17" s="4" t="inlineStr">
        <is>
          <t xml:space="preserve"> </t>
        </is>
      </c>
    </row>
    <row r="18">
      <c r="A18" s="4" t="inlineStr">
        <is>
          <t>Revenue</t>
        </is>
      </c>
      <c r="B18" s="4" t="inlineStr">
        <is>
          <t xml:space="preserve"> </t>
        </is>
      </c>
      <c r="C18" s="4" t="inlineStr">
        <is>
          <t xml:space="preserve"> </t>
        </is>
      </c>
      <c r="D18" s="4" t="inlineStr">
        <is>
          <t xml:space="preserve"> </t>
        </is>
      </c>
      <c r="E18" s="6" t="n">
        <v>11800</v>
      </c>
      <c r="F18" s="6" t="n">
        <v>47400</v>
      </c>
      <c r="G18" s="6" t="n">
        <v>46100</v>
      </c>
    </row>
    <row r="19">
      <c r="A19" s="4" t="inlineStr">
        <is>
          <t>Cost of revenue</t>
        </is>
      </c>
      <c r="B19" s="4" t="inlineStr">
        <is>
          <t xml:space="preserve"> </t>
        </is>
      </c>
      <c r="C19" s="4" t="inlineStr">
        <is>
          <t xml:space="preserve"> </t>
        </is>
      </c>
      <c r="D19" s="4" t="inlineStr">
        <is>
          <t xml:space="preserve"> </t>
        </is>
      </c>
      <c r="E19" s="6" t="n">
        <v>300</v>
      </c>
      <c r="F19" s="6" t="n">
        <v>500</v>
      </c>
      <c r="G19" s="6" t="n">
        <v>300</v>
      </c>
    </row>
    <row r="20">
      <c r="A20" s="4" t="inlineStr">
        <is>
          <t>Research and development expense</t>
        </is>
      </c>
      <c r="B20" s="4" t="inlineStr">
        <is>
          <t xml:space="preserve"> </t>
        </is>
      </c>
      <c r="C20" s="4" t="inlineStr">
        <is>
          <t xml:space="preserve"> </t>
        </is>
      </c>
      <c r="D20" s="4" t="inlineStr">
        <is>
          <t xml:space="preserve"> </t>
        </is>
      </c>
      <c r="E20" s="6" t="n">
        <v>12800</v>
      </c>
      <c r="F20" s="6" t="n">
        <v>10700</v>
      </c>
      <c r="G20" s="6" t="n">
        <v>24000</v>
      </c>
    </row>
    <row r="21">
      <c r="A21" s="4" t="inlineStr">
        <is>
          <t>Accounts payable</t>
        </is>
      </c>
      <c r="B21" s="4" t="inlineStr">
        <is>
          <t xml:space="preserve"> </t>
        </is>
      </c>
      <c r="C21" s="4" t="inlineStr">
        <is>
          <t xml:space="preserve"> </t>
        </is>
      </c>
      <c r="D21" s="4" t="inlineStr">
        <is>
          <t xml:space="preserve"> </t>
        </is>
      </c>
      <c r="E21" s="6" t="n">
        <v>10600</v>
      </c>
      <c r="F21" s="6" t="n">
        <v>11900</v>
      </c>
      <c r="G21" s="4" t="inlineStr">
        <is>
          <t xml:space="preserve"> </t>
        </is>
      </c>
    </row>
    <row r="22">
      <c r="A22" s="4" t="inlineStr">
        <is>
          <t>GSK 2023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license fees</t>
        </is>
      </c>
      <c r="B24" s="4" t="inlineStr">
        <is>
          <t xml:space="preserve"> </t>
        </is>
      </c>
      <c r="C24" s="4" t="inlineStr">
        <is>
          <t xml:space="preserve"> </t>
        </is>
      </c>
      <c r="D24" s="4" t="inlineStr">
        <is>
          <t xml:space="preserve"> </t>
        </is>
      </c>
      <c r="E24" s="6" t="n">
        <v>20000</v>
      </c>
      <c r="F24" s="4" t="inlineStr">
        <is>
          <t xml:space="preserve"> </t>
        </is>
      </c>
      <c r="G24" s="4" t="inlineStr">
        <is>
          <t xml:space="preserve"> </t>
        </is>
      </c>
    </row>
    <row r="25">
      <c r="A25" s="4" t="inlineStr">
        <is>
          <t>License for data access expiration period</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grams, opted-out of cost sharing and other research and development | program</t>
        </is>
      </c>
      <c r="B26" s="6" t="n">
        <v>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SK 2023 Amendment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revenue for customer services</t>
        </is>
      </c>
      <c r="B29" s="4" t="inlineStr">
        <is>
          <t xml:space="preserve"> </t>
        </is>
      </c>
      <c r="C29" s="4" t="inlineStr">
        <is>
          <t xml:space="preserve"> </t>
        </is>
      </c>
      <c r="D29" s="4" t="inlineStr">
        <is>
          <t xml:space="preserve"> </t>
        </is>
      </c>
      <c r="E29" s="6" t="n">
        <v>20000</v>
      </c>
      <c r="F29" s="4" t="inlineStr">
        <is>
          <t xml:space="preserve"> </t>
        </is>
      </c>
      <c r="G29" s="4" t="inlineStr">
        <is>
          <t xml:space="preserve"> </t>
        </is>
      </c>
    </row>
    <row r="30">
      <c r="A30" s="4" t="inlineStr">
        <is>
          <t>Revenue</t>
        </is>
      </c>
      <c r="B30" s="4" t="inlineStr">
        <is>
          <t xml:space="preserve"> </t>
        </is>
      </c>
      <c r="C30" s="4" t="inlineStr">
        <is>
          <t xml:space="preserve"> </t>
        </is>
      </c>
      <c r="D30" s="4" t="inlineStr">
        <is>
          <t xml:space="preserve"> </t>
        </is>
      </c>
      <c r="E30" s="5" t="n">
        <v>0</v>
      </c>
      <c r="F30" s="5" t="n">
        <v>0</v>
      </c>
      <c r="G30" s="5" t="n">
        <v>0</v>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3" customWidth="1" min="2" max="2"/>
  </cols>
  <sheetData>
    <row r="1">
      <c r="A1" s="1" t="inlineStr">
        <is>
          <t>Segment Information - Additional Information (Details)</t>
        </is>
      </c>
      <c r="B1" s="2" t="inlineStr">
        <is>
          <t>12 Months Ended</t>
        </is>
      </c>
    </row>
    <row r="2">
      <c r="B2" s="2" t="inlineStr">
        <is>
          <t>Mar. 31, 2024 reportable_segment</t>
        </is>
      </c>
    </row>
    <row r="3">
      <c r="A3" s="3" t="inlineStr">
        <is>
          <t>Segment Reporting [Abstract]</t>
        </is>
      </c>
      <c r="B3" s="4" t="inlineStr">
        <is>
          <t xml:space="preserve"> </t>
        </is>
      </c>
    </row>
    <row r="4">
      <c r="A4" s="4" t="inlineStr">
        <is>
          <t>Reportable segments</t>
        </is>
      </c>
      <c r="B4"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Schedule of Company Revenue and Adjusted EBITDA by Segment (Details) - USD ($)</t>
        </is>
      </c>
      <c r="B1" s="2" t="inlineStr">
        <is>
          <t>3 Months Ended</t>
        </is>
      </c>
      <c r="C1" s="2" t="inlineStr">
        <is>
          <t>9 Months Ended</t>
        </is>
      </c>
      <c r="D1" s="2" t="inlineStr">
        <is>
          <t>12 Months Ended</t>
        </is>
      </c>
    </row>
    <row r="2">
      <c r="B2" s="2" t="inlineStr">
        <is>
          <t>Mar. 31, 2024</t>
        </is>
      </c>
      <c r="C2" s="2" t="inlineStr">
        <is>
          <t>Dec. 31, 2023</t>
        </is>
      </c>
      <c r="D2" s="2" t="inlineStr">
        <is>
          <t>Mar. 31, 2024</t>
        </is>
      </c>
      <c r="E2" s="2" t="inlineStr">
        <is>
          <t>Mar. 31, 2023</t>
        </is>
      </c>
      <c r="F2" s="2" t="inlineStr">
        <is>
          <t>Mar. 31, 2022</t>
        </is>
      </c>
    </row>
    <row r="3">
      <c r="A3" s="3" t="inlineStr">
        <is>
          <t>Segment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revenue</t>
        </is>
      </c>
      <c r="B4" s="4" t="inlineStr">
        <is>
          <t xml:space="preserve"> </t>
        </is>
      </c>
      <c r="C4" s="4" t="inlineStr">
        <is>
          <t xml:space="preserve"> </t>
        </is>
      </c>
      <c r="D4" s="5" t="n">
        <v>219638000</v>
      </c>
      <c r="E4" s="5" t="n">
        <v>299489000</v>
      </c>
      <c r="F4" s="5" t="n">
        <v>271893000</v>
      </c>
    </row>
    <row r="5">
      <c r="A5" s="3" t="inlineStr">
        <is>
          <t>Segment Adjusted EBITDA</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Adjusted EBITDA</t>
        </is>
      </c>
      <c r="B6" s="4" t="inlineStr">
        <is>
          <t xml:space="preserve"> </t>
        </is>
      </c>
      <c r="C6" s="4" t="inlineStr">
        <is>
          <t xml:space="preserve"> </t>
        </is>
      </c>
      <c r="D6" s="6" t="n">
        <v>-175796000</v>
      </c>
      <c r="E6" s="6" t="n">
        <v>-161301000</v>
      </c>
      <c r="F6" s="6" t="n">
        <v>-150740000</v>
      </c>
    </row>
    <row r="7">
      <c r="A7" s="3" t="inlineStr">
        <is>
          <t>Adju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6" t="n">
        <v>-666704000</v>
      </c>
      <c r="E8" s="6" t="n">
        <v>-311656000</v>
      </c>
      <c r="F8" s="6" t="n">
        <v>-217490000</v>
      </c>
    </row>
    <row r="9">
      <c r="A9" s="4" t="inlineStr">
        <is>
          <t>Interest income, net</t>
        </is>
      </c>
      <c r="B9" s="4" t="inlineStr">
        <is>
          <t xml:space="preserve"> </t>
        </is>
      </c>
      <c r="C9" s="4" t="inlineStr">
        <is>
          <t xml:space="preserve"> </t>
        </is>
      </c>
      <c r="D9" s="6" t="n">
        <v>-14331000</v>
      </c>
      <c r="E9" s="6" t="n">
        <v>-9676000</v>
      </c>
      <c r="F9" s="6" t="n">
        <v>-277000</v>
      </c>
    </row>
    <row r="10">
      <c r="A10" s="4" t="inlineStr">
        <is>
          <t>Other (income) expense, net</t>
        </is>
      </c>
      <c r="B10" s="4" t="inlineStr">
        <is>
          <t xml:space="preserve"> </t>
        </is>
      </c>
      <c r="C10" s="4" t="inlineStr">
        <is>
          <t xml:space="preserve"> </t>
        </is>
      </c>
      <c r="D10" s="6" t="n">
        <v>-506000</v>
      </c>
      <c r="E10" s="6" t="n">
        <v>93000</v>
      </c>
      <c r="F10" s="6" t="n">
        <v>83000</v>
      </c>
    </row>
    <row r="11">
      <c r="A11" s="4" t="inlineStr">
        <is>
          <t>Changes in fair value of warrant liabilities</t>
        </is>
      </c>
      <c r="B11" s="4" t="inlineStr">
        <is>
          <t xml:space="preserve"> </t>
        </is>
      </c>
      <c r="C11" s="4" t="inlineStr">
        <is>
          <t xml:space="preserve"> </t>
        </is>
      </c>
      <c r="D11" s="6" t="n">
        <v>0</v>
      </c>
      <c r="E11" s="6" t="n">
        <v>0</v>
      </c>
      <c r="F11" s="6" t="n">
        <v>-32989000</v>
      </c>
    </row>
    <row r="12">
      <c r="A12" s="4" t="inlineStr">
        <is>
          <t>Provision for (benefit from) income taxes</t>
        </is>
      </c>
      <c r="B12" s="4" t="inlineStr">
        <is>
          <t xml:space="preserve"> </t>
        </is>
      </c>
      <c r="C12" s="4" t="inlineStr">
        <is>
          <t xml:space="preserve"> </t>
        </is>
      </c>
      <c r="D12" s="6" t="n">
        <v>73000</v>
      </c>
      <c r="E12" s="6" t="n">
        <v>-2772000</v>
      </c>
      <c r="F12" s="6" t="n">
        <v>-3480000</v>
      </c>
    </row>
    <row r="13">
      <c r="A13" s="4" t="inlineStr">
        <is>
          <t>Depreciation and amortization</t>
        </is>
      </c>
      <c r="B13" s="4" t="inlineStr">
        <is>
          <t xml:space="preserve"> </t>
        </is>
      </c>
      <c r="C13" s="4" t="inlineStr">
        <is>
          <t xml:space="preserve"> </t>
        </is>
      </c>
      <c r="D13" s="6" t="n">
        <v>18033000</v>
      </c>
      <c r="E13" s="6" t="n">
        <v>20239000</v>
      </c>
      <c r="F13" s="6" t="n">
        <v>18899000</v>
      </c>
    </row>
    <row r="14">
      <c r="A14" s="4" t="inlineStr">
        <is>
          <t>Amortization of acquired intangible assets</t>
        </is>
      </c>
      <c r="B14" s="4" t="inlineStr">
        <is>
          <t xml:space="preserve"> </t>
        </is>
      </c>
      <c r="C14" s="4" t="inlineStr">
        <is>
          <t xml:space="preserve"> </t>
        </is>
      </c>
      <c r="D14" s="6" t="n">
        <v>11448000</v>
      </c>
      <c r="E14" s="6" t="n">
        <v>16486000</v>
      </c>
      <c r="F14" s="6" t="n">
        <v>7269000</v>
      </c>
    </row>
    <row r="15">
      <c r="A15" s="4" t="inlineStr">
        <is>
          <t>Impairment of acquired intangible assets</t>
        </is>
      </c>
      <c r="B15" s="4" t="inlineStr">
        <is>
          <t xml:space="preserve"> </t>
        </is>
      </c>
      <c r="C15" s="4" t="inlineStr">
        <is>
          <t xml:space="preserve"> </t>
        </is>
      </c>
      <c r="D15" s="6" t="n">
        <v>0</v>
      </c>
      <c r="E15" s="6" t="n">
        <v>9968000</v>
      </c>
      <c r="F15" s="6" t="n">
        <v>0</v>
      </c>
    </row>
    <row r="16">
      <c r="A16" s="4" t="inlineStr">
        <is>
          <t>Stock-based compensation expense</t>
        </is>
      </c>
      <c r="B16" s="4" t="inlineStr">
        <is>
          <t xml:space="preserve"> </t>
        </is>
      </c>
      <c r="C16" s="4" t="inlineStr">
        <is>
          <t xml:space="preserve"> </t>
        </is>
      </c>
      <c r="D16" s="6" t="n">
        <v>120209000</v>
      </c>
      <c r="E16" s="6" t="n">
        <v>116017000</v>
      </c>
      <c r="F16" s="6" t="n">
        <v>57933000</v>
      </c>
    </row>
    <row r="17">
      <c r="A17" s="4" t="inlineStr">
        <is>
          <t>Acquisition-related costs</t>
        </is>
      </c>
      <c r="B17" s="4" t="inlineStr">
        <is>
          <t xml:space="preserve"> </t>
        </is>
      </c>
      <c r="C17" s="4" t="inlineStr">
        <is>
          <t xml:space="preserve"> </t>
        </is>
      </c>
      <c r="D17" s="6" t="n">
        <v>0</v>
      </c>
      <c r="E17" s="6" t="n">
        <v>0</v>
      </c>
      <c r="F17" s="6" t="n">
        <v>9362000</v>
      </c>
    </row>
    <row r="18">
      <c r="A18" s="4" t="inlineStr">
        <is>
          <t>Litigation settlement, net</t>
        </is>
      </c>
      <c r="B18" s="4" t="inlineStr">
        <is>
          <t xml:space="preserve"> </t>
        </is>
      </c>
      <c r="C18" s="4" t="inlineStr">
        <is>
          <t xml:space="preserve"> </t>
        </is>
      </c>
      <c r="D18" s="6" t="n">
        <v>98000</v>
      </c>
      <c r="E18" s="6" t="n">
        <v>0</v>
      </c>
      <c r="F18" s="6" t="n">
        <v>9950000</v>
      </c>
    </row>
    <row r="19">
      <c r="A19" s="4" t="inlineStr">
        <is>
          <t>Loss on disposition and transaction-related costs</t>
        </is>
      </c>
      <c r="B19" s="4" t="inlineStr">
        <is>
          <t xml:space="preserve"> </t>
        </is>
      </c>
      <c r="C19" s="4" t="inlineStr">
        <is>
          <t xml:space="preserve"> </t>
        </is>
      </c>
      <c r="D19" s="6" t="n">
        <v>2375000</v>
      </c>
      <c r="E19" s="6" t="n">
        <v>0</v>
      </c>
      <c r="F19" s="6" t="n">
        <v>0</v>
      </c>
    </row>
    <row r="20">
      <c r="A20" s="4" t="inlineStr">
        <is>
          <t>Goodwill impairment</t>
        </is>
      </c>
      <c r="B20" s="5" t="n">
        <v>152900000</v>
      </c>
      <c r="C20" s="5" t="n">
        <v>198800000</v>
      </c>
      <c r="D20" s="6" t="n">
        <v>351744000</v>
      </c>
      <c r="E20" s="6" t="n">
        <v>0</v>
      </c>
      <c r="F20" s="6" t="n">
        <v>0</v>
      </c>
    </row>
    <row r="21">
      <c r="A21" s="4" t="inlineStr">
        <is>
          <t>Cybersecurity incident expenses, net of probable insurance recoveries</t>
        </is>
      </c>
      <c r="B21" s="4" t="inlineStr">
        <is>
          <t xml:space="preserve"> </t>
        </is>
      </c>
      <c r="C21" s="4" t="inlineStr">
        <is>
          <t xml:space="preserve"> </t>
        </is>
      </c>
      <c r="D21" s="6" t="n">
        <v>1765000</v>
      </c>
      <c r="E21" s="6" t="n">
        <v>0</v>
      </c>
      <c r="F21" s="6" t="n">
        <v>0</v>
      </c>
    </row>
    <row r="22">
      <c r="A22" s="4" t="inlineStr">
        <is>
          <t>Total Adjusted EBITDA</t>
        </is>
      </c>
      <c r="B22" s="4" t="inlineStr">
        <is>
          <t xml:space="preserve"> </t>
        </is>
      </c>
      <c r="C22" s="4" t="inlineStr">
        <is>
          <t xml:space="preserve"> </t>
        </is>
      </c>
      <c r="D22" s="6" t="n">
        <v>-175796000</v>
      </c>
      <c r="E22" s="6" t="n">
        <v>-161301000</v>
      </c>
      <c r="F22" s="6" t="n">
        <v>-150740000</v>
      </c>
    </row>
    <row r="23">
      <c r="A23" s="4" t="inlineStr">
        <is>
          <t>Corporate, Non-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Adjusted EBITDA</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djusted EBITDA</t>
        </is>
      </c>
      <c r="B25" s="4" t="inlineStr">
        <is>
          <t xml:space="preserve"> </t>
        </is>
      </c>
      <c r="C25" s="4" t="inlineStr">
        <is>
          <t xml:space="preserve"> </t>
        </is>
      </c>
      <c r="D25" s="6" t="n">
        <v>-48002000</v>
      </c>
      <c r="E25" s="6" t="n">
        <v>-54801000</v>
      </c>
      <c r="F25" s="6" t="n">
        <v>-43684000</v>
      </c>
    </row>
    <row r="26">
      <c r="A26" s="4" t="inlineStr">
        <is>
          <t>Consumer and Research Serv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ognized revenue</t>
        </is>
      </c>
      <c r="B28" s="4" t="inlineStr">
        <is>
          <t xml:space="preserve"> </t>
        </is>
      </c>
      <c r="C28" s="4" t="inlineStr">
        <is>
          <t xml:space="preserve"> </t>
        </is>
      </c>
      <c r="D28" s="6" t="n">
        <v>219638000</v>
      </c>
      <c r="E28" s="6" t="n">
        <v>299489000</v>
      </c>
      <c r="F28" s="6" t="n">
        <v>271893000</v>
      </c>
    </row>
    <row r="29">
      <c r="A29" s="4" t="inlineStr">
        <is>
          <t>Consumer and Research Services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Adjusted EBITDA</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djusted EBITDA</t>
        </is>
      </c>
      <c r="B31" s="4" t="inlineStr">
        <is>
          <t xml:space="preserve"> </t>
        </is>
      </c>
      <c r="C31" s="4" t="inlineStr">
        <is>
          <t xml:space="preserve"> </t>
        </is>
      </c>
      <c r="D31" s="6" t="n">
        <v>-36769000</v>
      </c>
      <c r="E31" s="6" t="n">
        <v>-17997000</v>
      </c>
      <c r="F31" s="6" t="n">
        <v>-30112000</v>
      </c>
    </row>
    <row r="32">
      <c r="A32" s="4" t="inlineStr">
        <is>
          <t>Therapeutic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ognized revenue</t>
        </is>
      </c>
      <c r="B34" s="4" t="inlineStr">
        <is>
          <t xml:space="preserve"> </t>
        </is>
      </c>
      <c r="C34" s="4" t="inlineStr">
        <is>
          <t xml:space="preserve"> </t>
        </is>
      </c>
      <c r="D34" s="6" t="n">
        <v>0</v>
      </c>
      <c r="E34" s="6" t="n">
        <v>0</v>
      </c>
      <c r="F34" s="6" t="n">
        <v>0</v>
      </c>
    </row>
    <row r="35">
      <c r="A35" s="4" t="inlineStr">
        <is>
          <t>Therapeutics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Adjusted EBITDA</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djusted EBITDA</t>
        </is>
      </c>
      <c r="B37" s="4" t="inlineStr">
        <is>
          <t xml:space="preserve"> </t>
        </is>
      </c>
      <c r="C37" s="4" t="inlineStr">
        <is>
          <t xml:space="preserve"> </t>
        </is>
      </c>
      <c r="D37" s="5" t="n">
        <v>-91025000</v>
      </c>
      <c r="E37" s="5" t="n">
        <v>-88503000</v>
      </c>
      <c r="F37" s="5" t="n">
        <v>-76944000</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ustomer Accounting of Segment Revenue (Details) - USD ($) $ in Thousands</t>
        </is>
      </c>
      <c r="B1" s="2" t="inlineStr">
        <is>
          <t>12 Months Ended</t>
        </is>
      </c>
    </row>
    <row r="2">
      <c r="B2" s="2" t="inlineStr">
        <is>
          <t>Mar. 31, 2024</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cognized revenue</t>
        </is>
      </c>
      <c r="B4" s="5" t="n">
        <v>219638</v>
      </c>
      <c r="C4" s="5" t="n">
        <v>299489</v>
      </c>
      <c r="D4" s="5" t="n">
        <v>271893</v>
      </c>
    </row>
    <row r="5">
      <c r="A5" s="4" t="inlineStr">
        <is>
          <t>Customer C | Consumer and Research Services | Revenue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cognized revenue</t>
        </is>
      </c>
      <c r="B7" s="5" t="n">
        <v>48325</v>
      </c>
      <c r="C7" s="5" t="n">
        <v>65721</v>
      </c>
      <c r="D7" s="5" t="n">
        <v>53875</v>
      </c>
    </row>
    <row r="8">
      <c r="A8" s="4" t="inlineStr">
        <is>
          <t>Concentration risk, percentage</t>
        </is>
      </c>
      <c r="B8" s="9" t="n">
        <v>0.22</v>
      </c>
      <c r="C8" s="9" t="n">
        <v>0.22</v>
      </c>
      <c r="D8" s="9" t="n">
        <v>0.2</v>
      </c>
    </row>
    <row r="9">
      <c r="A9" s="4" t="inlineStr">
        <is>
          <t>Customer B | Consumer and Research Services | Revenue | Customer Concentration Ris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cognized revenue</t>
        </is>
      </c>
      <c r="B11" s="5" t="n">
        <v>11753</v>
      </c>
      <c r="C11" s="5" t="n">
        <v>47448</v>
      </c>
      <c r="D11" s="5" t="n">
        <v>46064</v>
      </c>
    </row>
    <row r="12">
      <c r="A12" s="4" t="inlineStr">
        <is>
          <t>Concentration risk, percentage</t>
        </is>
      </c>
      <c r="B12" s="9" t="n">
        <v>0.05</v>
      </c>
      <c r="C12" s="9" t="n">
        <v>0.16</v>
      </c>
      <c r="D12" s="9" t="n">
        <v>0.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Additional Information) (Details) - USD ($) $ in Thousands</t>
        </is>
      </c>
      <c r="B1" s="2" t="inlineStr">
        <is>
          <t>12 Months Ended</t>
        </is>
      </c>
    </row>
    <row r="2">
      <c r="B2" s="2" t="inlineStr">
        <is>
          <t>Mar. 31, 2024</t>
        </is>
      </c>
      <c r="C2" s="2" t="inlineStr">
        <is>
          <t>Mar. 31, 2023</t>
        </is>
      </c>
      <c r="D2" s="2" t="inlineStr">
        <is>
          <t>Mar. 31, 2022</t>
        </is>
      </c>
      <c r="E2" s="2" t="inlineStr">
        <is>
          <t>Feb. 15, 2024</t>
        </is>
      </c>
    </row>
    <row r="3">
      <c r="A3" s="4" t="inlineStr">
        <is>
          <t>Recognized revenue</t>
        </is>
      </c>
      <c r="B3" s="5" t="n">
        <v>219638</v>
      </c>
      <c r="C3" s="5" t="n">
        <v>299489</v>
      </c>
      <c r="D3" s="5" t="n">
        <v>271893</v>
      </c>
      <c r="E3" s="4" t="inlineStr">
        <is>
          <t xml:space="preserve"> </t>
        </is>
      </c>
    </row>
    <row r="4">
      <c r="A4" s="4" t="inlineStr">
        <is>
          <t>Net loss</t>
        </is>
      </c>
      <c r="B4" s="5" t="n">
        <v>666704</v>
      </c>
      <c r="C4" s="6" t="n">
        <v>311656</v>
      </c>
      <c r="D4" s="5" t="n">
        <v>217490</v>
      </c>
      <c r="E4" s="4" t="inlineStr">
        <is>
          <t xml:space="preserve"> </t>
        </is>
      </c>
    </row>
    <row r="5">
      <c r="A5" s="4" t="inlineStr">
        <is>
          <t>VIE</t>
        </is>
      </c>
      <c r="B5" s="4" t="inlineStr">
        <is>
          <t xml:space="preserve"> </t>
        </is>
      </c>
      <c r="C5" s="4" t="inlineStr">
        <is>
          <t xml:space="preserve"> </t>
        </is>
      </c>
      <c r="D5" s="4" t="inlineStr">
        <is>
          <t xml:space="preserve"> </t>
        </is>
      </c>
      <c r="E5" s="4" t="inlineStr">
        <is>
          <t xml:space="preserve"> </t>
        </is>
      </c>
    </row>
    <row r="6">
      <c r="A6" s="4" t="inlineStr">
        <is>
          <t>Change of nominee prior notice period</t>
        </is>
      </c>
      <c r="B6" s="4" t="inlineStr">
        <is>
          <t>180 days</t>
        </is>
      </c>
      <c r="C6" s="4" t="inlineStr">
        <is>
          <t xml:space="preserve"> </t>
        </is>
      </c>
      <c r="D6" s="4" t="inlineStr">
        <is>
          <t xml:space="preserve"> </t>
        </is>
      </c>
      <c r="E6" s="4" t="inlineStr">
        <is>
          <t xml:space="preserve"> </t>
        </is>
      </c>
    </row>
    <row r="7">
      <c r="A7" s="4" t="inlineStr">
        <is>
          <t>Recognized revenue</t>
        </is>
      </c>
      <c r="B7" s="5" t="n">
        <v>30200</v>
      </c>
      <c r="C7" s="6" t="n">
        <v>40200</v>
      </c>
      <c r="D7" s="4" t="inlineStr">
        <is>
          <t xml:space="preserve"> </t>
        </is>
      </c>
      <c r="E7" s="4" t="inlineStr">
        <is>
          <t xml:space="preserve"> </t>
        </is>
      </c>
    </row>
    <row r="8">
      <c r="A8" s="4" t="inlineStr">
        <is>
          <t>Net loss</t>
        </is>
      </c>
      <c r="B8" s="5" t="n">
        <v>10800</v>
      </c>
      <c r="C8" s="5" t="n">
        <v>14000</v>
      </c>
      <c r="D8" s="4" t="inlineStr">
        <is>
          <t xml:space="preserve"> </t>
        </is>
      </c>
      <c r="E8" s="4" t="inlineStr">
        <is>
          <t xml:space="preserve"> </t>
        </is>
      </c>
    </row>
    <row r="9">
      <c r="A9" s="4" t="inlineStr">
        <is>
          <t>Affiliated Pharmacie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4" t="inlineStr">
        <is>
          <t xml:space="preserve"> </t>
        </is>
      </c>
      <c r="E10" s="9"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5" t="n">
        <v>211000</v>
      </c>
      <c r="C3" s="5" t="n">
        <v>37200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6" t="n">
        <v>211000</v>
      </c>
      <c r="C6" s="6" t="n">
        <v>37200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6" t="n">
        <v>0</v>
      </c>
      <c r="C12" s="6"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6" t="n">
        <v>211000</v>
      </c>
      <c r="C15" s="6" t="n">
        <v>372000</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6" t="n">
        <v>211000</v>
      </c>
      <c r="C18" s="6" t="n">
        <v>372000</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6" t="n">
        <v>0</v>
      </c>
      <c r="C21" s="6"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5" t="n">
        <v>0</v>
      </c>
      <c r="C2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Measurements - Additional Information (Details) - USD ($)</t>
        </is>
      </c>
      <c r="B1" s="2" t="inlineStr">
        <is>
          <t>3 Months Ended</t>
        </is>
      </c>
      <c r="C1" s="2" t="inlineStr">
        <is>
          <t>9 Months Ended</t>
        </is>
      </c>
      <c r="D1" s="2" t="inlineStr">
        <is>
          <t>12 Months Ended</t>
        </is>
      </c>
    </row>
    <row r="2">
      <c r="B2" s="2" t="inlineStr">
        <is>
          <t>Mar. 31, 2024</t>
        </is>
      </c>
      <c r="C2" s="2" t="inlineStr">
        <is>
          <t>Dec. 31, 2023</t>
        </is>
      </c>
      <c r="D2" s="2" t="inlineStr">
        <is>
          <t>Mar. 31, 2024</t>
        </is>
      </c>
      <c r="E2" s="2" t="inlineStr">
        <is>
          <t>Mar. 31, 2023</t>
        </is>
      </c>
      <c r="F2" s="2" t="inlineStr">
        <is>
          <t>Mar.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transfers between levels</t>
        </is>
      </c>
      <c r="B4" s="5" t="n">
        <v>0</v>
      </c>
      <c r="C4" s="4" t="inlineStr">
        <is>
          <t xml:space="preserve"> </t>
        </is>
      </c>
      <c r="D4" s="5" t="n">
        <v>0</v>
      </c>
      <c r="E4" s="5" t="n">
        <v>0</v>
      </c>
      <c r="F4" s="4" t="inlineStr">
        <is>
          <t xml:space="preserve"> </t>
        </is>
      </c>
    </row>
    <row r="5">
      <c r="A5" s="4" t="inlineStr">
        <is>
          <t>Goodwill impairment</t>
        </is>
      </c>
      <c r="B5" s="6" t="n">
        <v>152900000</v>
      </c>
      <c r="C5" s="5" t="n">
        <v>198800000</v>
      </c>
      <c r="D5" s="6" t="n">
        <v>351744000</v>
      </c>
      <c r="E5" s="6" t="n">
        <v>0</v>
      </c>
      <c r="F5" s="5" t="n">
        <v>0</v>
      </c>
    </row>
    <row r="6">
      <c r="A6" s="4" t="inlineStr">
        <is>
          <t>Goodwill</t>
        </is>
      </c>
      <c r="B6" s="5" t="n">
        <v>0</v>
      </c>
      <c r="C6" s="4" t="inlineStr">
        <is>
          <t xml:space="preserve"> </t>
        </is>
      </c>
      <c r="D6" s="5" t="n">
        <v>0</v>
      </c>
      <c r="E6" s="6" t="n">
        <v>351744000</v>
      </c>
      <c r="F6" s="4" t="inlineStr">
        <is>
          <t xml:space="preserve"> </t>
        </is>
      </c>
    </row>
    <row r="7">
      <c r="A7" s="4" t="inlineStr">
        <is>
          <t>Fair Value Non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charge</t>
        </is>
      </c>
      <c r="B9" s="4" t="inlineStr">
        <is>
          <t xml:space="preserve"> </t>
        </is>
      </c>
      <c r="C9" s="4" t="inlineStr">
        <is>
          <t xml:space="preserve"> </t>
        </is>
      </c>
      <c r="D9" s="4" t="inlineStr">
        <is>
          <t xml:space="preserve"> </t>
        </is>
      </c>
      <c r="E9" s="5" t="n">
        <v>10000000</v>
      </c>
      <c r="F9"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 and Other Current Assets (Details) - USD ($) $ in Thousands</t>
        </is>
      </c>
      <c r="B1" s="2" t="inlineStr">
        <is>
          <t>Mar. 31, 2024</t>
        </is>
      </c>
      <c r="C1" s="2" t="inlineStr">
        <is>
          <t>Mar. 31, 2023</t>
        </is>
      </c>
    </row>
    <row r="2">
      <c r="A2" s="3" t="inlineStr">
        <is>
          <t>Balance Sheet Related Disclosures [Abstract]</t>
        </is>
      </c>
      <c r="B2" s="4" t="inlineStr">
        <is>
          <t xml:space="preserve"> </t>
        </is>
      </c>
      <c r="C2" s="4" t="inlineStr">
        <is>
          <t xml:space="preserve"> </t>
        </is>
      </c>
    </row>
    <row r="3">
      <c r="A3" s="4" t="inlineStr">
        <is>
          <t>Prepaid expenses</t>
        </is>
      </c>
      <c r="B3" s="5" t="n">
        <v>9296</v>
      </c>
      <c r="C3" s="5" t="n">
        <v>13244</v>
      </c>
    </row>
    <row r="4">
      <c r="A4" s="4" t="inlineStr">
        <is>
          <t>Other receivables</t>
        </is>
      </c>
      <c r="B4" s="6" t="n">
        <v>5751</v>
      </c>
      <c r="C4" s="6" t="n">
        <v>3003</v>
      </c>
    </row>
    <row r="5">
      <c r="A5" s="4" t="inlineStr">
        <is>
          <t>Other current assets</t>
        </is>
      </c>
      <c r="B5" s="6" t="n">
        <v>1794</v>
      </c>
      <c r="C5" s="6" t="n">
        <v>2977</v>
      </c>
    </row>
    <row r="6">
      <c r="A6" s="4" t="inlineStr">
        <is>
          <t>Prepaid expenses and other current assets</t>
        </is>
      </c>
      <c r="B6" s="5" t="n">
        <v>16841</v>
      </c>
      <c r="C6" s="5" t="n">
        <v>192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5" t="n">
        <v>110082</v>
      </c>
      <c r="C3" s="5" t="n">
        <v>113924</v>
      </c>
    </row>
    <row r="4">
      <c r="A4" s="4" t="inlineStr">
        <is>
          <t>Less: accumulated depreciation and amortization</t>
        </is>
      </c>
      <c r="B4" s="6" t="n">
        <v>-81731</v>
      </c>
      <c r="C4" s="6" t="n">
        <v>-75316</v>
      </c>
    </row>
    <row r="5">
      <c r="A5" s="4" t="inlineStr">
        <is>
          <t>Property and equipment, net</t>
        </is>
      </c>
      <c r="B5" s="6" t="n">
        <v>28351</v>
      </c>
      <c r="C5" s="6" t="n">
        <v>38608</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485</v>
      </c>
      <c r="C8" s="6" t="n">
        <v>10376</v>
      </c>
    </row>
    <row r="9">
      <c r="A9" s="4" t="inlineStr">
        <is>
          <t>Laboratory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1635</v>
      </c>
      <c r="C11" s="6" t="n">
        <v>52785</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929</v>
      </c>
      <c r="C14" s="6" t="n">
        <v>894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1180</v>
      </c>
      <c r="C17" s="6" t="n">
        <v>40964</v>
      </c>
    </row>
    <row r="18">
      <c r="A18" s="4" t="inlineStr">
        <is>
          <t>Capitalized asset retirement obligation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53</v>
      </c>
      <c r="C20" s="5" t="n">
        <v>8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Balance Sheet Components - Additional Information (Details) - USD ($)</t>
        </is>
      </c>
      <c r="B1" s="2" t="inlineStr">
        <is>
          <t>3 Months Ended</t>
        </is>
      </c>
      <c r="D1" s="2" t="inlineStr">
        <is>
          <t>9 Months Ended</t>
        </is>
      </c>
      <c r="E1" s="2" t="inlineStr">
        <is>
          <t>12 Months Ended</t>
        </is>
      </c>
    </row>
    <row r="2">
      <c r="B2" s="2" t="inlineStr">
        <is>
          <t>Mar. 31, 2024</t>
        </is>
      </c>
      <c r="C2" s="2" t="inlineStr">
        <is>
          <t>Dec. 31, 2022</t>
        </is>
      </c>
      <c r="D2" s="2" t="inlineStr">
        <is>
          <t>Dec. 31, 2023</t>
        </is>
      </c>
      <c r="E2" s="2" t="inlineStr">
        <is>
          <t>Mar. 31, 2024</t>
        </is>
      </c>
      <c r="F2" s="2" t="inlineStr">
        <is>
          <t>Mar. 31, 2023</t>
        </is>
      </c>
      <c r="G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4" t="inlineStr">
        <is>
          <t xml:space="preserve"> </t>
        </is>
      </c>
      <c r="E4" s="5" t="n">
        <v>11000000</v>
      </c>
      <c r="F4" s="5" t="n">
        <v>14800000</v>
      </c>
      <c r="G4" s="5" t="n">
        <v>16100000</v>
      </c>
    </row>
    <row r="5">
      <c r="A5" s="4" t="inlineStr">
        <is>
          <t>Property and equipment cost</t>
        </is>
      </c>
      <c r="B5" s="5" t="n">
        <v>110082000</v>
      </c>
      <c r="C5" s="4" t="inlineStr">
        <is>
          <t xml:space="preserve"> </t>
        </is>
      </c>
      <c r="D5" s="4" t="inlineStr">
        <is>
          <t xml:space="preserve"> </t>
        </is>
      </c>
      <c r="E5" s="6" t="n">
        <v>110082000</v>
      </c>
      <c r="F5" s="6" t="n">
        <v>113924000</v>
      </c>
      <c r="G5" s="4" t="inlineStr">
        <is>
          <t xml:space="preserve"> </t>
        </is>
      </c>
    </row>
    <row r="6">
      <c r="A6" s="4" t="inlineStr">
        <is>
          <t>Impairment to property plant and equipment</t>
        </is>
      </c>
      <c r="B6" s="4" t="inlineStr">
        <is>
          <t xml:space="preserve"> </t>
        </is>
      </c>
      <c r="C6" s="4" t="inlineStr">
        <is>
          <t xml:space="preserve"> </t>
        </is>
      </c>
      <c r="D6" s="4" t="inlineStr">
        <is>
          <t xml:space="preserve"> </t>
        </is>
      </c>
      <c r="E6" s="6" t="n">
        <v>0</v>
      </c>
      <c r="F6" s="4" t="inlineStr">
        <is>
          <t xml:space="preserve"> </t>
        </is>
      </c>
      <c r="G6" s="6" t="n">
        <v>0</v>
      </c>
    </row>
    <row r="7">
      <c r="A7" s="4" t="inlineStr">
        <is>
          <t>Amortization and impairment of internal-use software</t>
        </is>
      </c>
      <c r="B7" s="4" t="inlineStr">
        <is>
          <t xml:space="preserve"> </t>
        </is>
      </c>
      <c r="C7" s="4" t="inlineStr">
        <is>
          <t xml:space="preserve"> </t>
        </is>
      </c>
      <c r="D7" s="4" t="inlineStr">
        <is>
          <t xml:space="preserve"> </t>
        </is>
      </c>
      <c r="E7" s="6" t="n">
        <v>6255000</v>
      </c>
      <c r="F7" s="6" t="n">
        <v>4427000</v>
      </c>
      <c r="G7" s="6" t="n">
        <v>2449000</v>
      </c>
    </row>
    <row r="8">
      <c r="A8" s="4" t="inlineStr">
        <is>
          <t>Amortization of intangible assets</t>
        </is>
      </c>
      <c r="B8" s="4" t="inlineStr">
        <is>
          <t xml:space="preserve"> </t>
        </is>
      </c>
      <c r="C8" s="4" t="inlineStr">
        <is>
          <t xml:space="preserve"> </t>
        </is>
      </c>
      <c r="D8" s="4" t="inlineStr">
        <is>
          <t xml:space="preserve"> </t>
        </is>
      </c>
      <c r="E8" s="6" t="n">
        <v>12300000</v>
      </c>
      <c r="F8" s="6" t="n">
        <v>17300000</v>
      </c>
      <c r="G8" s="6" t="n">
        <v>7600000</v>
      </c>
    </row>
    <row r="9">
      <c r="A9" s="4" t="inlineStr">
        <is>
          <t>Impairment of intangible assets</t>
        </is>
      </c>
      <c r="B9" s="4" t="inlineStr">
        <is>
          <t xml:space="preserve"> </t>
        </is>
      </c>
      <c r="C9" s="4" t="inlineStr">
        <is>
          <t xml:space="preserve"> </t>
        </is>
      </c>
      <c r="D9" s="4" t="inlineStr">
        <is>
          <t xml:space="preserve"> </t>
        </is>
      </c>
      <c r="E9" s="6" t="n">
        <v>0</v>
      </c>
      <c r="F9" s="4" t="inlineStr">
        <is>
          <t xml:space="preserve"> </t>
        </is>
      </c>
      <c r="G9" s="6" t="n">
        <v>0</v>
      </c>
    </row>
    <row r="10">
      <c r="A10" s="4" t="inlineStr">
        <is>
          <t>Goodwill impairment</t>
        </is>
      </c>
      <c r="B10" s="6" t="n">
        <v>152900000</v>
      </c>
      <c r="C10" s="4" t="inlineStr">
        <is>
          <t xml:space="preserve"> </t>
        </is>
      </c>
      <c r="D10" s="5" t="n">
        <v>198800000</v>
      </c>
      <c r="E10" s="6" t="n">
        <v>351744000</v>
      </c>
      <c r="F10" s="6" t="n">
        <v>0</v>
      </c>
      <c r="G10" s="6" t="n">
        <v>0</v>
      </c>
    </row>
    <row r="11">
      <c r="A11" s="4" t="inlineStr">
        <is>
          <t>Goodwill</t>
        </is>
      </c>
      <c r="B11" s="6" t="n">
        <v>0</v>
      </c>
      <c r="C11" s="4" t="inlineStr">
        <is>
          <t xml:space="preserve"> </t>
        </is>
      </c>
      <c r="D11" s="4" t="inlineStr">
        <is>
          <t xml:space="preserve"> </t>
        </is>
      </c>
      <c r="E11" s="6" t="n">
        <v>0</v>
      </c>
      <c r="F11" s="6" t="n">
        <v>351744000</v>
      </c>
      <c r="G11" s="4" t="inlineStr">
        <is>
          <t xml:space="preserve"> </t>
        </is>
      </c>
    </row>
    <row r="12">
      <c r="A12" s="4" t="inlineStr">
        <is>
          <t>Lemonaid Health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nal use software write-off</t>
        </is>
      </c>
      <c r="B14" s="4" t="inlineStr">
        <is>
          <t xml:space="preserve"> </t>
        </is>
      </c>
      <c r="C14" s="4" t="inlineStr">
        <is>
          <t xml:space="preserve"> </t>
        </is>
      </c>
      <c r="D14" s="4" t="inlineStr">
        <is>
          <t xml:space="preserve"> </t>
        </is>
      </c>
      <c r="E14" s="6" t="n">
        <v>1100000</v>
      </c>
      <c r="F14" s="4" t="inlineStr">
        <is>
          <t xml:space="preserve"> </t>
        </is>
      </c>
      <c r="G14" s="4" t="inlineStr">
        <is>
          <t xml:space="preserve"> </t>
        </is>
      </c>
    </row>
    <row r="15">
      <c r="A15" s="4" t="inlineStr">
        <is>
          <t>Internal Use Soft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pitalized computer software</t>
        </is>
      </c>
      <c r="B17" s="4" t="inlineStr">
        <is>
          <t xml:space="preserve"> </t>
        </is>
      </c>
      <c r="C17" s="4" t="inlineStr">
        <is>
          <t xml:space="preserve"> </t>
        </is>
      </c>
      <c r="D17" s="4" t="inlineStr">
        <is>
          <t xml:space="preserve"> </t>
        </is>
      </c>
      <c r="E17" s="6" t="n">
        <v>12100000</v>
      </c>
      <c r="F17" s="6" t="n">
        <v>10800000</v>
      </c>
      <c r="G17" s="6" t="n">
        <v>5700000</v>
      </c>
    </row>
    <row r="18">
      <c r="A18" s="4" t="inlineStr">
        <is>
          <t>Internal Use Software Including 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ized computer software</t>
        </is>
      </c>
      <c r="B20" s="4" t="inlineStr">
        <is>
          <t xml:space="preserve"> </t>
        </is>
      </c>
      <c r="C20" s="4" t="inlineStr">
        <is>
          <t xml:space="preserve"> </t>
        </is>
      </c>
      <c r="D20" s="4" t="inlineStr">
        <is>
          <t xml:space="preserve"> </t>
        </is>
      </c>
      <c r="E20" s="6" t="n">
        <v>3600000</v>
      </c>
      <c r="F20" s="6" t="n">
        <v>3200000</v>
      </c>
      <c r="G20" s="6" t="n">
        <v>1200000</v>
      </c>
    </row>
    <row r="21">
      <c r="A21" s="4" t="inlineStr">
        <is>
          <t>Amortization and impairment of internal-use software</t>
        </is>
      </c>
      <c r="B21" s="4" t="inlineStr">
        <is>
          <t xml:space="preserve"> </t>
        </is>
      </c>
      <c r="C21" s="4" t="inlineStr">
        <is>
          <t xml:space="preserve"> </t>
        </is>
      </c>
      <c r="D21" s="4" t="inlineStr">
        <is>
          <t xml:space="preserve"> </t>
        </is>
      </c>
      <c r="E21" s="6" t="n">
        <v>6300000</v>
      </c>
      <c r="F21" s="5" t="n">
        <v>4800000</v>
      </c>
      <c r="G21" s="5" t="n">
        <v>2900000</v>
      </c>
    </row>
    <row r="22">
      <c r="A22" s="4" t="inlineStr">
        <is>
          <t>Partner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charge for U.K partnership asset</t>
        </is>
      </c>
      <c r="B24" s="4" t="inlineStr">
        <is>
          <t xml:space="preserve"> </t>
        </is>
      </c>
      <c r="C24" s="5" t="n">
        <v>10000000</v>
      </c>
      <c r="D24" s="4" t="inlineStr">
        <is>
          <t xml:space="preserve"> </t>
        </is>
      </c>
      <c r="E24" s="4" t="inlineStr">
        <is>
          <t xml:space="preserve"> </t>
        </is>
      </c>
      <c r="F24" s="4" t="inlineStr">
        <is>
          <t xml:space="preserve"> </t>
        </is>
      </c>
      <c r="G24" s="4" t="inlineStr">
        <is>
          <t xml:space="preserve"> </t>
        </is>
      </c>
    </row>
    <row r="25">
      <c r="A25" s="4" t="inlineStr">
        <is>
          <t>Property And Equipment-Write-Of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and equipment cost</t>
        </is>
      </c>
      <c r="B27" s="5" t="n">
        <v>4600000</v>
      </c>
      <c r="C27" s="4" t="inlineStr">
        <is>
          <t xml:space="preserve"> </t>
        </is>
      </c>
      <c r="D27" s="4" t="inlineStr">
        <is>
          <t xml:space="preserve"> </t>
        </is>
      </c>
      <c r="E27" s="5" t="n">
        <v>4600000</v>
      </c>
      <c r="F27" s="4" t="inlineStr">
        <is>
          <t xml:space="preserve"> </t>
        </is>
      </c>
      <c r="G27" s="4" t="inlineStr">
        <is>
          <t xml:space="preserve"> </t>
        </is>
      </c>
    </row>
  </sheetData>
  <mergeCells count="3">
    <mergeCell ref="A1:A2"/>
    <mergeCell ref="B1:C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55" customWidth="1" min="5" max="5"/>
    <col width="13" customWidth="1" min="6" max="6"/>
    <col width="40" customWidth="1" min="7" max="7"/>
    <col width="26" customWidth="1" min="8" max="8"/>
    <col width="27" customWidth="1" min="9" max="9"/>
    <col width="54" customWidth="1" min="10" max="10"/>
    <col width="40" customWidth="1" min="11" max="11"/>
    <col width="46" customWidth="1" min="12" max="12"/>
    <col width="20" customWidth="1" min="13" max="13"/>
  </cols>
  <sheetData>
    <row r="1">
      <c r="A1" s="1" t="inlineStr">
        <is>
          <t>Consolidated Statements of Redeemable Convertible Preferred Stock and Stockholders' Equity (Deficit) - USD ($) $ in Thousands</t>
        </is>
      </c>
      <c r="B1" s="2" t="inlineStr">
        <is>
          <t>Total</t>
        </is>
      </c>
      <c r="C1" s="2" t="inlineStr">
        <is>
          <t>2022 Annual Incentive Plan</t>
        </is>
      </c>
      <c r="D1" s="2" t="inlineStr">
        <is>
          <t>A and R Plan</t>
        </is>
      </c>
      <c r="E1" s="2" t="inlineStr">
        <is>
          <t>Preferred Stock Redeemable Convertible Preferred Stock</t>
        </is>
      </c>
      <c r="F1" s="2" t="inlineStr">
        <is>
          <t>Common Stock</t>
        </is>
      </c>
      <c r="G1" s="2" t="inlineStr">
        <is>
          <t>Common Stock 2022 Annual Incentive Plan</t>
        </is>
      </c>
      <c r="H1" s="2" t="inlineStr">
        <is>
          <t>Common Stock A and R Plan</t>
        </is>
      </c>
      <c r="I1" s="2" t="inlineStr">
        <is>
          <t>Additional Paid-In Capital</t>
        </is>
      </c>
      <c r="J1" s="2" t="inlineStr">
        <is>
          <t>Additional Paid-In Capital 2022 Annual Incentive Plan</t>
        </is>
      </c>
      <c r="K1" s="2" t="inlineStr">
        <is>
          <t>Additional Paid-In Capital A and R Plan</t>
        </is>
      </c>
      <c r="L1" s="2" t="inlineStr">
        <is>
          <t>Accumulated Other Comprehensive Income (Loss)</t>
        </is>
      </c>
      <c r="M1" s="2" t="inlineStr">
        <is>
          <t>Accumulated Deficit</t>
        </is>
      </c>
    </row>
    <row r="2">
      <c r="A2" s="4" t="inlineStr">
        <is>
          <t>Beginning Balance, Shares (in shares) at Mar. 31, 2021</t>
        </is>
      </c>
      <c r="B2" s="4" t="inlineStr">
        <is>
          <t xml:space="preserve"> </t>
        </is>
      </c>
      <c r="C2" s="4" t="inlineStr">
        <is>
          <t xml:space="preserve"> </t>
        </is>
      </c>
      <c r="D2" s="4" t="inlineStr">
        <is>
          <t xml:space="preserve"> </t>
        </is>
      </c>
      <c r="E2" s="6" t="n">
        <v>209181855</v>
      </c>
      <c r="F2" s="6" t="n">
        <v>12452978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Mar. 31, 2021</t>
        </is>
      </c>
      <c r="B3" s="5" t="n">
        <v>-595619</v>
      </c>
      <c r="C3" s="4" t="inlineStr">
        <is>
          <t xml:space="preserve"> </t>
        </is>
      </c>
      <c r="D3" s="4" t="inlineStr">
        <is>
          <t xml:space="preserve"> </t>
        </is>
      </c>
      <c r="E3" s="5" t="n">
        <v>837351</v>
      </c>
      <c r="F3" s="5" t="n">
        <v>12</v>
      </c>
      <c r="G3" s="4" t="inlineStr">
        <is>
          <t xml:space="preserve"> </t>
        </is>
      </c>
      <c r="H3" s="4" t="inlineStr">
        <is>
          <t xml:space="preserve"> </t>
        </is>
      </c>
      <c r="I3" s="5" t="n">
        <v>381607</v>
      </c>
      <c r="J3" s="4" t="inlineStr">
        <is>
          <t xml:space="preserve"> </t>
        </is>
      </c>
      <c r="K3" s="4" t="inlineStr">
        <is>
          <t xml:space="preserve"> </t>
        </is>
      </c>
      <c r="L3" s="5" t="n">
        <v>0</v>
      </c>
      <c r="M3" s="5" t="n">
        <v>-977238</v>
      </c>
    </row>
    <row r="4">
      <c r="A4" s="4" t="inlineStr">
        <is>
          <t>Preferred stock conversion (in shares)</t>
        </is>
      </c>
      <c r="B4" s="4" t="inlineStr">
        <is>
          <t xml:space="preserve"> </t>
        </is>
      </c>
      <c r="C4" s="4" t="inlineStr">
        <is>
          <t xml:space="preserve"> </t>
        </is>
      </c>
      <c r="D4" s="4" t="inlineStr">
        <is>
          <t xml:space="preserve"> </t>
        </is>
      </c>
      <c r="E4" s="6" t="n">
        <v>-209181855</v>
      </c>
      <c r="F4" s="6" t="n">
        <v>20918185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conversion</t>
        </is>
      </c>
      <c r="B5" s="6" t="n">
        <v>837351</v>
      </c>
      <c r="C5" s="4" t="inlineStr">
        <is>
          <t xml:space="preserve"> </t>
        </is>
      </c>
      <c r="D5" s="4" t="inlineStr">
        <is>
          <t xml:space="preserve"> </t>
        </is>
      </c>
      <c r="E5" s="5" t="n">
        <v>-837351</v>
      </c>
      <c r="F5" s="5" t="n">
        <v>21</v>
      </c>
      <c r="G5" s="4" t="inlineStr">
        <is>
          <t xml:space="preserve"> </t>
        </is>
      </c>
      <c r="H5" s="4" t="inlineStr">
        <is>
          <t xml:space="preserve"> </t>
        </is>
      </c>
      <c r="I5" s="6" t="n">
        <v>837330</v>
      </c>
      <c r="J5" s="4" t="inlineStr">
        <is>
          <t xml:space="preserve"> </t>
        </is>
      </c>
      <c r="K5" s="4" t="inlineStr">
        <is>
          <t xml:space="preserve"> </t>
        </is>
      </c>
      <c r="L5" s="4" t="inlineStr">
        <is>
          <t xml:space="preserve"> </t>
        </is>
      </c>
      <c r="M5" s="4" t="inlineStr">
        <is>
          <t xml:space="preserve"> </t>
        </is>
      </c>
    </row>
    <row r="6">
      <c r="A6" s="4" t="inlineStr">
        <is>
          <t>Issuance of common stock upon Merger( in shares)</t>
        </is>
      </c>
      <c r="B6" s="4" t="inlineStr">
        <is>
          <t xml:space="preserve"> </t>
        </is>
      </c>
      <c r="C6" s="4" t="inlineStr">
        <is>
          <t xml:space="preserve"> </t>
        </is>
      </c>
      <c r="D6" s="4" t="inlineStr">
        <is>
          <t xml:space="preserve"> </t>
        </is>
      </c>
      <c r="E6" s="4" t="inlineStr">
        <is>
          <t xml:space="preserve"> </t>
        </is>
      </c>
      <c r="F6" s="6" t="n">
        <v>4690174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upon Merger (net of transaction costs of $33,726)</t>
        </is>
      </c>
      <c r="B7" s="6" t="n">
        <v>200579</v>
      </c>
      <c r="C7" s="4" t="inlineStr">
        <is>
          <t xml:space="preserve"> </t>
        </is>
      </c>
      <c r="D7" s="4" t="inlineStr">
        <is>
          <t xml:space="preserve"> </t>
        </is>
      </c>
      <c r="E7" s="4" t="inlineStr">
        <is>
          <t xml:space="preserve"> </t>
        </is>
      </c>
      <c r="F7" s="5" t="n">
        <v>5</v>
      </c>
      <c r="G7" s="4" t="inlineStr">
        <is>
          <t xml:space="preserve"> </t>
        </is>
      </c>
      <c r="H7" s="4" t="inlineStr">
        <is>
          <t xml:space="preserve"> </t>
        </is>
      </c>
      <c r="I7" s="6" t="n">
        <v>200574</v>
      </c>
      <c r="J7" s="4" t="inlineStr">
        <is>
          <t xml:space="preserve"> </t>
        </is>
      </c>
      <c r="K7" s="4" t="inlineStr">
        <is>
          <t xml:space="preserve"> </t>
        </is>
      </c>
      <c r="L7" s="4" t="inlineStr">
        <is>
          <t xml:space="preserve"> </t>
        </is>
      </c>
      <c r="M7" s="4" t="inlineStr">
        <is>
          <t xml:space="preserve"> </t>
        </is>
      </c>
    </row>
    <row r="8">
      <c r="A8" s="4" t="inlineStr">
        <is>
          <t>Issuance of PIPE shares (related party amount of $25,000) (in shares)</t>
        </is>
      </c>
      <c r="B8" s="4" t="inlineStr">
        <is>
          <t xml:space="preserve"> </t>
        </is>
      </c>
      <c r="C8" s="4" t="inlineStr">
        <is>
          <t xml:space="preserve"> </t>
        </is>
      </c>
      <c r="D8" s="4" t="inlineStr">
        <is>
          <t xml:space="preserve"> </t>
        </is>
      </c>
      <c r="E8" s="4" t="inlineStr">
        <is>
          <t xml:space="preserve"> </t>
        </is>
      </c>
      <c r="F8" s="6" t="n">
        <v>25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PIPE shares (related party amount of $25,000)</t>
        </is>
      </c>
      <c r="B9" s="6" t="n">
        <v>250000</v>
      </c>
      <c r="C9" s="4" t="inlineStr">
        <is>
          <t xml:space="preserve"> </t>
        </is>
      </c>
      <c r="D9" s="4" t="inlineStr">
        <is>
          <t xml:space="preserve"> </t>
        </is>
      </c>
      <c r="E9" s="4" t="inlineStr">
        <is>
          <t xml:space="preserve"> </t>
        </is>
      </c>
      <c r="F9" s="5" t="n">
        <v>3</v>
      </c>
      <c r="G9" s="4" t="inlineStr">
        <is>
          <t xml:space="preserve"> </t>
        </is>
      </c>
      <c r="H9" s="4" t="inlineStr">
        <is>
          <t xml:space="preserve"> </t>
        </is>
      </c>
      <c r="I9" s="6" t="n">
        <v>249997</v>
      </c>
      <c r="J9" s="4" t="inlineStr">
        <is>
          <t xml:space="preserve"> </t>
        </is>
      </c>
      <c r="K9" s="4" t="inlineStr">
        <is>
          <t xml:space="preserve"> </t>
        </is>
      </c>
      <c r="L9" s="4" t="inlineStr">
        <is>
          <t xml:space="preserve"> </t>
        </is>
      </c>
      <c r="M9" s="4" t="inlineStr">
        <is>
          <t xml:space="preserve"> </t>
        </is>
      </c>
    </row>
    <row r="10">
      <c r="A10" s="4" t="inlineStr">
        <is>
          <t>Issuance of common stock upon exercise of stock options (in shares)</t>
        </is>
      </c>
      <c r="B10" s="4" t="inlineStr">
        <is>
          <t xml:space="preserve"> </t>
        </is>
      </c>
      <c r="C10" s="4" t="inlineStr">
        <is>
          <t xml:space="preserve"> </t>
        </is>
      </c>
      <c r="D10" s="4" t="inlineStr">
        <is>
          <t xml:space="preserve"> </t>
        </is>
      </c>
      <c r="E10" s="4" t="inlineStr">
        <is>
          <t xml:space="preserve"> </t>
        </is>
      </c>
      <c r="F10" s="6" t="n">
        <v>580852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upon exercise of stock options</t>
        </is>
      </c>
      <c r="B11" s="6" t="n">
        <v>168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831</v>
      </c>
      <c r="J11" s="4" t="inlineStr">
        <is>
          <t xml:space="preserve"> </t>
        </is>
      </c>
      <c r="K11" s="4" t="inlineStr">
        <is>
          <t xml:space="preserve"> </t>
        </is>
      </c>
      <c r="L11" s="4" t="inlineStr">
        <is>
          <t xml:space="preserve"> </t>
        </is>
      </c>
      <c r="M11" s="4" t="inlineStr">
        <is>
          <t xml:space="preserve"> </t>
        </is>
      </c>
    </row>
    <row r="12">
      <c r="A12" s="4" t="inlineStr">
        <is>
          <t>Issuance of common stock for acquisition of business (in shares)</t>
        </is>
      </c>
      <c r="B12" s="4" t="inlineStr">
        <is>
          <t xml:space="preserve"> </t>
        </is>
      </c>
      <c r="C12" s="4" t="inlineStr">
        <is>
          <t xml:space="preserve"> </t>
        </is>
      </c>
      <c r="D12" s="4" t="inlineStr">
        <is>
          <t xml:space="preserve"> </t>
        </is>
      </c>
      <c r="E12" s="4" t="inlineStr">
        <is>
          <t xml:space="preserve"> </t>
        </is>
      </c>
      <c r="F12" s="6" t="n">
        <v>3057226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for acquisition of business</t>
        </is>
      </c>
      <c r="B13" s="6" t="n">
        <v>322845</v>
      </c>
      <c r="C13" s="4" t="inlineStr">
        <is>
          <t xml:space="preserve"> </t>
        </is>
      </c>
      <c r="D13" s="4" t="inlineStr">
        <is>
          <t xml:space="preserve"> </t>
        </is>
      </c>
      <c r="E13" s="4" t="inlineStr">
        <is>
          <t xml:space="preserve"> </t>
        </is>
      </c>
      <c r="F13" s="5" t="n">
        <v>3</v>
      </c>
      <c r="G13" s="4" t="inlineStr">
        <is>
          <t xml:space="preserve"> </t>
        </is>
      </c>
      <c r="H13" s="4" t="inlineStr">
        <is>
          <t xml:space="preserve"> </t>
        </is>
      </c>
      <c r="I13" s="6" t="n">
        <v>322842</v>
      </c>
      <c r="J13" s="4" t="inlineStr">
        <is>
          <t xml:space="preserve"> </t>
        </is>
      </c>
      <c r="K13" s="4" t="inlineStr">
        <is>
          <t xml:space="preserve"> </t>
        </is>
      </c>
      <c r="L13" s="4" t="inlineStr">
        <is>
          <t xml:space="preserve"> </t>
        </is>
      </c>
      <c r="M13" s="4" t="inlineStr">
        <is>
          <t xml:space="preserve"> </t>
        </is>
      </c>
    </row>
    <row r="14">
      <c r="A14" s="4" t="inlineStr">
        <is>
          <t>Issuance of common stock for Class A common stock warrant exercise (in shares)</t>
        </is>
      </c>
      <c r="B14" s="4" t="inlineStr">
        <is>
          <t xml:space="preserve"> </t>
        </is>
      </c>
      <c r="C14" s="4" t="inlineStr">
        <is>
          <t xml:space="preserve"> </t>
        </is>
      </c>
      <c r="D14" s="4" t="inlineStr">
        <is>
          <t xml:space="preserve"> </t>
        </is>
      </c>
      <c r="E14" s="4" t="inlineStr">
        <is>
          <t xml:space="preserve"> </t>
        </is>
      </c>
      <c r="F14" s="6" t="n">
        <v>601634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for Class A common stock warrant exercise</t>
        </is>
      </c>
      <c r="B15" s="6" t="n">
        <v>42356</v>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6" t="n">
        <v>42355</v>
      </c>
      <c r="J15" s="4" t="inlineStr">
        <is>
          <t xml:space="preserve"> </t>
        </is>
      </c>
      <c r="K15" s="4" t="inlineStr">
        <is>
          <t xml:space="preserve"> </t>
        </is>
      </c>
      <c r="L15" s="4" t="inlineStr">
        <is>
          <t xml:space="preserve"> </t>
        </is>
      </c>
      <c r="M15" s="4" t="inlineStr">
        <is>
          <t xml:space="preserve"> </t>
        </is>
      </c>
    </row>
    <row r="16">
      <c r="A16" s="4" t="inlineStr">
        <is>
          <t>Issuance of common stock upon release of RSUs (in shares)</t>
        </is>
      </c>
      <c r="B16" s="4" t="inlineStr">
        <is>
          <t xml:space="preserve"> </t>
        </is>
      </c>
      <c r="C16" s="4" t="inlineStr">
        <is>
          <t xml:space="preserve"> </t>
        </is>
      </c>
      <c r="D16" s="4" t="inlineStr">
        <is>
          <t xml:space="preserve"> </t>
        </is>
      </c>
      <c r="E16" s="4" t="inlineStr">
        <is>
          <t xml:space="preserve"> </t>
        </is>
      </c>
      <c r="F16" s="6" t="n">
        <v>80179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 expense</t>
        </is>
      </c>
      <c r="B17" s="6" t="n">
        <v>586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8624</v>
      </c>
      <c r="J17" s="4" t="inlineStr">
        <is>
          <t xml:space="preserve"> </t>
        </is>
      </c>
      <c r="K17" s="4" t="inlineStr">
        <is>
          <t xml:space="preserve"> </t>
        </is>
      </c>
      <c r="L17" s="4" t="inlineStr">
        <is>
          <t xml:space="preserve"> </t>
        </is>
      </c>
      <c r="M17" s="4" t="inlineStr">
        <is>
          <t xml:space="preserve"> </t>
        </is>
      </c>
    </row>
    <row r="18">
      <c r="A18" s="4" t="inlineStr">
        <is>
          <t>Other comprehensive income (loss)</t>
        </is>
      </c>
      <c r="B18" s="6" t="n">
        <v>1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79</v>
      </c>
      <c r="M18" s="4" t="inlineStr">
        <is>
          <t xml:space="preserve"> </t>
        </is>
      </c>
    </row>
    <row r="19">
      <c r="A19" s="4" t="inlineStr">
        <is>
          <t>Net loss</t>
        </is>
      </c>
      <c r="B19" s="6" t="n">
        <v>-2174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17490</v>
      </c>
    </row>
    <row r="20">
      <c r="A20" s="4" t="inlineStr">
        <is>
          <t>Ending Balance, Shares (in shares) at Mar. 31, 2022</t>
        </is>
      </c>
      <c r="B20" s="4" t="inlineStr">
        <is>
          <t xml:space="preserve"> </t>
        </is>
      </c>
      <c r="C20" s="4" t="inlineStr">
        <is>
          <t xml:space="preserve"> </t>
        </is>
      </c>
      <c r="D20" s="4" t="inlineStr">
        <is>
          <t xml:space="preserve"> </t>
        </is>
      </c>
      <c r="E20" s="6" t="n">
        <v>0</v>
      </c>
      <c r="F20" s="6" t="n">
        <v>44881232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at Mar. 31, 2022</t>
        </is>
      </c>
      <c r="B21" s="6" t="n">
        <v>915656</v>
      </c>
      <c r="C21" s="4" t="inlineStr">
        <is>
          <t xml:space="preserve"> </t>
        </is>
      </c>
      <c r="D21" s="4" t="inlineStr">
        <is>
          <t xml:space="preserve"> </t>
        </is>
      </c>
      <c r="E21" s="5" t="n">
        <v>0</v>
      </c>
      <c r="F21" s="5" t="n">
        <v>45</v>
      </c>
      <c r="G21" s="4" t="inlineStr">
        <is>
          <t xml:space="preserve"> </t>
        </is>
      </c>
      <c r="H21" s="4" t="inlineStr">
        <is>
          <t xml:space="preserve"> </t>
        </is>
      </c>
      <c r="I21" s="6" t="n">
        <v>2110160</v>
      </c>
      <c r="J21" s="4" t="inlineStr">
        <is>
          <t xml:space="preserve"> </t>
        </is>
      </c>
      <c r="K21" s="4" t="inlineStr">
        <is>
          <t xml:space="preserve"> </t>
        </is>
      </c>
      <c r="L21" s="6" t="n">
        <v>179</v>
      </c>
      <c r="M21" s="6" t="n">
        <v>-1194728</v>
      </c>
    </row>
    <row r="22">
      <c r="A22" s="4" t="inlineStr">
        <is>
          <t>Issuance of common stock upon exercise of stock options (in shares)</t>
        </is>
      </c>
      <c r="B22" s="4" t="inlineStr">
        <is>
          <t xml:space="preserve"> </t>
        </is>
      </c>
      <c r="C22" s="4" t="inlineStr">
        <is>
          <t xml:space="preserve"> </t>
        </is>
      </c>
      <c r="D22" s="4" t="inlineStr">
        <is>
          <t xml:space="preserve"> </t>
        </is>
      </c>
      <c r="E22" s="4" t="inlineStr">
        <is>
          <t xml:space="preserve"> </t>
        </is>
      </c>
      <c r="F22" s="6" t="n">
        <v>274879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upon exercise of stock options</t>
        </is>
      </c>
      <c r="B23" s="6" t="n">
        <v>42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203</v>
      </c>
      <c r="J23" s="4" t="inlineStr">
        <is>
          <t xml:space="preserve"> </t>
        </is>
      </c>
      <c r="K23" s="4" t="inlineStr">
        <is>
          <t xml:space="preserve"> </t>
        </is>
      </c>
      <c r="L23" s="4" t="inlineStr">
        <is>
          <t xml:space="preserve"> </t>
        </is>
      </c>
      <c r="M23" s="4" t="inlineStr">
        <is>
          <t xml:space="preserve"> </t>
        </is>
      </c>
    </row>
    <row r="24">
      <c r="A24" s="4" t="inlineStr">
        <is>
          <t>Issuance of common stock upon release of RSUs (in shares)</t>
        </is>
      </c>
      <c r="B24" s="4" t="inlineStr">
        <is>
          <t xml:space="preserve"> </t>
        </is>
      </c>
      <c r="C24" s="4" t="inlineStr">
        <is>
          <t xml:space="preserve"> </t>
        </is>
      </c>
      <c r="D24" s="4" t="inlineStr">
        <is>
          <t xml:space="preserve"> </t>
        </is>
      </c>
      <c r="E24" s="4" t="inlineStr">
        <is>
          <t xml:space="preserve"> </t>
        </is>
      </c>
      <c r="F24" s="6" t="n">
        <v>706215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upon release of RSUs</t>
        </is>
      </c>
      <c r="B25" s="6" t="n">
        <v>0</v>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6" t="n">
        <v>-1</v>
      </c>
      <c r="J25" s="4" t="inlineStr">
        <is>
          <t xml:space="preserve"> </t>
        </is>
      </c>
      <c r="K25" s="4" t="inlineStr">
        <is>
          <t xml:space="preserve"> </t>
        </is>
      </c>
      <c r="L25" s="4" t="inlineStr">
        <is>
          <t xml:space="preserve"> </t>
        </is>
      </c>
      <c r="M25" s="4" t="inlineStr">
        <is>
          <t xml:space="preserve"> </t>
        </is>
      </c>
    </row>
    <row r="26">
      <c r="A26" s="4" t="inlineStr">
        <is>
          <t>Net share settlements for stock-based minimum tax withholdings (in shares)</t>
        </is>
      </c>
      <c r="B26" s="4" t="inlineStr">
        <is>
          <t xml:space="preserve"> </t>
        </is>
      </c>
      <c r="C26" s="4" t="inlineStr">
        <is>
          <t xml:space="preserve"> </t>
        </is>
      </c>
      <c r="D26" s="4" t="inlineStr">
        <is>
          <t xml:space="preserve"> </t>
        </is>
      </c>
      <c r="E26" s="4" t="inlineStr">
        <is>
          <t xml:space="preserve"> </t>
        </is>
      </c>
      <c r="F26" s="6" t="n">
        <v>-6562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share settlements for stock-based minimum tax withholdings</t>
        </is>
      </c>
      <c r="B27" s="6" t="n">
        <v>-19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97</v>
      </c>
      <c r="J27" s="4" t="inlineStr">
        <is>
          <t xml:space="preserve"> </t>
        </is>
      </c>
      <c r="K27" s="4" t="inlineStr">
        <is>
          <t xml:space="preserve"> </t>
        </is>
      </c>
      <c r="L27" s="4" t="inlineStr">
        <is>
          <t xml:space="preserve"> </t>
        </is>
      </c>
      <c r="M27" s="4" t="inlineStr">
        <is>
          <t xml:space="preserve"> </t>
        </is>
      </c>
    </row>
    <row r="28">
      <c r="A28" s="4" t="inlineStr">
        <is>
          <t>Issuance of common stock under employee stock purchase plan (in shares)</t>
        </is>
      </c>
      <c r="B28" s="4" t="inlineStr">
        <is>
          <t xml:space="preserve"> </t>
        </is>
      </c>
      <c r="C28" s="4" t="inlineStr">
        <is>
          <t xml:space="preserve"> </t>
        </is>
      </c>
      <c r="D28" s="4" t="inlineStr">
        <is>
          <t xml:space="preserve"> </t>
        </is>
      </c>
      <c r="E28" s="4" t="inlineStr">
        <is>
          <t xml:space="preserve"> </t>
        </is>
      </c>
      <c r="F28" s="6" t="n">
        <v>264231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 under employee stock purchase plan</t>
        </is>
      </c>
      <c r="B29" s="6" t="n">
        <v>64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463</v>
      </c>
      <c r="J29" s="4" t="inlineStr">
        <is>
          <t xml:space="preserve"> </t>
        </is>
      </c>
      <c r="K29" s="4" t="inlineStr">
        <is>
          <t xml:space="preserve"> </t>
        </is>
      </c>
      <c r="L29" s="4" t="inlineStr">
        <is>
          <t xml:space="preserve"> </t>
        </is>
      </c>
      <c r="M29" s="4" t="inlineStr">
        <is>
          <t xml:space="preserve"> </t>
        </is>
      </c>
    </row>
    <row r="30">
      <c r="A30" s="4" t="inlineStr">
        <is>
          <t>Stock-based compensation expense</t>
        </is>
      </c>
      <c r="B30" s="6" t="n">
        <v>10026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269</v>
      </c>
      <c r="J30" s="4" t="inlineStr">
        <is>
          <t xml:space="preserve"> </t>
        </is>
      </c>
      <c r="K30" s="4" t="inlineStr">
        <is>
          <t xml:space="preserve"> </t>
        </is>
      </c>
      <c r="L30" s="4" t="inlineStr">
        <is>
          <t xml:space="preserve"> </t>
        </is>
      </c>
      <c r="M30" s="4" t="inlineStr">
        <is>
          <t xml:space="preserve"> </t>
        </is>
      </c>
    </row>
    <row r="31">
      <c r="A31" s="4" t="inlineStr">
        <is>
          <t>Other comprehensive income (loss)</t>
        </is>
      </c>
      <c r="B31" s="6" t="n">
        <v>-7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799</v>
      </c>
      <c r="M31" s="4" t="inlineStr">
        <is>
          <t xml:space="preserve"> </t>
        </is>
      </c>
    </row>
    <row r="32">
      <c r="A32" s="4" t="inlineStr">
        <is>
          <t>Net loss</t>
        </is>
      </c>
      <c r="B32" s="6" t="n">
        <v>-3116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11656</v>
      </c>
    </row>
    <row r="33">
      <c r="A33" s="4" t="inlineStr">
        <is>
          <t>Ending Balance, Shares (in shares) at Mar. 31, 2023</t>
        </is>
      </c>
      <c r="B33" s="4" t="inlineStr">
        <is>
          <t xml:space="preserve"> </t>
        </is>
      </c>
      <c r="C33" s="4" t="inlineStr">
        <is>
          <t xml:space="preserve"> </t>
        </is>
      </c>
      <c r="D33" s="4" t="inlineStr">
        <is>
          <t xml:space="preserve"> </t>
        </is>
      </c>
      <c r="E33" s="4" t="inlineStr">
        <is>
          <t xml:space="preserve"> </t>
        </is>
      </c>
      <c r="F33" s="6" t="n">
        <v>46119996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Mar. 31, 2023</t>
        </is>
      </c>
      <c r="B34" s="5" t="n">
        <v>713939</v>
      </c>
      <c r="C34" s="4" t="inlineStr">
        <is>
          <t xml:space="preserve"> </t>
        </is>
      </c>
      <c r="D34" s="4" t="inlineStr">
        <is>
          <t xml:space="preserve"> </t>
        </is>
      </c>
      <c r="E34" s="4" t="inlineStr">
        <is>
          <t xml:space="preserve"> </t>
        </is>
      </c>
      <c r="F34" s="5" t="n">
        <v>46</v>
      </c>
      <c r="G34" s="4" t="inlineStr">
        <is>
          <t xml:space="preserve"> </t>
        </is>
      </c>
      <c r="H34" s="4" t="inlineStr">
        <is>
          <t xml:space="preserve"> </t>
        </is>
      </c>
      <c r="I34" s="6" t="n">
        <v>2220897</v>
      </c>
      <c r="J34" s="4" t="inlineStr">
        <is>
          <t xml:space="preserve"> </t>
        </is>
      </c>
      <c r="K34" s="4" t="inlineStr">
        <is>
          <t xml:space="preserve"> </t>
        </is>
      </c>
      <c r="L34" s="6" t="n">
        <v>-620</v>
      </c>
      <c r="M34" s="6" t="n">
        <v>-1506384</v>
      </c>
    </row>
    <row r="35">
      <c r="A35" s="4" t="inlineStr">
        <is>
          <t>Issuance of common stock upon exercise of stock options (in shares)</t>
        </is>
      </c>
      <c r="B35" s="6" t="n">
        <v>2082713</v>
      </c>
      <c r="C35" s="4" t="inlineStr">
        <is>
          <t xml:space="preserve"> </t>
        </is>
      </c>
      <c r="D35" s="4" t="inlineStr">
        <is>
          <t xml:space="preserve"> </t>
        </is>
      </c>
      <c r="E35" s="4" t="inlineStr">
        <is>
          <t xml:space="preserve"> </t>
        </is>
      </c>
      <c r="F35" s="6" t="n">
        <v>208271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upon exercise of stock options</t>
        </is>
      </c>
      <c r="B36" s="5" t="n">
        <v>9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09</v>
      </c>
      <c r="J36" s="4" t="inlineStr">
        <is>
          <t xml:space="preserve"> </t>
        </is>
      </c>
      <c r="K36" s="4" t="inlineStr">
        <is>
          <t xml:space="preserve"> </t>
        </is>
      </c>
      <c r="L36" s="4" t="inlineStr">
        <is>
          <t xml:space="preserve"> </t>
        </is>
      </c>
      <c r="M36" s="4" t="inlineStr">
        <is>
          <t xml:space="preserve"> </t>
        </is>
      </c>
    </row>
    <row r="37">
      <c r="A37" s="4" t="inlineStr">
        <is>
          <t>Issuance of common stock upon release of RSU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9019049</v>
      </c>
      <c r="H37" s="6" t="n">
        <v>12684049</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common stock upon release of RSUs</t>
        </is>
      </c>
      <c r="B38" s="4" t="inlineStr">
        <is>
          <t xml:space="preserve"> </t>
        </is>
      </c>
      <c r="C38" s="5" t="n">
        <v>18730</v>
      </c>
      <c r="D38" s="5" t="n">
        <v>0</v>
      </c>
      <c r="E38" s="4" t="inlineStr">
        <is>
          <t xml:space="preserve"> </t>
        </is>
      </c>
      <c r="F38" s="4" t="inlineStr">
        <is>
          <t xml:space="preserve"> </t>
        </is>
      </c>
      <c r="G38" s="5" t="n">
        <v>1</v>
      </c>
      <c r="H38" s="5" t="n">
        <v>1</v>
      </c>
      <c r="I38" s="4" t="inlineStr">
        <is>
          <t xml:space="preserve"> </t>
        </is>
      </c>
      <c r="J38" s="5" t="n">
        <v>18729</v>
      </c>
      <c r="K38" s="5" t="n">
        <v>-1</v>
      </c>
      <c r="L38" s="4" t="inlineStr">
        <is>
          <t xml:space="preserve"> </t>
        </is>
      </c>
      <c r="M38" s="4" t="inlineStr">
        <is>
          <t xml:space="preserve"> </t>
        </is>
      </c>
    </row>
    <row r="39">
      <c r="A39" s="4" t="inlineStr">
        <is>
          <t>Net share settlements for stock-based minimum tax withholdings (in shares)</t>
        </is>
      </c>
      <c r="B39" s="4" t="inlineStr">
        <is>
          <t xml:space="preserve"> </t>
        </is>
      </c>
      <c r="C39" s="4" t="inlineStr">
        <is>
          <t xml:space="preserve"> </t>
        </is>
      </c>
      <c r="D39" s="4" t="inlineStr">
        <is>
          <t xml:space="preserve"> </t>
        </is>
      </c>
      <c r="E39" s="4" t="inlineStr">
        <is>
          <t xml:space="preserve"> </t>
        </is>
      </c>
      <c r="F39" s="6" t="n">
        <v>-19595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share settlements for stock-based minimum tax withholdings</t>
        </is>
      </c>
      <c r="B40" s="6" t="n">
        <v>-2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30</v>
      </c>
      <c r="J40" s="4" t="inlineStr">
        <is>
          <t xml:space="preserve"> </t>
        </is>
      </c>
      <c r="K40" s="4" t="inlineStr">
        <is>
          <t xml:space="preserve"> </t>
        </is>
      </c>
      <c r="L40" s="4" t="inlineStr">
        <is>
          <t xml:space="preserve"> </t>
        </is>
      </c>
      <c r="M40" s="4" t="inlineStr">
        <is>
          <t xml:space="preserve"> </t>
        </is>
      </c>
    </row>
    <row r="41">
      <c r="A41" s="4" t="inlineStr">
        <is>
          <t>Issuance of common stock under employee stock purchase plan (in shares)</t>
        </is>
      </c>
      <c r="B41" s="4" t="inlineStr">
        <is>
          <t xml:space="preserve"> </t>
        </is>
      </c>
      <c r="C41" s="4" t="inlineStr">
        <is>
          <t xml:space="preserve"> </t>
        </is>
      </c>
      <c r="D41" s="4" t="inlineStr">
        <is>
          <t xml:space="preserve"> </t>
        </is>
      </c>
      <c r="E41" s="4" t="inlineStr">
        <is>
          <t xml:space="preserve"> </t>
        </is>
      </c>
      <c r="F41" s="6" t="n">
        <v>532957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under employee stock purchase plan</t>
        </is>
      </c>
      <c r="B42" s="6" t="n">
        <v>3263</v>
      </c>
      <c r="C42" s="4" t="inlineStr">
        <is>
          <t xml:space="preserve"> </t>
        </is>
      </c>
      <c r="D42" s="4" t="inlineStr">
        <is>
          <t xml:space="preserve"> </t>
        </is>
      </c>
      <c r="E42" s="4" t="inlineStr">
        <is>
          <t xml:space="preserve"> </t>
        </is>
      </c>
      <c r="F42" s="5" t="n">
        <v>1</v>
      </c>
      <c r="G42" s="4" t="inlineStr">
        <is>
          <t xml:space="preserve"> </t>
        </is>
      </c>
      <c r="H42" s="4" t="inlineStr">
        <is>
          <t xml:space="preserve"> </t>
        </is>
      </c>
      <c r="I42" s="6" t="n">
        <v>3262</v>
      </c>
      <c r="J42" s="4" t="inlineStr">
        <is>
          <t xml:space="preserve"> </t>
        </is>
      </c>
      <c r="K42" s="4" t="inlineStr">
        <is>
          <t xml:space="preserve"> </t>
        </is>
      </c>
      <c r="L42" s="4" t="inlineStr">
        <is>
          <t xml:space="preserve"> </t>
        </is>
      </c>
      <c r="M42" s="4" t="inlineStr">
        <is>
          <t xml:space="preserve"> </t>
        </is>
      </c>
    </row>
    <row r="43">
      <c r="A43" s="4" t="inlineStr">
        <is>
          <t>Stock-based compensation expense</t>
        </is>
      </c>
      <c r="B43" s="6" t="n">
        <v>11799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7993</v>
      </c>
      <c r="J43" s="4" t="inlineStr">
        <is>
          <t xml:space="preserve"> </t>
        </is>
      </c>
      <c r="K43" s="4" t="inlineStr">
        <is>
          <t xml:space="preserve"> </t>
        </is>
      </c>
      <c r="L43" s="4" t="inlineStr">
        <is>
          <t xml:space="preserve"> </t>
        </is>
      </c>
      <c r="M43" s="4" t="inlineStr">
        <is>
          <t xml:space="preserve"> </t>
        </is>
      </c>
    </row>
    <row r="44">
      <c r="A44" s="4" t="inlineStr">
        <is>
          <t>Other comprehensive income (loss)</t>
        </is>
      </c>
      <c r="B44" s="6" t="n">
        <v>62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620</v>
      </c>
      <c r="M44" s="4" t="inlineStr">
        <is>
          <t xml:space="preserve"> </t>
        </is>
      </c>
    </row>
    <row r="45">
      <c r="A45" s="4" t="inlineStr">
        <is>
          <t>Net loss</t>
        </is>
      </c>
      <c r="B45" s="6" t="n">
        <v>-6667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666704</v>
      </c>
    </row>
    <row r="46">
      <c r="A46" s="4" t="inlineStr">
        <is>
          <t>Ending Balance, Shares (in shares) at Mar. 31, 2024</t>
        </is>
      </c>
      <c r="B46" s="4" t="inlineStr">
        <is>
          <t xml:space="preserve"> </t>
        </is>
      </c>
      <c r="C46" s="4" t="inlineStr">
        <is>
          <t xml:space="preserve"> </t>
        </is>
      </c>
      <c r="D46" s="4" t="inlineStr">
        <is>
          <t xml:space="preserve"> </t>
        </is>
      </c>
      <c r="E46" s="4" t="inlineStr">
        <is>
          <t xml:space="preserve"> </t>
        </is>
      </c>
      <c r="F46" s="6" t="n">
        <v>49011939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at Mar. 31, 2024</t>
        </is>
      </c>
      <c r="B47" s="5" t="n">
        <v>188520</v>
      </c>
      <c r="C47" s="4" t="inlineStr">
        <is>
          <t xml:space="preserve"> </t>
        </is>
      </c>
      <c r="D47" s="4" t="inlineStr">
        <is>
          <t xml:space="preserve"> </t>
        </is>
      </c>
      <c r="E47" s="4" t="inlineStr">
        <is>
          <t xml:space="preserve"> </t>
        </is>
      </c>
      <c r="F47" s="5" t="n">
        <v>49</v>
      </c>
      <c r="G47" s="4" t="inlineStr">
        <is>
          <t xml:space="preserve"> </t>
        </is>
      </c>
      <c r="H47" s="4" t="inlineStr">
        <is>
          <t xml:space="preserve"> </t>
        </is>
      </c>
      <c r="I47" s="5" t="n">
        <v>2361559</v>
      </c>
      <c r="J47" s="4" t="inlineStr">
        <is>
          <t xml:space="preserve"> </t>
        </is>
      </c>
      <c r="K47" s="4" t="inlineStr">
        <is>
          <t xml:space="preserve"> </t>
        </is>
      </c>
      <c r="L47" s="5" t="n">
        <v>0</v>
      </c>
      <c r="M47" s="5" t="n">
        <v>-21730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perating Lease Right-Of-Use Asset, Net (Details) - USD ($) $ in Thousands</t>
        </is>
      </c>
      <c r="B1" s="2" t="inlineStr">
        <is>
          <t>Mar. 31, 2024</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5" t="n">
        <v>85166</v>
      </c>
      <c r="C3" s="5" t="n">
        <v>85408</v>
      </c>
    </row>
    <row r="4">
      <c r="A4" s="4" t="inlineStr">
        <is>
          <t>Less: accumulated amortization</t>
        </is>
      </c>
      <c r="B4" s="6" t="n">
        <v>-36272</v>
      </c>
      <c r="C4" s="6" t="n">
        <v>-29330</v>
      </c>
    </row>
    <row r="5">
      <c r="A5" s="4" t="inlineStr">
        <is>
          <t>Operating Lease, Right-of-Use Asset</t>
        </is>
      </c>
      <c r="B5" s="5" t="n">
        <v>48894</v>
      </c>
      <c r="C5" s="5" t="n">
        <v>560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ernal Use Software, Net (Details) - USD ($) $ in Thousands</t>
        </is>
      </c>
      <c r="B1" s="2" t="inlineStr">
        <is>
          <t>Mar. 31, 2024</t>
        </is>
      </c>
      <c r="C1" s="2" t="inlineStr">
        <is>
          <t>Mar. 31, 2023</t>
        </is>
      </c>
    </row>
    <row r="2">
      <c r="A2" s="3" t="inlineStr">
        <is>
          <t>Balance Sheet Related Disclosures [Abstract]</t>
        </is>
      </c>
      <c r="B2" s="4" t="inlineStr">
        <is>
          <t xml:space="preserve"> </t>
        </is>
      </c>
      <c r="C2" s="4" t="inlineStr">
        <is>
          <t xml:space="preserve"> </t>
        </is>
      </c>
    </row>
    <row r="3">
      <c r="A3" s="4" t="inlineStr">
        <is>
          <t>Capitalized internal-use software</t>
        </is>
      </c>
      <c r="B3" s="5" t="n">
        <v>35918</v>
      </c>
      <c r="C3" s="5" t="n">
        <v>25180</v>
      </c>
    </row>
    <row r="4">
      <c r="A4" s="4" t="inlineStr">
        <is>
          <t>Less: accumulated amortization</t>
        </is>
      </c>
      <c r="B4" s="6" t="n">
        <v>-15402</v>
      </c>
      <c r="C4" s="6" t="n">
        <v>-9519</v>
      </c>
    </row>
    <row r="5">
      <c r="A5" s="4" t="inlineStr">
        <is>
          <t>Internal-use software, net</t>
        </is>
      </c>
      <c r="B5" s="5" t="n">
        <v>20516</v>
      </c>
      <c r="C5" s="5" t="n">
        <v>156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Balance Sheet Components - Summary of Intangible Assets, Net (Details) - USD ($) $ in Thousands</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5" t="n">
        <v>67300</v>
      </c>
      <c r="C3" s="5" t="n">
        <v>81500</v>
      </c>
    </row>
    <row r="4">
      <c r="A4" s="4" t="inlineStr">
        <is>
          <t>Accumulated Amortization</t>
        </is>
      </c>
      <c r="B4" s="6" t="n">
        <v>-34045</v>
      </c>
      <c r="C4" s="6" t="n">
        <v>-24890</v>
      </c>
    </row>
    <row r="5">
      <c r="A5" s="4" t="inlineStr">
        <is>
          <t>Cumulative Impairment Charge</t>
        </is>
      </c>
      <c r="B5" s="4" t="inlineStr">
        <is>
          <t xml:space="preserve"> </t>
        </is>
      </c>
      <c r="C5" s="6" t="n">
        <v>-9968</v>
      </c>
    </row>
    <row r="6">
      <c r="A6" s="4" t="inlineStr">
        <is>
          <t>Cumulative Currency Translation</t>
        </is>
      </c>
      <c r="B6" s="4" t="inlineStr">
        <is>
          <t xml:space="preserve"> </t>
        </is>
      </c>
      <c r="C6" s="6" t="n">
        <v>-1122</v>
      </c>
    </row>
    <row r="7">
      <c r="A7" s="4" t="inlineStr">
        <is>
          <t>Net Carrying Amount</t>
        </is>
      </c>
      <c r="B7" s="5" t="n">
        <v>33255</v>
      </c>
      <c r="C7" s="5" t="n">
        <v>45520</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Remaining Useful Life (Years)</t>
        </is>
      </c>
      <c r="B10" s="4" t="inlineStr">
        <is>
          <t>0 years</t>
        </is>
      </c>
      <c r="C10" s="4" t="inlineStr">
        <is>
          <t>7 months 6 days</t>
        </is>
      </c>
    </row>
    <row r="11">
      <c r="A11" s="4" t="inlineStr">
        <is>
          <t>Gross Carrying Amount</t>
        </is>
      </c>
      <c r="B11" s="5" t="n">
        <v>14900</v>
      </c>
      <c r="C11" s="5" t="n">
        <v>14900</v>
      </c>
    </row>
    <row r="12">
      <c r="A12" s="4" t="inlineStr">
        <is>
          <t>Accumulated Amortization</t>
        </is>
      </c>
      <c r="B12" s="6" t="n">
        <v>-14900</v>
      </c>
      <c r="C12" s="6" t="n">
        <v>-10554</v>
      </c>
    </row>
    <row r="13">
      <c r="A13" s="4" t="inlineStr">
        <is>
          <t>Net Carrying Amount</t>
        </is>
      </c>
      <c r="B13" s="5" t="n">
        <v>0</v>
      </c>
      <c r="C13" s="5" t="n">
        <v>4346</v>
      </c>
    </row>
    <row r="14">
      <c r="A14" s="4" t="inlineStr">
        <is>
          <t>Partner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Remaining Useful Life (Years)</t>
        </is>
      </c>
      <c r="B16" s="4" t="inlineStr">
        <is>
          <t>7 years 7 months 6 days</t>
        </is>
      </c>
      <c r="C16" s="4" t="inlineStr">
        <is>
          <t>8 years 7 months 6 days</t>
        </is>
      </c>
    </row>
    <row r="17">
      <c r="A17" s="4" t="inlineStr">
        <is>
          <t>Gross Carrying Amount</t>
        </is>
      </c>
      <c r="B17" s="5" t="n">
        <v>9000</v>
      </c>
      <c r="C17" s="5" t="n">
        <v>23200</v>
      </c>
    </row>
    <row r="18">
      <c r="A18" s="4" t="inlineStr">
        <is>
          <t>Accumulated Amortization</t>
        </is>
      </c>
      <c r="B18" s="6" t="n">
        <v>-2175</v>
      </c>
      <c r="C18" s="6" t="n">
        <v>-4385</v>
      </c>
    </row>
    <row r="19">
      <c r="A19" s="4" t="inlineStr">
        <is>
          <t>Cumulative Impairment Charge</t>
        </is>
      </c>
      <c r="B19" s="4" t="inlineStr">
        <is>
          <t xml:space="preserve"> </t>
        </is>
      </c>
      <c r="C19" s="6" t="n">
        <v>-9968</v>
      </c>
    </row>
    <row r="20">
      <c r="A20" s="4" t="inlineStr">
        <is>
          <t>Cumulative Currency Translation</t>
        </is>
      </c>
      <c r="B20" s="4" t="inlineStr">
        <is>
          <t xml:space="preserve"> </t>
        </is>
      </c>
      <c r="C20" s="6" t="n">
        <v>-1122</v>
      </c>
    </row>
    <row r="21">
      <c r="A21" s="4" t="inlineStr">
        <is>
          <t>Net Carrying Amount</t>
        </is>
      </c>
      <c r="B21" s="5" t="n">
        <v>6825</v>
      </c>
      <c r="C21" s="5" t="n">
        <v>7725</v>
      </c>
    </row>
    <row r="22">
      <c r="A22" s="4" t="inlineStr">
        <is>
          <t>Trademark</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Remaining Useful Life (Years)</t>
        </is>
      </c>
      <c r="B24" s="4" t="inlineStr">
        <is>
          <t>2 years 7 months 6 days</t>
        </is>
      </c>
      <c r="C24" s="4" t="inlineStr">
        <is>
          <t>3 years 7 months 6 days</t>
        </is>
      </c>
    </row>
    <row r="25">
      <c r="A25" s="4" t="inlineStr">
        <is>
          <t>Gross Carrying Amount</t>
        </is>
      </c>
      <c r="B25" s="5" t="n">
        <v>11000</v>
      </c>
      <c r="C25" s="5" t="n">
        <v>11000</v>
      </c>
    </row>
    <row r="26">
      <c r="A26" s="4" t="inlineStr">
        <is>
          <t>Accumulated Amortization</t>
        </is>
      </c>
      <c r="B26" s="6" t="n">
        <v>-5317</v>
      </c>
      <c r="C26" s="6" t="n">
        <v>-3117</v>
      </c>
    </row>
    <row r="27">
      <c r="A27" s="4" t="inlineStr">
        <is>
          <t>Net Carrying Amount</t>
        </is>
      </c>
      <c r="B27" s="5" t="n">
        <v>5683</v>
      </c>
      <c r="C27" s="5" t="n">
        <v>7883</v>
      </c>
    </row>
    <row r="28">
      <c r="A28" s="4" t="inlineStr">
        <is>
          <t>Developed technolog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Remaining Useful Life (Years)</t>
        </is>
      </c>
      <c r="B30" s="4" t="inlineStr">
        <is>
          <t>4 years 7 months 6 days</t>
        </is>
      </c>
      <c r="C30" s="4" t="inlineStr">
        <is>
          <t>5 years 7 months 6 days</t>
        </is>
      </c>
    </row>
    <row r="31">
      <c r="A31" s="4" t="inlineStr">
        <is>
          <t>Gross Carrying Amount</t>
        </is>
      </c>
      <c r="B31" s="5" t="n">
        <v>24100</v>
      </c>
      <c r="C31" s="5" t="n">
        <v>24100</v>
      </c>
    </row>
    <row r="32">
      <c r="A32" s="4" t="inlineStr">
        <is>
          <t>Accumulated Amortization</t>
        </is>
      </c>
      <c r="B32" s="6" t="n">
        <v>-8320</v>
      </c>
      <c r="C32" s="6" t="n">
        <v>-4877</v>
      </c>
    </row>
    <row r="33">
      <c r="A33" s="4" t="inlineStr">
        <is>
          <t>Net Carrying Amount</t>
        </is>
      </c>
      <c r="B33" s="5" t="n">
        <v>15780</v>
      </c>
      <c r="C33" s="5" t="n">
        <v>19223</v>
      </c>
    </row>
    <row r="34">
      <c r="A34" s="4" t="inlineStr">
        <is>
          <t>Non-compete agreemen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Remaining Useful Life (Years)</t>
        </is>
      </c>
      <c r="B36" s="4" t="inlineStr">
        <is>
          <t>2 years 7 months 6 days</t>
        </is>
      </c>
      <c r="C36" s="4" t="inlineStr">
        <is>
          <t>3 years 7 months 6 days</t>
        </is>
      </c>
    </row>
    <row r="37">
      <c r="A37" s="4" t="inlineStr">
        <is>
          <t>Gross Carrying Amount</t>
        </is>
      </c>
      <c r="B37" s="5" t="n">
        <v>2800</v>
      </c>
      <c r="C37" s="5" t="n">
        <v>2800</v>
      </c>
    </row>
    <row r="38">
      <c r="A38" s="4" t="inlineStr">
        <is>
          <t>Accumulated Amortization</t>
        </is>
      </c>
      <c r="B38" s="6" t="n">
        <v>-1353</v>
      </c>
      <c r="C38" s="6" t="n">
        <v>-793</v>
      </c>
    </row>
    <row r="39">
      <c r="A39" s="4" t="inlineStr">
        <is>
          <t>Net Carrying Amount</t>
        </is>
      </c>
      <c r="B39" s="5" t="n">
        <v>1447</v>
      </c>
      <c r="C39" s="5" t="n">
        <v>2007</v>
      </c>
    </row>
    <row r="40">
      <c r="A40" s="4" t="inlineStr">
        <is>
          <t>Patent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Weighted Average Remaining Useful Life (Years)</t>
        </is>
      </c>
      <c r="B42" s="4" t="inlineStr">
        <is>
          <t>4 years 6 months</t>
        </is>
      </c>
      <c r="C42" s="4" t="inlineStr">
        <is>
          <t>5 years 6 months</t>
        </is>
      </c>
    </row>
    <row r="43">
      <c r="A43" s="4" t="inlineStr">
        <is>
          <t>Gross Carrying Amount</t>
        </is>
      </c>
      <c r="B43" s="5" t="n">
        <v>5500</v>
      </c>
      <c r="C43" s="5" t="n">
        <v>5500</v>
      </c>
    </row>
    <row r="44">
      <c r="A44" s="4" t="inlineStr">
        <is>
          <t>Accumulated Amortization</t>
        </is>
      </c>
      <c r="B44" s="6" t="n">
        <v>-1980</v>
      </c>
      <c r="C44" s="6" t="n">
        <v>-1164</v>
      </c>
    </row>
    <row r="45">
      <c r="A45" s="4" t="inlineStr">
        <is>
          <t>Net Carrying Amount</t>
        </is>
      </c>
      <c r="B45" s="5" t="n">
        <v>3520</v>
      </c>
      <c r="C45" s="5" t="n">
        <v>43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Future Amortization of Intangible Assets (Details) - USD ($) $ in Thousands</t>
        </is>
      </c>
      <c r="B1" s="2" t="inlineStr">
        <is>
          <t>Mar. 31, 2024</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2025</t>
        </is>
      </c>
      <c r="B3" s="5" t="n">
        <v>7919</v>
      </c>
      <c r="C3" s="4" t="inlineStr">
        <is>
          <t xml:space="preserve"> </t>
        </is>
      </c>
    </row>
    <row r="4">
      <c r="A4" s="4" t="inlineStr">
        <is>
          <t>2026</t>
        </is>
      </c>
      <c r="B4" s="6" t="n">
        <v>7919</v>
      </c>
      <c r="C4" s="4" t="inlineStr">
        <is>
          <t xml:space="preserve"> </t>
        </is>
      </c>
    </row>
    <row r="5">
      <c r="A5" s="4" t="inlineStr">
        <is>
          <t>2027</t>
        </is>
      </c>
      <c r="B5" s="6" t="n">
        <v>6769</v>
      </c>
      <c r="C5" s="4" t="inlineStr">
        <is>
          <t xml:space="preserve"> </t>
        </is>
      </c>
    </row>
    <row r="6">
      <c r="A6" s="4" t="inlineStr">
        <is>
          <t>2028</t>
        </is>
      </c>
      <c r="B6" s="6" t="n">
        <v>5006</v>
      </c>
      <c r="C6" s="4" t="inlineStr">
        <is>
          <t xml:space="preserve"> </t>
        </is>
      </c>
    </row>
    <row r="7">
      <c r="A7" s="4" t="inlineStr">
        <is>
          <t>2029</t>
        </is>
      </c>
      <c r="B7" s="6" t="n">
        <v>3176</v>
      </c>
      <c r="C7" s="4" t="inlineStr">
        <is>
          <t xml:space="preserve"> </t>
        </is>
      </c>
    </row>
    <row r="8">
      <c r="A8" s="4" t="inlineStr">
        <is>
          <t>Thereafter</t>
        </is>
      </c>
      <c r="B8" s="6" t="n">
        <v>2466</v>
      </c>
      <c r="C8" s="4" t="inlineStr">
        <is>
          <t xml:space="preserve"> </t>
        </is>
      </c>
    </row>
    <row r="9">
      <c r="A9" s="4" t="inlineStr">
        <is>
          <t>Net Carrying Amount</t>
        </is>
      </c>
      <c r="B9" s="5" t="n">
        <v>33255</v>
      </c>
      <c r="C9" s="5" t="n">
        <v>455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alance Sheet Components - Change in Carrying Amount of Goodwill (Details) - USD ($)</t>
        </is>
      </c>
      <c r="B1" s="2" t="inlineStr">
        <is>
          <t>3 Months Ended</t>
        </is>
      </c>
      <c r="C1" s="2" t="inlineStr">
        <is>
          <t>9 Months Ended</t>
        </is>
      </c>
      <c r="D1" s="2" t="inlineStr">
        <is>
          <t>12 Months Ended</t>
        </is>
      </c>
    </row>
    <row r="2">
      <c r="B2" s="2" t="inlineStr">
        <is>
          <t>Mar. 31, 2024</t>
        </is>
      </c>
      <c r="C2" s="2" t="inlineStr">
        <is>
          <t>Dec. 31, 2023</t>
        </is>
      </c>
      <c r="D2" s="2" t="inlineStr">
        <is>
          <t>Mar. 31, 2024</t>
        </is>
      </c>
      <c r="E2" s="2" t="inlineStr">
        <is>
          <t>Mar. 31, 2023</t>
        </is>
      </c>
      <c r="F2" s="2" t="inlineStr">
        <is>
          <t>Mar.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5" t="n">
        <v>351744000</v>
      </c>
      <c r="D4" s="5" t="n">
        <v>351744000</v>
      </c>
      <c r="E4" s="4" t="inlineStr">
        <is>
          <t xml:space="preserve"> </t>
        </is>
      </c>
      <c r="F4" s="4" t="inlineStr">
        <is>
          <t xml:space="preserve"> </t>
        </is>
      </c>
    </row>
    <row r="5">
      <c r="A5" s="4" t="inlineStr">
        <is>
          <t>Less: Impairment</t>
        </is>
      </c>
      <c r="B5" s="5" t="n">
        <v>-152900000</v>
      </c>
      <c r="C5" s="5" t="n">
        <v>-198800000</v>
      </c>
      <c r="D5" s="6" t="n">
        <v>-351744000</v>
      </c>
      <c r="E5" s="5" t="n">
        <v>0</v>
      </c>
      <c r="F5" s="5" t="n">
        <v>0</v>
      </c>
    </row>
    <row r="6">
      <c r="A6" s="4" t="inlineStr">
        <is>
          <t>Goodwill, Ending Balance</t>
        </is>
      </c>
      <c r="B6" s="5" t="n">
        <v>0</v>
      </c>
      <c r="C6" s="4" t="inlineStr">
        <is>
          <t xml:space="preserve"> </t>
        </is>
      </c>
      <c r="D6" s="5" t="n">
        <v>0</v>
      </c>
      <c r="E6" s="5" t="n">
        <v>351744000</v>
      </c>
      <c r="F6"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 and Other Current Liabilities (Details) - USD ($) $ in Thousands</t>
        </is>
      </c>
      <c r="B1" s="2" t="inlineStr">
        <is>
          <t>Mar. 31, 2024</t>
        </is>
      </c>
      <c r="C1" s="2" t="inlineStr">
        <is>
          <t>Mar. 31, 2023</t>
        </is>
      </c>
    </row>
    <row r="2">
      <c r="A2" s="3" t="inlineStr">
        <is>
          <t>Balance Sheet Related Disclosures [Abstract]</t>
        </is>
      </c>
      <c r="B2" s="4" t="inlineStr">
        <is>
          <t xml:space="preserve"> </t>
        </is>
      </c>
      <c r="C2" s="4" t="inlineStr">
        <is>
          <t xml:space="preserve"> </t>
        </is>
      </c>
    </row>
    <row r="3">
      <c r="A3" s="4" t="inlineStr">
        <is>
          <t>Accrued payables</t>
        </is>
      </c>
      <c r="B3" s="5" t="n">
        <v>12957</v>
      </c>
      <c r="C3" s="5" t="n">
        <v>17030</v>
      </c>
    </row>
    <row r="4">
      <c r="A4" s="4" t="inlineStr">
        <is>
          <t>Accrued compensation and benefits</t>
        </is>
      </c>
      <c r="B4" s="6" t="n">
        <v>4266</v>
      </c>
      <c r="C4" s="6" t="n">
        <v>5898</v>
      </c>
    </row>
    <row r="5">
      <c r="A5" s="4" t="inlineStr">
        <is>
          <t>Accrued vacation</t>
        </is>
      </c>
      <c r="B5" s="6" t="n">
        <v>7221</v>
      </c>
      <c r="C5" s="6" t="n">
        <v>8839</v>
      </c>
    </row>
    <row r="6">
      <c r="A6" s="4" t="inlineStr">
        <is>
          <t>Accrued bonus</t>
        </is>
      </c>
      <c r="B6" s="6" t="n">
        <v>7420</v>
      </c>
      <c r="C6" s="6" t="n">
        <v>21600</v>
      </c>
    </row>
    <row r="7">
      <c r="A7" s="4" t="inlineStr">
        <is>
          <t>Accrued clinical expenses</t>
        </is>
      </c>
      <c r="B7" s="6" t="n">
        <v>9291</v>
      </c>
      <c r="C7" s="6" t="n">
        <v>11707</v>
      </c>
    </row>
    <row r="8">
      <c r="A8" s="4" t="inlineStr">
        <is>
          <t>Accrued taxes and other</t>
        </is>
      </c>
      <c r="B8" s="6" t="n">
        <v>1108</v>
      </c>
      <c r="C8" s="6" t="n">
        <v>1356</v>
      </c>
    </row>
    <row r="9">
      <c r="A9" s="4" t="inlineStr">
        <is>
          <t>Total accrued expenses and other current liabilities</t>
        </is>
      </c>
      <c r="B9" s="5" t="n">
        <v>42263</v>
      </c>
      <c r="C9" s="5" t="n">
        <v>664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 Additional Information (Details) - USD ($) $ in Thousands</t>
        </is>
      </c>
      <c r="B1" s="2" t="inlineStr">
        <is>
          <t>12 Months Ended</t>
        </is>
      </c>
    </row>
    <row r="2">
      <c r="B2" s="2" t="inlineStr">
        <is>
          <t>Mar. 31, 2024</t>
        </is>
      </c>
      <c r="C2" s="2" t="inlineStr">
        <is>
          <t>Mar. 31, 2023</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8368</v>
      </c>
      <c r="C4" s="5" t="n">
        <v>0</v>
      </c>
      <c r="D4" s="5" t="n">
        <v>0</v>
      </c>
    </row>
    <row r="5">
      <c r="A5" s="4" t="inlineStr">
        <is>
          <t>Employee 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67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Amounts Incurred and Accrued Related to One-time Termination Benefits (Details) - USD ($) $ in Thousands</t>
        </is>
      </c>
      <c r="B1" s="2" t="inlineStr">
        <is>
          <t>12 Months Ended</t>
        </is>
      </c>
    </row>
    <row r="2">
      <c r="B2" s="2" t="inlineStr">
        <is>
          <t>Mar. 31, 2024</t>
        </is>
      </c>
      <c r="C2" s="2" t="inlineStr">
        <is>
          <t>Mar. 31, 2023</t>
        </is>
      </c>
      <c r="D2" s="2" t="inlineStr">
        <is>
          <t>Mar. 31, 2022</t>
        </is>
      </c>
    </row>
    <row r="3">
      <c r="A3" s="3" t="inlineStr">
        <is>
          <t>Restructuring Reserve [Roll Forward]</t>
        </is>
      </c>
      <c r="B3" s="4" t="inlineStr">
        <is>
          <t xml:space="preserve"> </t>
        </is>
      </c>
      <c r="C3" s="4" t="inlineStr">
        <is>
          <t xml:space="preserve"> </t>
        </is>
      </c>
      <c r="D3" s="4" t="inlineStr">
        <is>
          <t xml:space="preserve"> </t>
        </is>
      </c>
    </row>
    <row r="4">
      <c r="A4" s="4" t="inlineStr">
        <is>
          <t>Accrued restructuring costs included in accrued expenses and other current liabilities as of March 31, 2023</t>
        </is>
      </c>
      <c r="B4" s="5" t="n">
        <v>0</v>
      </c>
      <c r="C4" s="4" t="inlineStr">
        <is>
          <t xml:space="preserve"> </t>
        </is>
      </c>
      <c r="D4" s="4" t="inlineStr">
        <is>
          <t xml:space="preserve"> </t>
        </is>
      </c>
    </row>
    <row r="5">
      <c r="A5" s="4" t="inlineStr">
        <is>
          <t>Restructuring charges incurred during the period</t>
        </is>
      </c>
      <c r="B5" s="6" t="n">
        <v>8368</v>
      </c>
      <c r="C5" s="5" t="n">
        <v>0</v>
      </c>
      <c r="D5" s="5" t="n">
        <v>0</v>
      </c>
    </row>
    <row r="6">
      <c r="A6" s="4" t="inlineStr">
        <is>
          <t>Amounts paid during the period</t>
        </is>
      </c>
      <c r="B6" s="6" t="n">
        <v>-8346</v>
      </c>
      <c r="C6" s="4" t="inlineStr">
        <is>
          <t xml:space="preserve"> </t>
        </is>
      </c>
      <c r="D6" s="4" t="inlineStr">
        <is>
          <t xml:space="preserve"> </t>
        </is>
      </c>
    </row>
    <row r="7">
      <c r="A7" s="4" t="inlineStr">
        <is>
          <t>Accrued restructuring costs included in accrued expenses and other current liabilities as of March 31, 2024</t>
        </is>
      </c>
      <c r="B7" s="5" t="n">
        <v>22</v>
      </c>
      <c r="C7" s="5" t="n">
        <v>0</v>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5" customWidth="1" min="2" max="2"/>
  </cols>
  <sheetData>
    <row r="1">
      <c r="A1" s="1" t="inlineStr">
        <is>
          <t>Leases - Additional Information (Details)</t>
        </is>
      </c>
      <c r="B1" s="2" t="inlineStr">
        <is>
          <t>Mar. 31, 2024</t>
        </is>
      </c>
    </row>
    <row r="2">
      <c r="A2" s="3" t="inlineStr">
        <is>
          <t>Lessee Lease Description [Line Items]</t>
        </is>
      </c>
      <c r="B2" s="4" t="inlineStr">
        <is>
          <t xml:space="preserve"> </t>
        </is>
      </c>
    </row>
    <row r="3">
      <c r="A3" s="4" t="inlineStr">
        <is>
          <t>Operating lease, option to extend</t>
        </is>
      </c>
      <c r="B3" s="4" t="inlineStr">
        <is>
          <t>7 years</t>
        </is>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t>
        </is>
      </c>
      <c r="B6" s="4" t="inlineStr">
        <is>
          <t>1 year 9 months 18 day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t>
        </is>
      </c>
      <c r="B9" s="4" t="inlineStr">
        <is>
          <t>7 years 3 months 18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Leases - Components of Lease Costs and Other Information Related to Leases (Details)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3487</v>
      </c>
      <c r="C4" s="5" t="n">
        <v>13650</v>
      </c>
      <c r="D4" s="5" t="n">
        <v>13640</v>
      </c>
    </row>
    <row r="5">
      <c r="A5" s="4" t="inlineStr">
        <is>
          <t>Variable lease cost</t>
        </is>
      </c>
      <c r="B5" s="6" t="n">
        <v>4403</v>
      </c>
      <c r="C5" s="6" t="n">
        <v>5422</v>
      </c>
      <c r="D5" s="6" t="n">
        <v>6425</v>
      </c>
    </row>
    <row r="6">
      <c r="A6" s="4" t="inlineStr">
        <is>
          <t>Total lease cost</t>
        </is>
      </c>
      <c r="B6" s="6" t="n">
        <v>17890</v>
      </c>
      <c r="C6" s="6" t="n">
        <v>19072</v>
      </c>
      <c r="D6" s="6" t="n">
        <v>20065</v>
      </c>
    </row>
    <row r="7">
      <c r="A7" s="4" t="inlineStr">
        <is>
          <t>Cash paid for amounts included in the measurement of operating lease liabilities, net</t>
        </is>
      </c>
      <c r="B7" s="6" t="n">
        <v>-15011</v>
      </c>
      <c r="C7" s="6" t="n">
        <v>-14941</v>
      </c>
      <c r="D7" s="6" t="n">
        <v>-13490</v>
      </c>
    </row>
    <row r="8">
      <c r="A8" s="4" t="inlineStr">
        <is>
          <t>ROU assets obtained in exchange for new operating lease obligations</t>
        </is>
      </c>
      <c r="B8" s="5" t="n">
        <v>0</v>
      </c>
      <c r="C8" s="5" t="n">
        <v>7930</v>
      </c>
      <c r="D8" s="5" t="n">
        <v>0</v>
      </c>
    </row>
    <row r="9">
      <c r="A9" s="4" t="inlineStr">
        <is>
          <t>Weighted average remaining lease term (years)</t>
        </is>
      </c>
      <c r="B9" s="4" t="inlineStr">
        <is>
          <t>6 years 7 months 6 days</t>
        </is>
      </c>
      <c r="C9" s="4" t="inlineStr">
        <is>
          <t>7 years 6 months</t>
        </is>
      </c>
      <c r="D9" s="4" t="inlineStr">
        <is>
          <t>8 years 4 months 24 days</t>
        </is>
      </c>
    </row>
    <row r="10">
      <c r="A10" s="4" t="inlineStr">
        <is>
          <t>Weighted average discount rate</t>
        </is>
      </c>
      <c r="B10" s="9" t="n">
        <v>0.08</v>
      </c>
      <c r="C10" s="9" t="n">
        <v>0.08</v>
      </c>
      <c r="D10" s="9" t="n">
        <v>0.070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Mar. 31, 2022 USD ($)</t>
        </is>
      </c>
    </row>
    <row r="3">
      <c r="A3" s="4" t="inlineStr">
        <is>
          <t>Transaction costs</t>
        </is>
      </c>
      <c r="B3" s="5" t="n">
        <v>33726</v>
      </c>
    </row>
    <row r="4">
      <c r="A4" s="4" t="inlineStr">
        <is>
          <t>Affiliated Entity</t>
        </is>
      </c>
      <c r="B4" s="4" t="inlineStr">
        <is>
          <t xml:space="preserve"> </t>
        </is>
      </c>
    </row>
    <row r="5">
      <c r="A5" s="4" t="inlineStr">
        <is>
          <t>Transaction costs</t>
        </is>
      </c>
      <c r="B5" s="5" t="n">
        <v>25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Related to Company's Operating Lease Liability (Details) $ in Thousands</t>
        </is>
      </c>
      <c r="B1" s="2" t="inlineStr">
        <is>
          <t>Mar. 31, 2024 USD ($)</t>
        </is>
      </c>
    </row>
    <row r="2">
      <c r="A2" s="3" t="inlineStr">
        <is>
          <t>Leases [Abstract]</t>
        </is>
      </c>
      <c r="B2" s="4" t="inlineStr">
        <is>
          <t xml:space="preserve"> </t>
        </is>
      </c>
    </row>
    <row r="3">
      <c r="A3" s="4" t="inlineStr">
        <is>
          <t>2025</t>
        </is>
      </c>
      <c r="B3" s="5" t="n">
        <v>14225</v>
      </c>
    </row>
    <row r="4">
      <c r="A4" s="4" t="inlineStr">
        <is>
          <t>2026</t>
        </is>
      </c>
      <c r="B4" s="6" t="n">
        <v>15946</v>
      </c>
    </row>
    <row r="5">
      <c r="A5" s="4" t="inlineStr">
        <is>
          <t>2027</t>
        </is>
      </c>
      <c r="B5" s="6" t="n">
        <v>15472</v>
      </c>
    </row>
    <row r="6">
      <c r="A6" s="4" t="inlineStr">
        <is>
          <t>2028</t>
        </is>
      </c>
      <c r="B6" s="6" t="n">
        <v>11666</v>
      </c>
    </row>
    <row r="7">
      <c r="A7" s="4" t="inlineStr">
        <is>
          <t>2029</t>
        </is>
      </c>
      <c r="B7" s="6" t="n">
        <v>12016</v>
      </c>
    </row>
    <row r="8">
      <c r="A8" s="4" t="inlineStr">
        <is>
          <t>Thereafter</t>
        </is>
      </c>
      <c r="B8" s="6" t="n">
        <v>29414</v>
      </c>
    </row>
    <row r="9">
      <c r="A9" s="4" t="inlineStr">
        <is>
          <t>Total future operating lease payments</t>
        </is>
      </c>
      <c r="B9" s="6" t="n">
        <v>98739</v>
      </c>
    </row>
    <row r="10">
      <c r="A10" s="4" t="inlineStr">
        <is>
          <t>Less: imputed interest</t>
        </is>
      </c>
      <c r="B10" s="6" t="n">
        <v>-22224</v>
      </c>
    </row>
    <row r="11">
      <c r="A11" s="4" t="inlineStr">
        <is>
          <t>Total operating lease liabilities</t>
        </is>
      </c>
      <c r="B11" s="5" t="n">
        <v>765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Purchase Obligations (Details) $ in Thousands</t>
        </is>
      </c>
      <c r="B1" s="2" t="inlineStr">
        <is>
          <t>Mar. 31, 2024 USD ($)</t>
        </is>
      </c>
    </row>
    <row r="2">
      <c r="A2" s="3" t="inlineStr">
        <is>
          <t>Commitments and Contingencies Disclosure [Abstract]</t>
        </is>
      </c>
      <c r="B2" s="4" t="inlineStr">
        <is>
          <t xml:space="preserve"> </t>
        </is>
      </c>
    </row>
    <row r="3">
      <c r="A3" s="4" t="inlineStr">
        <is>
          <t>2025</t>
        </is>
      </c>
      <c r="B3" s="5" t="n">
        <v>11740</v>
      </c>
    </row>
    <row r="4">
      <c r="A4" s="4" t="inlineStr">
        <is>
          <t>2026</t>
        </is>
      </c>
      <c r="B4" s="6" t="n">
        <v>3458</v>
      </c>
    </row>
    <row r="5">
      <c r="A5" s="4" t="inlineStr">
        <is>
          <t>2027</t>
        </is>
      </c>
      <c r="B5" s="6" t="n">
        <v>1900</v>
      </c>
    </row>
    <row r="6">
      <c r="A6" s="4" t="inlineStr">
        <is>
          <t>Total</t>
        </is>
      </c>
      <c r="B6" s="5" t="n">
        <v>170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Mar. 31, 2024</t>
        </is>
      </c>
      <c r="C2" s="2" t="inlineStr">
        <is>
          <t>Mar. 31, 2023</t>
        </is>
      </c>
      <c r="D2" s="2" t="inlineStr">
        <is>
          <t>Mar.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Unconditional purchase obligation, purchases</t>
        </is>
      </c>
      <c r="B4" s="5" t="n">
        <v>26200</v>
      </c>
      <c r="C4" s="5" t="n">
        <v>29900</v>
      </c>
      <c r="D4" s="5" t="n">
        <v>34700</v>
      </c>
    </row>
    <row r="5">
      <c r="A5" s="3" t="inlineStr">
        <is>
          <t>Loss Contingencies [Line Items]</t>
        </is>
      </c>
      <c r="B5" s="4" t="inlineStr">
        <is>
          <t xml:space="preserve"> </t>
        </is>
      </c>
      <c r="C5" s="4" t="inlineStr">
        <is>
          <t xml:space="preserve"> </t>
        </is>
      </c>
      <c r="D5" s="4" t="inlineStr">
        <is>
          <t xml:space="preserve"> </t>
        </is>
      </c>
    </row>
    <row r="6">
      <c r="A6" s="4" t="inlineStr">
        <is>
          <t>Cybersecurity incident expenses, net of probable insurance recoveries</t>
        </is>
      </c>
      <c r="B6" s="6" t="n">
        <v>1765</v>
      </c>
      <c r="C6" s="5" t="n">
        <v>0</v>
      </c>
      <c r="D6" s="5" t="n">
        <v>0</v>
      </c>
    </row>
    <row r="7">
      <c r="A7" s="4" t="inlineStr">
        <is>
          <t>Cyber Security Breach</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ybersecurity incident expenses, net of probable insurance recoveries</t>
        </is>
      </c>
      <c r="B9" s="6" t="n">
        <v>4600</v>
      </c>
      <c r="C9" s="4" t="inlineStr">
        <is>
          <t xml:space="preserve"> </t>
        </is>
      </c>
      <c r="D9" s="4" t="inlineStr">
        <is>
          <t xml:space="preserve"> </t>
        </is>
      </c>
    </row>
    <row r="10">
      <c r="A10" s="4" t="inlineStr">
        <is>
          <t>Probable insurance recoveries</t>
        </is>
      </c>
      <c r="B10" s="5" t="n">
        <v>28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22" customWidth="1" min="2" max="2"/>
    <col width="29" customWidth="1" min="3" max="3"/>
    <col width="25" customWidth="1" min="4" max="4"/>
    <col width="21" customWidth="1" min="5" max="5"/>
    <col width="23" customWidth="1" min="6" max="6"/>
    <col width="37" customWidth="1" min="7" max="7"/>
    <col width="37" customWidth="1" min="8" max="8"/>
    <col width="21" customWidth="1" min="9" max="9"/>
    <col width="40" customWidth="1" min="10" max="10"/>
    <col width="40" customWidth="1" min="11" max="11"/>
    <col width="29" customWidth="1" min="12" max="12"/>
    <col width="36" customWidth="1" min="13" max="13"/>
    <col width="21" customWidth="1" min="14" max="14"/>
    <col width="21" customWidth="1" min="15" max="15"/>
  </cols>
  <sheetData>
    <row r="1">
      <c r="A1" s="1" t="inlineStr">
        <is>
          <t>Stockholders' Equity - Additional Information (Detail) $ / shares in Units, $ in Thousands</t>
        </is>
      </c>
      <c r="I1" s="2" t="inlineStr">
        <is>
          <t>1 Months Ended</t>
        </is>
      </c>
      <c r="J1" s="2" t="inlineStr">
        <is>
          <t>12 Months Ended</t>
        </is>
      </c>
    </row>
    <row r="2">
      <c r="B2" s="2" t="inlineStr">
        <is>
          <t>Feb. 06, 2023 USD ($)</t>
        </is>
      </c>
      <c r="C2" s="2" t="inlineStr">
        <is>
          <t>Dec. 22, 2021 USD ($) shares</t>
        </is>
      </c>
      <c r="D2" s="2" t="inlineStr">
        <is>
          <t>Nov. 22, 2021 $ / shares</t>
        </is>
      </c>
      <c r="E2" s="2" t="inlineStr">
        <is>
          <t>Nov. 01, 2021 shares</t>
        </is>
      </c>
      <c r="F2" s="2" t="inlineStr">
        <is>
          <t>Jul. 08, 2021 d shares</t>
        </is>
      </c>
      <c r="G2" s="2" t="inlineStr">
        <is>
          <t>Jun. 16, 2021 Vote $ / shares shares</t>
        </is>
      </c>
      <c r="H2" s="2" t="inlineStr">
        <is>
          <t>Jun. 16, 2021 Vote $ / shares shares</t>
        </is>
      </c>
      <c r="I2" s="2" t="inlineStr">
        <is>
          <t>Nov. 30, 2021 shares</t>
        </is>
      </c>
      <c r="J2" s="2" t="inlineStr">
        <is>
          <t>Mar. 31, 2024 USD ($) $ / shares shares</t>
        </is>
      </c>
      <c r="K2" s="2" t="inlineStr">
        <is>
          <t>Mar. 31, 2023 USD ($) $ / shares shares</t>
        </is>
      </c>
      <c r="L2" s="2" t="inlineStr">
        <is>
          <t>Mar. 31, 2022 USD ($) shares</t>
        </is>
      </c>
      <c r="M2" s="2" t="inlineStr">
        <is>
          <t>Jun. 15, 2021 class_of_stock shares</t>
        </is>
      </c>
      <c r="N2" s="2" t="inlineStr">
        <is>
          <t>Mar. 31, 2021 shares</t>
        </is>
      </c>
      <c r="O2" s="2" t="inlineStr">
        <is>
          <t>Feb. 04,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convertible,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v>
      </c>
      <c r="N4" s="4" t="inlineStr">
        <is>
          <t xml:space="preserve"> </t>
        </is>
      </c>
      <c r="O4" s="4" t="inlineStr">
        <is>
          <t xml:space="preserve"> </t>
        </is>
      </c>
    </row>
    <row r="5">
      <c r="A5" s="4" t="inlineStr">
        <is>
          <t>Number of classes of authorized common stock | class_of_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v>
      </c>
      <c r="N5" s="4" t="inlineStr">
        <is>
          <t xml:space="preserve"> </t>
        </is>
      </c>
      <c r="O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490000000</v>
      </c>
      <c r="H6" s="6" t="n">
        <v>1490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par valu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c r="I7" s="4" t="inlineStr">
        <is>
          <t xml:space="preserve"> </t>
        </is>
      </c>
      <c r="J7" s="7" t="n">
        <v>0.0001</v>
      </c>
      <c r="K7" s="7" t="n">
        <v>0.0001</v>
      </c>
      <c r="L7" s="4" t="inlineStr">
        <is>
          <t xml:space="preserve"> </t>
        </is>
      </c>
      <c r="M7" s="4" t="inlineStr">
        <is>
          <t xml:space="preserve"> </t>
        </is>
      </c>
      <c r="N7" s="4" t="inlineStr">
        <is>
          <t xml:space="preserve"> </t>
        </is>
      </c>
      <c r="O7" s="4" t="inlineStr">
        <is>
          <t xml:space="preserve"> </t>
        </is>
      </c>
    </row>
    <row r="8">
      <c r="A8" s="4" t="inlineStr">
        <is>
          <t>Common stock, convertible, conversion ratio</t>
        </is>
      </c>
      <c r="B8" s="4" t="inlineStr">
        <is>
          <t xml:space="preserve"> </t>
        </is>
      </c>
      <c r="C8" s="4" t="inlineStr">
        <is>
          <t xml:space="preserve"> </t>
        </is>
      </c>
      <c r="D8" s="4" t="inlineStr">
        <is>
          <t xml:space="preserve"> </t>
        </is>
      </c>
      <c r="E8" s="4" t="inlineStr">
        <is>
          <t xml:space="preserve"> </t>
        </is>
      </c>
      <c r="F8" s="4" t="inlineStr">
        <is>
          <t xml:space="preserve"> </t>
        </is>
      </c>
      <c r="G8" s="6" t="n">
        <v>1</v>
      </c>
      <c r="H8" s="6" t="n">
        <v>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 redemption, trading days | d</t>
        </is>
      </c>
      <c r="B9" s="4" t="inlineStr">
        <is>
          <t xml:space="preserve"> </t>
        </is>
      </c>
      <c r="C9" s="4" t="inlineStr">
        <is>
          <t xml:space="preserve"> </t>
        </is>
      </c>
      <c r="D9" s="4" t="inlineStr">
        <is>
          <t xml:space="preserve"> </t>
        </is>
      </c>
      <c r="E9" s="4" t="inlineStr">
        <is>
          <t xml:space="preserve"> </t>
        </is>
      </c>
      <c r="F9" s="6" t="n">
        <v>1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ractional shares issued upon exercise of warrants (in share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lass of warrants or rights redemption price per warrant (in usd per share) | $ / shares</t>
        </is>
      </c>
      <c r="B11" s="4" t="inlineStr">
        <is>
          <t xml:space="preserve"> </t>
        </is>
      </c>
      <c r="C11" s="4" t="inlineStr">
        <is>
          <t xml:space="preserve"> </t>
        </is>
      </c>
      <c r="D11" s="8"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deemed warrants (in shares)</t>
        </is>
      </c>
      <c r="B12" s="4" t="inlineStr">
        <is>
          <t xml:space="preserve"> </t>
        </is>
      </c>
      <c r="C12" s="6" t="n">
        <v>11641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4" t="inlineStr">
        <is>
          <t xml:space="preserve"> </t>
        </is>
      </c>
      <c r="M13" s="4" t="inlineStr">
        <is>
          <t xml:space="preserve"> </t>
        </is>
      </c>
      <c r="N13" s="4" t="inlineStr">
        <is>
          <t xml:space="preserve"> </t>
        </is>
      </c>
      <c r="O13" s="4" t="inlineStr">
        <is>
          <t xml:space="preserve"> </t>
        </is>
      </c>
    </row>
    <row r="14">
      <c r="A14" s="4" t="inlineStr">
        <is>
          <t>Change in fair value of warrant liabiliti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0</v>
      </c>
      <c r="L14" s="5" t="n">
        <v>-32989</v>
      </c>
      <c r="M14" s="4" t="inlineStr">
        <is>
          <t xml:space="preserve"> </t>
        </is>
      </c>
      <c r="N14" s="4" t="inlineStr">
        <is>
          <t xml:space="preserve"> </t>
        </is>
      </c>
      <c r="O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00</v>
      </c>
      <c r="K15" s="6" t="n">
        <v>10000000</v>
      </c>
      <c r="L15" s="4" t="inlineStr">
        <is>
          <t xml:space="preserve"> </t>
        </is>
      </c>
      <c r="M15" s="4" t="inlineStr">
        <is>
          <t xml:space="preserve"> </t>
        </is>
      </c>
      <c r="N15" s="4" t="inlineStr">
        <is>
          <t xml:space="preserve"> </t>
        </is>
      </c>
      <c r="O15" s="4" t="inlineStr">
        <is>
          <t xml:space="preserve"> </t>
        </is>
      </c>
    </row>
    <row r="16">
      <c r="A16" s="4" t="inlineStr">
        <is>
          <t>Preferred stock, par valu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0001</v>
      </c>
      <c r="K16" s="7" t="n">
        <v>0.0001</v>
      </c>
      <c r="L16" s="4" t="inlineStr">
        <is>
          <t xml:space="preserve"> </t>
        </is>
      </c>
      <c r="M16" s="4" t="inlineStr">
        <is>
          <t xml:space="preserve"> </t>
        </is>
      </c>
      <c r="N16" s="4" t="inlineStr">
        <is>
          <t xml:space="preserve"> </t>
        </is>
      </c>
      <c r="O16" s="4" t="inlineStr">
        <is>
          <t xml:space="preserve"> </t>
        </is>
      </c>
    </row>
    <row r="17">
      <c r="A17" s="4" t="inlineStr">
        <is>
          <t>Preferred stock,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4" t="inlineStr">
        <is>
          <t xml:space="preserve"> </t>
        </is>
      </c>
      <c r="M17" s="4" t="inlineStr">
        <is>
          <t xml:space="preserve"> </t>
        </is>
      </c>
      <c r="N17" s="4" t="inlineStr">
        <is>
          <t xml:space="preserve"> </t>
        </is>
      </c>
      <c r="O17" s="4" t="inlineStr">
        <is>
          <t xml:space="preserve"> </t>
        </is>
      </c>
    </row>
    <row r="18">
      <c r="A18" s="4" t="inlineStr">
        <is>
          <t>Preferred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4" t="inlineStr">
        <is>
          <t xml:space="preserve"> </t>
        </is>
      </c>
      <c r="M18" s="4" t="inlineStr">
        <is>
          <t xml:space="preserve"> </t>
        </is>
      </c>
      <c r="N18" s="4" t="inlineStr">
        <is>
          <t xml:space="preserve"> </t>
        </is>
      </c>
      <c r="O18" s="4" t="inlineStr">
        <is>
          <t xml:space="preserve"> </t>
        </is>
      </c>
    </row>
    <row r="19">
      <c r="A19" s="4" t="inlineStr">
        <is>
          <t>Cowen And Company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ission fees payable, percentage</t>
        </is>
      </c>
      <c r="B21" s="9"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t-the Market Offering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ale of stock aggregate (up to) | $</t>
        </is>
      </c>
      <c r="B24" s="5" t="n">
        <v>1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blic Warrants and 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exercised (in shares)</t>
        </is>
      </c>
      <c r="B27" s="4" t="inlineStr">
        <is>
          <t xml:space="preserve"> </t>
        </is>
      </c>
      <c r="C27" s="6" t="n">
        <v>239014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centage of outstanding warrants exercised</t>
        </is>
      </c>
      <c r="B28" s="4" t="inlineStr">
        <is>
          <t xml:space="preserve"> </t>
        </is>
      </c>
      <c r="C28" s="9" t="n">
        <v>0.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of warrants or rights redemption price per warrant (in usd per share) | $ / shares</t>
        </is>
      </c>
      <c r="B31" s="4" t="inlineStr">
        <is>
          <t xml:space="preserve"> </t>
        </is>
      </c>
      <c r="C31" s="4" t="inlineStr">
        <is>
          <t xml:space="preserve"> </t>
        </is>
      </c>
      <c r="D31" s="13"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dditional Paid-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hange in fair value of warrant liabilities | $</t>
        </is>
      </c>
      <c r="B34" s="4" t="inlineStr">
        <is>
          <t xml:space="preserve"> </t>
        </is>
      </c>
      <c r="C34" s="5" t="n">
        <v>42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3000</v>
      </c>
      <c r="L34" s="4" t="inlineStr">
        <is>
          <t xml:space="preserve"> </t>
        </is>
      </c>
      <c r="M34" s="4" t="inlineStr">
        <is>
          <t xml:space="preserve"> </t>
        </is>
      </c>
      <c r="N34" s="4" t="inlineStr">
        <is>
          <t xml:space="preserve"> </t>
        </is>
      </c>
      <c r="O34" s="4" t="inlineStr">
        <is>
          <t xml:space="preserve"> </t>
        </is>
      </c>
    </row>
    <row r="35">
      <c r="A35" s="4" t="inlineStr">
        <is>
          <t>Redeemable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deemable convertible preferred stock,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c r="L37" s="6" t="n">
        <v>0</v>
      </c>
      <c r="M37" s="4" t="inlineStr">
        <is>
          <t xml:space="preserve"> </t>
        </is>
      </c>
      <c r="N37" s="4" t="inlineStr">
        <is>
          <t xml:space="preserve"> </t>
        </is>
      </c>
      <c r="O37" s="4" t="inlineStr">
        <is>
          <t xml:space="preserve"> </t>
        </is>
      </c>
    </row>
    <row r="38">
      <c r="A38" s="4" t="inlineStr">
        <is>
          <t>Common Stock Class 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change ratio</t>
        </is>
      </c>
      <c r="B40" s="4" t="inlineStr">
        <is>
          <t xml:space="preserve"> </t>
        </is>
      </c>
      <c r="C40" s="4" t="inlineStr">
        <is>
          <t xml:space="preserve"> </t>
        </is>
      </c>
      <c r="D40" s="4" t="inlineStr">
        <is>
          <t xml:space="preserve"> </t>
        </is>
      </c>
      <c r="E40" s="4" t="inlineStr">
        <is>
          <t xml:space="preserve"> </t>
        </is>
      </c>
      <c r="F40" s="4" t="inlineStr">
        <is>
          <t xml:space="preserve"> </t>
        </is>
      </c>
      <c r="G40" s="10" t="n">
        <v>2.293698169</v>
      </c>
      <c r="H40" s="10" t="n">
        <v>2.29369816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tible preferred stock,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09181855</v>
      </c>
      <c r="O41" s="4" t="inlineStr">
        <is>
          <t xml:space="preserve"> </t>
        </is>
      </c>
    </row>
    <row r="42">
      <c r="A42" s="4" t="inlineStr">
        <is>
          <t>Common stock,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66724586</v>
      </c>
      <c r="K42" s="6" t="n">
        <v>168179488</v>
      </c>
      <c r="L42" s="4" t="inlineStr">
        <is>
          <t xml:space="preserve"> </t>
        </is>
      </c>
      <c r="M42" s="4" t="inlineStr">
        <is>
          <t xml:space="preserve"> </t>
        </is>
      </c>
      <c r="N42" s="4" t="inlineStr">
        <is>
          <t xml:space="preserve"> </t>
        </is>
      </c>
      <c r="O42" s="4" t="inlineStr">
        <is>
          <t xml:space="preserve"> </t>
        </is>
      </c>
    </row>
    <row r="43">
      <c r="A43" s="4" t="inlineStr">
        <is>
          <t>Common stock,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350000000</v>
      </c>
      <c r="H43" s="6" t="n">
        <v>350000000</v>
      </c>
      <c r="I43" s="4" t="inlineStr">
        <is>
          <t xml:space="preserve"> </t>
        </is>
      </c>
      <c r="J43" s="6" t="n">
        <v>350000000</v>
      </c>
      <c r="K43" s="6" t="n">
        <v>350000000</v>
      </c>
      <c r="L43" s="4" t="inlineStr">
        <is>
          <t xml:space="preserve"> </t>
        </is>
      </c>
      <c r="M43" s="4" t="inlineStr">
        <is>
          <t xml:space="preserve"> </t>
        </is>
      </c>
      <c r="N43" s="4" t="inlineStr">
        <is>
          <t xml:space="preserve"> </t>
        </is>
      </c>
      <c r="O43" s="4" t="inlineStr">
        <is>
          <t xml:space="preserve"> </t>
        </is>
      </c>
    </row>
    <row r="44">
      <c r="A44" s="4" t="inlineStr">
        <is>
          <t>Common stock, par value (in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7" t="n">
        <v>0.0001</v>
      </c>
      <c r="H44" s="7" t="n">
        <v>0.000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votes | Vote</t>
        </is>
      </c>
      <c r="B45" s="4" t="inlineStr">
        <is>
          <t xml:space="preserve"> </t>
        </is>
      </c>
      <c r="C45" s="4" t="inlineStr">
        <is>
          <t xml:space="preserve"> </t>
        </is>
      </c>
      <c r="D45" s="4" t="inlineStr">
        <is>
          <t xml:space="preserve"> </t>
        </is>
      </c>
      <c r="E45" s="4" t="inlineStr">
        <is>
          <t xml:space="preserve"> </t>
        </is>
      </c>
      <c r="F45" s="4" t="inlineStr">
        <is>
          <t xml:space="preserve"> </t>
        </is>
      </c>
      <c r="G45" s="6" t="n">
        <v>10</v>
      </c>
      <c r="H45" s="6" t="n">
        <v>1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6724586</v>
      </c>
      <c r="K46" s="6" t="n">
        <v>168179488</v>
      </c>
      <c r="L46" s="4" t="inlineStr">
        <is>
          <t xml:space="preserve"> </t>
        </is>
      </c>
      <c r="M46" s="4" t="inlineStr">
        <is>
          <t xml:space="preserve"> </t>
        </is>
      </c>
      <c r="N46" s="4" t="inlineStr">
        <is>
          <t xml:space="preserve"> </t>
        </is>
      </c>
      <c r="O46" s="4" t="inlineStr">
        <is>
          <t xml:space="preserve"> </t>
        </is>
      </c>
    </row>
    <row r="47">
      <c r="A47" s="4" t="inlineStr">
        <is>
          <t>Common Stock Class B | VG Acquisition Sponsor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shares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3814125</v>
      </c>
    </row>
    <row r="50">
      <c r="A50" s="4" t="inlineStr">
        <is>
          <t>Common Stock Class 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0</v>
      </c>
      <c r="N52" s="4" t="inlineStr">
        <is>
          <t xml:space="preserve"> </t>
        </is>
      </c>
      <c r="O52" s="4" t="inlineStr">
        <is>
          <t xml:space="preserve"> </t>
        </is>
      </c>
    </row>
    <row r="53">
      <c r="A53" s="4" t="inlineStr">
        <is>
          <t>Common Stock Clas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change ratio</t>
        </is>
      </c>
      <c r="B55" s="4" t="inlineStr">
        <is>
          <t xml:space="preserve"> </t>
        </is>
      </c>
      <c r="C55" s="4" t="inlineStr">
        <is>
          <t xml:space="preserve"> </t>
        </is>
      </c>
      <c r="D55" s="4" t="inlineStr">
        <is>
          <t xml:space="preserve"> </t>
        </is>
      </c>
      <c r="E55" s="4" t="inlineStr">
        <is>
          <t xml:space="preserve"> </t>
        </is>
      </c>
      <c r="F55" s="4" t="inlineStr">
        <is>
          <t xml:space="preserve"> </t>
        </is>
      </c>
      <c r="G55" s="10" t="n">
        <v>2.29369816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23394807</v>
      </c>
      <c r="K56" s="6" t="n">
        <v>293020474</v>
      </c>
      <c r="L56" s="4" t="inlineStr">
        <is>
          <t xml:space="preserve"> </t>
        </is>
      </c>
      <c r="M56" s="4" t="inlineStr">
        <is>
          <t xml:space="preserve"> </t>
        </is>
      </c>
      <c r="N56" s="4" t="inlineStr">
        <is>
          <t xml:space="preserve"> </t>
        </is>
      </c>
      <c r="O56" s="4" t="inlineStr">
        <is>
          <t xml:space="preserve"> </t>
        </is>
      </c>
    </row>
    <row r="57">
      <c r="A57" s="4" t="inlineStr">
        <is>
          <t>Common stock,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140000000</v>
      </c>
      <c r="H57" s="6" t="n">
        <v>1140000000</v>
      </c>
      <c r="I57" s="4" t="inlineStr">
        <is>
          <t xml:space="preserve"> </t>
        </is>
      </c>
      <c r="J57" s="6" t="n">
        <v>1140000000</v>
      </c>
      <c r="K57" s="6" t="n">
        <v>1140000000</v>
      </c>
      <c r="L57" s="4" t="inlineStr">
        <is>
          <t xml:space="preserve"> </t>
        </is>
      </c>
      <c r="M57" s="4" t="inlineStr">
        <is>
          <t xml:space="preserve"> </t>
        </is>
      </c>
      <c r="N57" s="4" t="inlineStr">
        <is>
          <t xml:space="preserve"> </t>
        </is>
      </c>
      <c r="O57" s="4" t="inlineStr">
        <is>
          <t xml:space="preserve"> </t>
        </is>
      </c>
    </row>
    <row r="58">
      <c r="A58" s="4" t="inlineStr">
        <is>
          <t>Common stock, par value (in usd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7" t="n">
        <v>0.0001</v>
      </c>
      <c r="H58" s="7" t="n">
        <v>0.000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votes | Vote</t>
        </is>
      </c>
      <c r="B59" s="4" t="inlineStr">
        <is>
          <t xml:space="preserve"> </t>
        </is>
      </c>
      <c r="C59" s="4" t="inlineStr">
        <is>
          <t xml:space="preserve"> </t>
        </is>
      </c>
      <c r="D59" s="4" t="inlineStr">
        <is>
          <t xml:space="preserve"> </t>
        </is>
      </c>
      <c r="E59" s="4" t="inlineStr">
        <is>
          <t xml:space="preserve"> </t>
        </is>
      </c>
      <c r="F59" s="4" t="inlineStr">
        <is>
          <t xml:space="preserve"> </t>
        </is>
      </c>
      <c r="G59" s="6" t="n">
        <v>1</v>
      </c>
      <c r="H59" s="6" t="n">
        <v>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s exercise price (in usd per share) | $ / shares</t>
        </is>
      </c>
      <c r="B60" s="4" t="inlineStr">
        <is>
          <t xml:space="preserve"> </t>
        </is>
      </c>
      <c r="C60" s="4" t="inlineStr">
        <is>
          <t xml:space="preserve"> </t>
        </is>
      </c>
      <c r="D60" s="13" t="n">
        <v>1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change ratio for shares of Class A common stock per warrant | $ / shares</t>
        </is>
      </c>
      <c r="B61" s="4" t="inlineStr">
        <is>
          <t xml:space="preserve"> </t>
        </is>
      </c>
      <c r="C61" s="4" t="inlineStr">
        <is>
          <t xml:space="preserve"> </t>
        </is>
      </c>
      <c r="D61" s="7" t="n">
        <v>0.251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shares issued (in shares)</t>
        </is>
      </c>
      <c r="B62" s="4" t="inlineStr">
        <is>
          <t xml:space="preserve"> </t>
        </is>
      </c>
      <c r="C62" s="6" t="n">
        <v>601632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23394807</v>
      </c>
      <c r="K62" s="6" t="n">
        <v>293020474</v>
      </c>
      <c r="L62" s="4" t="inlineStr">
        <is>
          <t xml:space="preserve"> </t>
        </is>
      </c>
      <c r="M62" s="4" t="inlineStr">
        <is>
          <t xml:space="preserve"> </t>
        </is>
      </c>
      <c r="N62" s="4" t="inlineStr">
        <is>
          <t xml:space="preserve"> </t>
        </is>
      </c>
      <c r="O62" s="4" t="inlineStr">
        <is>
          <t xml:space="preserve"> </t>
        </is>
      </c>
    </row>
    <row r="63">
      <c r="A63" s="4" t="inlineStr">
        <is>
          <t>Common Stock Class A | Lemonaid Health,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sideration transferred, common stock (in shares)</t>
        </is>
      </c>
      <c r="B65" s="4" t="inlineStr">
        <is>
          <t xml:space="preserve"> </t>
        </is>
      </c>
      <c r="C65" s="4" t="inlineStr">
        <is>
          <t xml:space="preserve"> </t>
        </is>
      </c>
      <c r="D65" s="4" t="inlineStr">
        <is>
          <t xml:space="preserve"> </t>
        </is>
      </c>
      <c r="E65" s="6" t="n">
        <v>2682524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tock granted subject to vest (in shares)</t>
        </is>
      </c>
      <c r="B66" s="4" t="inlineStr">
        <is>
          <t xml:space="preserve"> </t>
        </is>
      </c>
      <c r="C66" s="4" t="inlineStr">
        <is>
          <t xml:space="preserve"> </t>
        </is>
      </c>
      <c r="D66" s="4" t="inlineStr">
        <is>
          <t xml:space="preserve"> </t>
        </is>
      </c>
      <c r="E66" s="6" t="n">
        <v>3747027</v>
      </c>
      <c r="F66" s="4" t="inlineStr">
        <is>
          <t xml:space="preserve"> </t>
        </is>
      </c>
      <c r="G66" s="4" t="inlineStr">
        <is>
          <t xml:space="preserve"> </t>
        </is>
      </c>
      <c r="H66" s="4" t="inlineStr">
        <is>
          <t xml:space="preserve"> </t>
        </is>
      </c>
      <c r="I66" s="6" t="n">
        <v>374702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on Stock Class A | Private Placement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days after the completion of an initial business combin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30 day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lass of warrants or rights redemption price per warrant (in usd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5" t="n">
        <v>10</v>
      </c>
      <c r="H70" s="5" t="n">
        <v>1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rading day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0 day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Stock Class A | Public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Warrant redemption, stock price trigger (in usd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5" t="n">
        <v>1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Class A | VG Acquisition Sponsor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arrants expi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5 years</t>
        </is>
      </c>
      <c r="H77" s="4" t="inlineStr">
        <is>
          <t>5 years</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Class A | VG Acquisition Sponsor LLC | Private Placement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s assumed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8113999</v>
      </c>
      <c r="H80" s="6" t="n">
        <v>811399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arrants exercise price (in usd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8" t="n">
        <v>11.5</v>
      </c>
      <c r="H81" s="8" t="n">
        <v>11.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on Stock Class A | VG Acquisition Sponsor LLC | Public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Warrants assumed (in shares)</t>
        </is>
      </c>
      <c r="B84" s="4" t="inlineStr">
        <is>
          <t xml:space="preserve"> </t>
        </is>
      </c>
      <c r="C84" s="4" t="inlineStr">
        <is>
          <t xml:space="preserve"> </t>
        </is>
      </c>
      <c r="D84" s="4" t="inlineStr">
        <is>
          <t xml:space="preserve"> </t>
        </is>
      </c>
      <c r="E84" s="4" t="inlineStr">
        <is>
          <t xml:space="preserve"> </t>
        </is>
      </c>
      <c r="F84" s="4" t="inlineStr">
        <is>
          <t xml:space="preserve"> </t>
        </is>
      </c>
      <c r="G84" s="6" t="n">
        <v>16951609</v>
      </c>
      <c r="H84" s="6" t="n">
        <v>16951609</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arrants exercise price (in usd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8" t="n">
        <v>11.5</v>
      </c>
      <c r="H85" s="8" t="n">
        <v>11.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 Class A | Share Price Equals Or Exceeds Dollar Eighteen | Public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Warrants exercise price (in usd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13" t="n">
        <v>0.01</v>
      </c>
      <c r="H88" s="13" t="n">
        <v>0.0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arrant redemption, stock price trigger (in usd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5" t="n">
        <v>1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lass of warrants redemption notice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30 day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Threshold consecutive trading day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20 days</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Trading day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30 days</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mmon Stock Class A | Share Price Less Than Dollar Eighteen And Greater Than Or Equals To Ten Point Zero Zero | Public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arrants exercise price (in usd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8" t="n">
        <v>0.1</v>
      </c>
      <c r="H95" s="13" t="n">
        <v>0.1</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Warrant redemption, stock price trigger (in usd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5" t="n">
        <v>1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lass of warrants redemption notice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30 days</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mmon Stock Class A | Share Price Less Than Dollar Eighteen And Greater Than Or Equals To Ten Point Zero Zero | Minimum | Public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Warrants exercise price (in usd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18</v>
      </c>
      <c r="H100" s="5" t="n">
        <v>18</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sheetData>
  <mergeCells count="3">
    <mergeCell ref="A1:A2"/>
    <mergeCell ref="G1:H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Detail) - shares</t>
        </is>
      </c>
      <c r="B1" s="2" t="inlineStr">
        <is>
          <t>Mar. 31, 2024</t>
        </is>
      </c>
      <c r="C1" s="2" t="inlineStr">
        <is>
          <t>Mar. 31, 2023</t>
        </is>
      </c>
    </row>
    <row r="2">
      <c r="A2" s="3" t="inlineStr">
        <is>
          <t>Class Of Stock [Line Items]</t>
        </is>
      </c>
      <c r="B2" s="4" t="inlineStr">
        <is>
          <t xml:space="preserve"> </t>
        </is>
      </c>
      <c r="C2" s="4" t="inlineStr">
        <is>
          <t xml:space="preserve"> </t>
        </is>
      </c>
    </row>
    <row r="3">
      <c r="A3" s="4" t="inlineStr">
        <is>
          <t>Outstanding stock options (in shares)</t>
        </is>
      </c>
      <c r="B3" s="6" t="n">
        <v>70739770</v>
      </c>
      <c r="C3" s="6" t="n">
        <v>68050752</v>
      </c>
    </row>
    <row r="4">
      <c r="A4" s="4" t="inlineStr">
        <is>
          <t>Total shares of common stock reserved (in shares)</t>
        </is>
      </c>
      <c r="B4" s="6" t="n">
        <v>238918589</v>
      </c>
      <c r="C4" s="6" t="n">
        <v>163884802</v>
      </c>
    </row>
    <row r="5">
      <c r="A5" s="4" t="inlineStr">
        <is>
          <t>2021 Equity Incentive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maining shares available for future issuance under Amended and Restated 2021 Incentive Equity Plan (in shares)</t>
        </is>
      </c>
      <c r="B7" s="6" t="n">
        <v>111276882</v>
      </c>
      <c r="C7" s="6" t="n">
        <v>55922182</v>
      </c>
    </row>
    <row r="8">
      <c r="A8" s="4" t="inlineStr">
        <is>
          <t>Employee Stock Purchas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emaining shares available for future issuance under Employee Stock Purchase Plan (in shares)</t>
        </is>
      </c>
      <c r="B10" s="6" t="n">
        <v>12845267</v>
      </c>
      <c r="C10" s="6" t="n">
        <v>13349302</v>
      </c>
    </row>
    <row r="11">
      <c r="A11" s="4" t="inlineStr">
        <is>
          <t>Restricted Stock Unit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Outstanding restricted stock units (in shares)</t>
        </is>
      </c>
      <c r="B13" s="6" t="n">
        <v>44056670</v>
      </c>
      <c r="C13" s="6" t="n">
        <v>265625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14" customWidth="1" min="5" max="5"/>
    <col width="21" customWidth="1" min="6" max="6"/>
    <col width="41" customWidth="1" min="7" max="7"/>
    <col width="80" customWidth="1" min="8" max="8"/>
    <col width="40" customWidth="1" min="9" max="9"/>
    <col width="40" customWidth="1" min="10" max="10"/>
  </cols>
  <sheetData>
    <row r="1">
      <c r="A1" s="1" t="inlineStr">
        <is>
          <t>Equity Incentive Plans and Stock-Based Compensation - Additional Information (Details)</t>
        </is>
      </c>
      <c r="G1" s="2" t="inlineStr">
        <is>
          <t>1 Months Ended</t>
        </is>
      </c>
      <c r="H1" s="2" t="inlineStr">
        <is>
          <t>12 Months Ended</t>
        </is>
      </c>
    </row>
    <row r="2">
      <c r="B2" s="2" t="inlineStr">
        <is>
          <t>Sep. 06, 2023 USD ($) shares</t>
        </is>
      </c>
      <c r="C2" s="2" t="inlineStr">
        <is>
          <t>Sep. 05, 2023 USD ($)</t>
        </is>
      </c>
      <c r="D2" s="2" t="inlineStr">
        <is>
          <t>Nov. 01, 2021 shares</t>
        </is>
      </c>
      <c r="E2" s="2" t="inlineStr">
        <is>
          <t>Jun. 16, 2021</t>
        </is>
      </c>
      <c r="F2" s="2" t="inlineStr">
        <is>
          <t>Jun. 10, 2021 shares</t>
        </is>
      </c>
      <c r="G2" s="2" t="inlineStr">
        <is>
          <t>Nov. 30, 2021 USD ($) stockholder shares</t>
        </is>
      </c>
      <c r="H2" s="2" t="inlineStr">
        <is>
          <t>Mar. 31, 2024 USD ($) officer non-employeeDirector tradingDay $ / shares shares</t>
        </is>
      </c>
      <c r="I2" s="2" t="inlineStr">
        <is>
          <t>Mar. 31, 2023 USD ($) $ / shares shares</t>
        </is>
      </c>
      <c r="J2" s="2" t="inlineStr">
        <is>
          <t>Mar. 31, 2022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served for future issuanc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8918589</v>
      </c>
      <c r="I4" s="6" t="n">
        <v>163884802</v>
      </c>
      <c r="J4" s="4" t="inlineStr">
        <is>
          <t xml:space="preserve"> </t>
        </is>
      </c>
    </row>
    <row r="5">
      <c r="A5" s="4" t="inlineStr">
        <is>
          <t>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097016</v>
      </c>
      <c r="I5" s="4" t="inlineStr">
        <is>
          <t xml:space="preserve"> </t>
        </is>
      </c>
      <c r="J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0209000</v>
      </c>
      <c r="I6" s="5" t="n">
        <v>116017000</v>
      </c>
      <c r="J6" s="5" t="n">
        <v>57933000</v>
      </c>
    </row>
    <row r="7">
      <c r="A7" s="4" t="inlineStr">
        <is>
          <t>Weighted-average grant date fair values of options granted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87</v>
      </c>
      <c r="I7" s="8" t="n">
        <v>2.42</v>
      </c>
      <c r="J7" s="8" t="n">
        <v>4.44</v>
      </c>
    </row>
    <row r="8">
      <c r="A8" s="4" t="inlineStr">
        <is>
          <t>Intrinsic value of vested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00000</v>
      </c>
      <c r="I8" s="5" t="n">
        <v>4600000</v>
      </c>
      <c r="J8" s="5" t="n">
        <v>25600000</v>
      </c>
    </row>
    <row r="9">
      <c r="A9" s="4" t="inlineStr">
        <is>
          <t>Unrecognized stock-based compensa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8100000</v>
      </c>
      <c r="I9" s="4" t="inlineStr">
        <is>
          <t xml:space="preserve"> </t>
        </is>
      </c>
      <c r="J9" s="4" t="inlineStr">
        <is>
          <t xml:space="preserve"> </t>
        </is>
      </c>
    </row>
    <row r="10">
      <c r="A10" s="4" t="inlineStr">
        <is>
          <t>Weighted average period over which unrecognized compensation is expected to b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 2 months 12 days</t>
        </is>
      </c>
      <c r="I10" s="4" t="inlineStr">
        <is>
          <t xml:space="preserve"> </t>
        </is>
      </c>
      <c r="J10" s="4" t="inlineStr">
        <is>
          <t xml:space="preserve"> </t>
        </is>
      </c>
    </row>
    <row r="11">
      <c r="A11" s="4" t="inlineStr">
        <is>
          <t>Shares issued, weighted average exercise price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61</v>
      </c>
      <c r="I11" s="4" t="inlineStr">
        <is>
          <t xml:space="preserve"> </t>
        </is>
      </c>
      <c r="J11" s="4" t="inlineStr">
        <is>
          <t xml:space="preserve"> </t>
        </is>
      </c>
    </row>
    <row r="12">
      <c r="A12" s="4" t="inlineStr">
        <is>
          <t>Lemonaid Health,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4 years</t>
        </is>
      </c>
      <c r="H14" s="4" t="inlineStr">
        <is>
          <t xml:space="preserve"> </t>
        </is>
      </c>
      <c r="I14" s="4" t="inlineStr">
        <is>
          <t xml:space="preserve"> </t>
        </is>
      </c>
      <c r="J14" s="4" t="inlineStr">
        <is>
          <t xml:space="preserve"> </t>
        </is>
      </c>
    </row>
    <row r="15">
      <c r="A15" s="4" t="inlineStr">
        <is>
          <t>Common stock granted subject to vest, weighted average grant date fair value</t>
        </is>
      </c>
      <c r="B15" s="4" t="inlineStr">
        <is>
          <t xml:space="preserve"> </t>
        </is>
      </c>
      <c r="C15" s="4" t="inlineStr">
        <is>
          <t xml:space="preserve"> </t>
        </is>
      </c>
      <c r="D15" s="4" t="inlineStr">
        <is>
          <t xml:space="preserve"> </t>
        </is>
      </c>
      <c r="E15" s="4" t="inlineStr">
        <is>
          <t xml:space="preserve"> </t>
        </is>
      </c>
      <c r="F15" s="4" t="inlineStr">
        <is>
          <t xml:space="preserve"> </t>
        </is>
      </c>
      <c r="G15" s="5" t="n">
        <v>43900000</v>
      </c>
      <c r="H15" s="4" t="inlineStr">
        <is>
          <t xml:space="preserve"> </t>
        </is>
      </c>
      <c r="I15" s="4" t="inlineStr">
        <is>
          <t xml:space="preserve"> </t>
        </is>
      </c>
      <c r="J15" s="4" t="inlineStr">
        <is>
          <t xml:space="preserve"> </t>
        </is>
      </c>
    </row>
    <row r="16">
      <c r="A16" s="4" t="inlineStr">
        <is>
          <t>Former officers terminated |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v>
      </c>
      <c r="I16" s="4" t="inlineStr">
        <is>
          <t xml:space="preserve"> </t>
        </is>
      </c>
      <c r="J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ax benefit recognized from stock option exerci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6" t="n">
        <v>0</v>
      </c>
      <c r="J19" s="6" t="n">
        <v>0</v>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324367</v>
      </c>
      <c r="I22" s="4" t="inlineStr">
        <is>
          <t xml:space="preserve"> </t>
        </is>
      </c>
      <c r="J22" s="4" t="inlineStr">
        <is>
          <t xml:space="preserve"> </t>
        </is>
      </c>
    </row>
    <row r="23">
      <c r="A23" s="4" t="inlineStr">
        <is>
          <t>Weighted average period over which unrecognized compensation is expected to be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 years 3 months 18 days</t>
        </is>
      </c>
      <c r="I23" s="4" t="inlineStr">
        <is>
          <t xml:space="preserve"> </t>
        </is>
      </c>
      <c r="J23" s="4" t="inlineStr">
        <is>
          <t xml:space="preserve"> </t>
        </is>
      </c>
    </row>
    <row r="24">
      <c r="A24" s="4" t="inlineStr">
        <is>
          <t>Stock-based compensation expense, unrecognized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0900000</v>
      </c>
      <c r="I24" s="4" t="inlineStr">
        <is>
          <t xml:space="preserve"> </t>
        </is>
      </c>
      <c r="J24" s="4" t="inlineStr">
        <is>
          <t xml:space="preserve"> </t>
        </is>
      </c>
    </row>
    <row r="25">
      <c r="A25" s="4" t="inlineStr">
        <is>
          <t>Former Lemonaid Officer | Lemonaid Health,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cognized stock-based compensation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row>
    <row r="28">
      <c r="A28" s="4" t="inlineStr">
        <is>
          <t>Former Lemonaid Officer | General and administrative | Lemonaid Health,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8400000</v>
      </c>
      <c r="I30" s="6" t="n">
        <v>11000000</v>
      </c>
      <c r="J30" s="5" t="n">
        <v>4500000</v>
      </c>
    </row>
    <row r="31">
      <c r="A31" s="4" t="inlineStr">
        <is>
          <t>Former Lemonaid Officer | Restricted Stock Units | General and administrative | Lemonaid Health,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100000</v>
      </c>
      <c r="I33" s="4" t="inlineStr">
        <is>
          <t xml:space="preserve"> </t>
        </is>
      </c>
      <c r="J33" s="4" t="inlineStr">
        <is>
          <t xml:space="preserve"> </t>
        </is>
      </c>
    </row>
    <row r="34">
      <c r="A34" s="4" t="inlineStr">
        <is>
          <t>2006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ant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4" t="inlineStr">
        <is>
          <t xml:space="preserve"> </t>
        </is>
      </c>
      <c r="J36" s="4" t="inlineStr">
        <is>
          <t xml:space="preserve"> </t>
        </is>
      </c>
    </row>
    <row r="37">
      <c r="A37" s="4" t="inlineStr">
        <is>
          <t>A and R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change ratio of common stock</t>
        </is>
      </c>
      <c r="B39" s="10" t="n">
        <v>2.29369816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shares automatically added annually</t>
        </is>
      </c>
      <c r="B40" s="9" t="n">
        <v>0.05</v>
      </c>
      <c r="C40" s="9" t="n">
        <v>0.0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n-employee directors that elected to convert all cash compensation into RSU awards | non-employee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v>
      </c>
      <c r="I41" s="4" t="inlineStr">
        <is>
          <t xml:space="preserve"> </t>
        </is>
      </c>
      <c r="J41" s="4" t="inlineStr">
        <is>
          <t xml:space="preserve"> </t>
        </is>
      </c>
    </row>
    <row r="42">
      <c r="A42" s="4" t="inlineStr">
        <is>
          <t>Non-employee directors that elected to defer settlement of RSU awards | non-employeeDirec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v>
      </c>
      <c r="I42" s="4" t="inlineStr">
        <is>
          <t xml:space="preserve"> </t>
        </is>
      </c>
      <c r="J42" s="4" t="inlineStr">
        <is>
          <t xml:space="preserve"> </t>
        </is>
      </c>
    </row>
    <row r="43">
      <c r="A43" s="4" t="inlineStr">
        <is>
          <t>A and R Plan |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terms of award</t>
        </is>
      </c>
      <c r="B45" s="4" t="inlineStr">
        <is>
          <t>Options have a contractual life of up to ten years. The exercise price of a stock option shall not be less than 100% of the estimated fair value of the shares on the date of grant, as determined by the Board of Directo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payment award, expiration period</t>
        </is>
      </c>
      <c r="B46" s="4" t="inlineStr">
        <is>
          <t>10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of common stock received for each option exercised</t>
        </is>
      </c>
      <c r="B47" s="6"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 and R Plan | Stock Option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price of stock options as a percentage of fair value of shares</t>
        </is>
      </c>
      <c r="B50" s="9"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sting period</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 and R Plan | Stock Option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esting period</t>
        </is>
      </c>
      <c r="B54" s="4" t="inlineStr">
        <is>
          <t>4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 and R Plan | Restricted Stock Unit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esting period</t>
        </is>
      </c>
      <c r="B57" s="4" t="inlineStr">
        <is>
          <t>1 yea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 and R Plan | Restricted Stock Unit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esting period</t>
        </is>
      </c>
      <c r="B60" s="4" t="inlineStr">
        <is>
          <t>4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 and R Plan | Share-Based Payment Arrangement, Nonemployee | Direct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nnual compensation limit</t>
        </is>
      </c>
      <c r="B63" s="5" t="n">
        <v>400000</v>
      </c>
      <c r="C63" s="5" t="n">
        <v>3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2022 Annual Incentive Plan |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Grant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9019049</v>
      </c>
      <c r="I66" s="4" t="inlineStr">
        <is>
          <t xml:space="preserve"> </t>
        </is>
      </c>
      <c r="J66" s="4" t="inlineStr">
        <is>
          <t xml:space="preserve"> </t>
        </is>
      </c>
    </row>
    <row r="67">
      <c r="A67" s="4" t="inlineStr">
        <is>
          <t>Stock-based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800000</v>
      </c>
      <c r="I67" s="6" t="n">
        <v>18900000</v>
      </c>
      <c r="J67" s="4" t="inlineStr">
        <is>
          <t xml:space="preserve"> </t>
        </is>
      </c>
    </row>
    <row r="68">
      <c r="A68" s="4" t="inlineStr">
        <is>
          <t>Liability for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500000</v>
      </c>
      <c r="I68" s="5" t="n">
        <v>18900000</v>
      </c>
      <c r="J68" s="4" t="inlineStr">
        <is>
          <t xml:space="preserve"> </t>
        </is>
      </c>
    </row>
    <row r="69">
      <c r="A69" s="4" t="inlineStr">
        <is>
          <t>ESP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otential annual increase in shares reserved for future issuance | shares</t>
        </is>
      </c>
      <c r="B71" s="4" t="inlineStr">
        <is>
          <t xml:space="preserve"> </t>
        </is>
      </c>
      <c r="C71" s="4" t="inlineStr">
        <is>
          <t xml:space="preserve"> </t>
        </is>
      </c>
      <c r="D71" s="4" t="inlineStr">
        <is>
          <t xml:space="preserve"> </t>
        </is>
      </c>
      <c r="E71" s="4" t="inlineStr">
        <is>
          <t xml:space="preserve"> </t>
        </is>
      </c>
      <c r="F71" s="6" t="n">
        <v>5000000</v>
      </c>
      <c r="G71" s="4" t="inlineStr">
        <is>
          <t xml:space="preserve"> </t>
        </is>
      </c>
      <c r="H71" s="4" t="inlineStr">
        <is>
          <t xml:space="preserve"> </t>
        </is>
      </c>
      <c r="I71" s="4" t="inlineStr">
        <is>
          <t xml:space="preserve"> </t>
        </is>
      </c>
      <c r="J71" s="4" t="inlineStr">
        <is>
          <t xml:space="preserve"> </t>
        </is>
      </c>
    </row>
    <row r="72">
      <c r="A72" s="4" t="inlineStr">
        <is>
          <t>Shares issu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5329571</v>
      </c>
      <c r="I72" s="6" t="n">
        <v>2642313</v>
      </c>
      <c r="J72" s="6" t="n">
        <v>0</v>
      </c>
    </row>
    <row r="73">
      <c r="A73" s="4" t="inlineStr">
        <is>
          <t>Shares issued, weighted average exercise price (usd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2.45</v>
      </c>
      <c r="J73" s="4" t="inlineStr">
        <is>
          <t xml:space="preserve"> </t>
        </is>
      </c>
    </row>
    <row r="74">
      <c r="A74" s="4" t="inlineStr">
        <is>
          <t>Weighted average grant date fair value (in usd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0.44</v>
      </c>
      <c r="I74" s="8" t="n">
        <v>1.35</v>
      </c>
      <c r="J74" s="8" t="n">
        <v>1.84</v>
      </c>
    </row>
    <row r="75">
      <c r="A75" s="4" t="inlineStr">
        <is>
          <t>ESPP | Employee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stock issued and outstanding, percentage</t>
        </is>
      </c>
      <c r="B77" s="4" t="inlineStr">
        <is>
          <t xml:space="preserve"> </t>
        </is>
      </c>
      <c r="C77" s="4" t="inlineStr">
        <is>
          <t xml:space="preserve"> </t>
        </is>
      </c>
      <c r="D77" s="4" t="inlineStr">
        <is>
          <t xml:space="preserve"> </t>
        </is>
      </c>
      <c r="E77" s="4" t="inlineStr">
        <is>
          <t xml:space="preserve"> </t>
        </is>
      </c>
      <c r="F77" s="4" t="inlineStr">
        <is>
          <t>(1.00%)</t>
        </is>
      </c>
      <c r="G77" s="4" t="inlineStr">
        <is>
          <t xml:space="preserve"> </t>
        </is>
      </c>
      <c r="H77" s="4" t="inlineStr">
        <is>
          <t xml:space="preserve"> </t>
        </is>
      </c>
      <c r="I77" s="4" t="inlineStr">
        <is>
          <t xml:space="preserve"> </t>
        </is>
      </c>
      <c r="J77" s="4" t="inlineStr">
        <is>
          <t xml:space="preserve"> </t>
        </is>
      </c>
    </row>
    <row r="78">
      <c r="A78" s="4" t="inlineStr">
        <is>
          <t>ESPP concurrent offer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12 months</t>
        </is>
      </c>
      <c r="I78" s="4" t="inlineStr">
        <is>
          <t xml:space="preserve"> </t>
        </is>
      </c>
      <c r="J78" s="4" t="inlineStr">
        <is>
          <t xml:space="preserve"> </t>
        </is>
      </c>
    </row>
    <row r="79">
      <c r="A79" s="4" t="inlineStr">
        <is>
          <t>ESPP successive purchase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6 months</t>
        </is>
      </c>
      <c r="I79" s="4" t="inlineStr">
        <is>
          <t xml:space="preserve"> </t>
        </is>
      </c>
      <c r="J79" s="4" t="inlineStr">
        <is>
          <t xml:space="preserve"> </t>
        </is>
      </c>
    </row>
    <row r="80">
      <c r="A80" s="4" t="inlineStr">
        <is>
          <t>Common Stock Class A | Lemonaid Health,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stock granted subject to vest (in shares) | shares</t>
        </is>
      </c>
      <c r="B82" s="4" t="inlineStr">
        <is>
          <t xml:space="preserve"> </t>
        </is>
      </c>
      <c r="C82" s="4" t="inlineStr">
        <is>
          <t xml:space="preserve"> </t>
        </is>
      </c>
      <c r="D82" s="6" t="n">
        <v>3747027</v>
      </c>
      <c r="E82" s="4" t="inlineStr">
        <is>
          <t xml:space="preserve"> </t>
        </is>
      </c>
      <c r="F82" s="4" t="inlineStr">
        <is>
          <t xml:space="preserve"> </t>
        </is>
      </c>
      <c r="G82" s="6" t="n">
        <v>3747027</v>
      </c>
      <c r="H82" s="4" t="inlineStr">
        <is>
          <t xml:space="preserve"> </t>
        </is>
      </c>
      <c r="I82" s="4" t="inlineStr">
        <is>
          <t xml:space="preserve"> </t>
        </is>
      </c>
      <c r="J82" s="4" t="inlineStr">
        <is>
          <t xml:space="preserve"> </t>
        </is>
      </c>
    </row>
    <row r="83">
      <c r="A83" s="4" t="inlineStr">
        <is>
          <t>Common Stock Class A | Former Lemonaid Officer | Lemonaid Health, In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Former stockholders of acquiree who were granted shares | stockholder</t>
        </is>
      </c>
      <c r="B85" s="4" t="inlineStr">
        <is>
          <t xml:space="preserve"> </t>
        </is>
      </c>
      <c r="C85" s="4" t="inlineStr">
        <is>
          <t xml:space="preserve"> </t>
        </is>
      </c>
      <c r="D85" s="4" t="inlineStr">
        <is>
          <t xml:space="preserve"> </t>
        </is>
      </c>
      <c r="E85" s="4" t="inlineStr">
        <is>
          <t xml:space="preserve"> </t>
        </is>
      </c>
      <c r="F85" s="4" t="inlineStr">
        <is>
          <t xml:space="preserve"> </t>
        </is>
      </c>
      <c r="G85" s="6" t="n">
        <v>2</v>
      </c>
      <c r="H85" s="4" t="inlineStr">
        <is>
          <t xml:space="preserve"> </t>
        </is>
      </c>
      <c r="I85" s="4" t="inlineStr">
        <is>
          <t xml:space="preserve"> </t>
        </is>
      </c>
      <c r="J85" s="4" t="inlineStr">
        <is>
          <t xml:space="preserve"> </t>
        </is>
      </c>
    </row>
    <row r="86">
      <c r="A86" s="4" t="inlineStr">
        <is>
          <t>Common Stock Class A | 2021 Incentive Equity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s reserved for future issuance (in shares) | shares</t>
        </is>
      </c>
      <c r="B88" s="4" t="inlineStr">
        <is>
          <t xml:space="preserve"> </t>
        </is>
      </c>
      <c r="C88" s="4" t="inlineStr">
        <is>
          <t xml:space="preserve"> </t>
        </is>
      </c>
      <c r="D88" s="4" t="inlineStr">
        <is>
          <t xml:space="preserve"> </t>
        </is>
      </c>
      <c r="E88" s="4" t="inlineStr">
        <is>
          <t xml:space="preserve"> </t>
        </is>
      </c>
      <c r="F88" s="6" t="n">
        <v>136000000</v>
      </c>
      <c r="G88" s="4" t="inlineStr">
        <is>
          <t xml:space="preserve"> </t>
        </is>
      </c>
      <c r="H88" s="4" t="inlineStr">
        <is>
          <t xml:space="preserve"> </t>
        </is>
      </c>
      <c r="I88" s="4" t="inlineStr">
        <is>
          <t xml:space="preserve"> </t>
        </is>
      </c>
      <c r="J88" s="4" t="inlineStr">
        <is>
          <t xml:space="preserve"> </t>
        </is>
      </c>
    </row>
    <row r="89">
      <c r="A89" s="4" t="inlineStr">
        <is>
          <t>Exchange ratio of common stock</t>
        </is>
      </c>
      <c r="B89" s="4" t="inlineStr">
        <is>
          <t xml:space="preserve"> </t>
        </is>
      </c>
      <c r="C89" s="4" t="inlineStr">
        <is>
          <t xml:space="preserve"> </t>
        </is>
      </c>
      <c r="D89" s="4" t="inlineStr">
        <is>
          <t xml:space="preserve"> </t>
        </is>
      </c>
      <c r="E89" s="10" t="n">
        <v>2.293698169</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mmon Stock Class A | A and R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dditional shares authorized (in shares) | shares</t>
        </is>
      </c>
      <c r="B92" s="6" t="n">
        <v>75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mmon Stock Class A | 2022 Annual Incentive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ays preceding date of payment | tradingDa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0</v>
      </c>
      <c r="I95" s="4" t="inlineStr">
        <is>
          <t xml:space="preserve"> </t>
        </is>
      </c>
      <c r="J95" s="4" t="inlineStr">
        <is>
          <t xml:space="preserve"> </t>
        </is>
      </c>
    </row>
    <row r="96">
      <c r="A96" s="4" t="inlineStr">
        <is>
          <t>Common Stock Class A | ESPP | Employee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hares reserved for future issuance (in shares) | shares</t>
        </is>
      </c>
      <c r="B98" s="4" t="inlineStr">
        <is>
          <t xml:space="preserve"> </t>
        </is>
      </c>
      <c r="C98" s="4" t="inlineStr">
        <is>
          <t xml:space="preserve"> </t>
        </is>
      </c>
      <c r="D98" s="4" t="inlineStr">
        <is>
          <t xml:space="preserve"> </t>
        </is>
      </c>
      <c r="E98" s="4" t="inlineStr">
        <is>
          <t xml:space="preserve"> </t>
        </is>
      </c>
      <c r="F98" s="6" t="n">
        <v>11420000</v>
      </c>
      <c r="G98" s="4" t="inlineStr">
        <is>
          <t xml:space="preserve"> </t>
        </is>
      </c>
      <c r="H98" s="4" t="inlineStr">
        <is>
          <t xml:space="preserve"> </t>
        </is>
      </c>
      <c r="I98" s="4" t="inlineStr">
        <is>
          <t xml:space="preserve"> </t>
        </is>
      </c>
      <c r="J98" s="4" t="inlineStr">
        <is>
          <t xml:space="preserve"> </t>
        </is>
      </c>
    </row>
    <row r="99">
      <c r="A99" s="4" t="inlineStr">
        <is>
          <t>Participants holding combined voting percentage that are excluded from plan particip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05</v>
      </c>
      <c r="I99" s="4" t="inlineStr">
        <is>
          <t xml:space="preserve"> </t>
        </is>
      </c>
      <c r="J99" s="4" t="inlineStr">
        <is>
          <t xml:space="preserve"> </t>
        </is>
      </c>
    </row>
    <row r="100">
      <c r="A100" s="4" t="inlineStr">
        <is>
          <t>Payroll deductions to participate in plan percentage (up t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0.15</v>
      </c>
      <c r="I100" s="4" t="inlineStr">
        <is>
          <t xml:space="preserve"> </t>
        </is>
      </c>
      <c r="J100" s="4" t="inlineStr">
        <is>
          <t xml:space="preserve"> </t>
        </is>
      </c>
    </row>
    <row r="101">
      <c r="A101" s="4" t="inlineStr">
        <is>
          <t>Purchase price of common stock,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0.85</v>
      </c>
      <c r="I101" s="4" t="inlineStr">
        <is>
          <t xml:space="preserve"> </t>
        </is>
      </c>
      <c r="J101" s="4" t="inlineStr">
        <is>
          <t xml:space="preserve"> </t>
        </is>
      </c>
    </row>
    <row r="102">
      <c r="A102" s="4" t="inlineStr">
        <is>
          <t>Maximum value of shares employee may purcha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5000</v>
      </c>
      <c r="I102" s="4" t="inlineStr">
        <is>
          <t xml:space="preserve"> </t>
        </is>
      </c>
      <c r="J102" s="4" t="inlineStr">
        <is>
          <t xml:space="preserve"> </t>
        </is>
      </c>
    </row>
  </sheetData>
  <mergeCells count="2">
    <mergeCell ref="A1:A2"/>
    <mergeCell ref="H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Incentive Plans and Stock-Based Compensation - Summary of the Activity Under the Stock Plan (Details) - USD ($) $ / shares in Units, $ in Thousands</t>
        </is>
      </c>
      <c r="B1" s="2" t="inlineStr">
        <is>
          <t>12 Months Ended</t>
        </is>
      </c>
    </row>
    <row r="2">
      <c r="B2" s="2" t="inlineStr">
        <is>
          <t>Mar. 31, 2024</t>
        </is>
      </c>
      <c r="C2" s="2" t="inlineStr">
        <is>
          <t>Mar.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Balance, Beginning of period (in shares)</t>
        </is>
      </c>
      <c r="B4" s="6" t="n">
        <v>68050752</v>
      </c>
      <c r="C4" s="4" t="inlineStr">
        <is>
          <t xml:space="preserve"> </t>
        </is>
      </c>
    </row>
    <row r="5">
      <c r="A5" s="4" t="inlineStr">
        <is>
          <t>Granted (in shares)</t>
        </is>
      </c>
      <c r="B5" s="6" t="n">
        <v>13097016</v>
      </c>
      <c r="C5" s="4" t="inlineStr">
        <is>
          <t xml:space="preserve"> </t>
        </is>
      </c>
    </row>
    <row r="6">
      <c r="A6" s="4" t="inlineStr">
        <is>
          <t>Exercised (in shares)</t>
        </is>
      </c>
      <c r="B6" s="6" t="n">
        <v>-2082713</v>
      </c>
      <c r="C6" s="4" t="inlineStr">
        <is>
          <t xml:space="preserve"> </t>
        </is>
      </c>
    </row>
    <row r="7">
      <c r="A7" s="4" t="inlineStr">
        <is>
          <t>Cancelled/forfeited/expired (in shares)</t>
        </is>
      </c>
      <c r="B7" s="6" t="n">
        <v>-8325285</v>
      </c>
      <c r="C7" s="4" t="inlineStr">
        <is>
          <t xml:space="preserve"> </t>
        </is>
      </c>
    </row>
    <row r="8">
      <c r="A8" s="4" t="inlineStr">
        <is>
          <t>Balance, End of period (in shares)</t>
        </is>
      </c>
      <c r="B8" s="6" t="n">
        <v>70739770</v>
      </c>
      <c r="C8" s="6" t="n">
        <v>68050752</v>
      </c>
    </row>
    <row r="9">
      <c r="A9" s="4" t="inlineStr">
        <is>
          <t>Vested and exercisable as of End of period (in shares)</t>
        </is>
      </c>
      <c r="B9" s="6" t="n">
        <v>52562963</v>
      </c>
      <c r="C9" s="4" t="inlineStr">
        <is>
          <t xml:space="preserve"> </t>
        </is>
      </c>
    </row>
    <row r="10">
      <c r="A10" s="3" t="inlineStr">
        <is>
          <t>Weighted-Average Exercise Price</t>
        </is>
      </c>
      <c r="B10" s="4" t="inlineStr">
        <is>
          <t xml:space="preserve"> </t>
        </is>
      </c>
      <c r="C10" s="4" t="inlineStr">
        <is>
          <t xml:space="preserve"> </t>
        </is>
      </c>
    </row>
    <row r="11">
      <c r="A11" s="4" t="inlineStr">
        <is>
          <t>Balance, Beginning of period (in usd per share)</t>
        </is>
      </c>
      <c r="B11" s="8" t="n">
        <v>4.2</v>
      </c>
      <c r="C11" s="4" t="inlineStr">
        <is>
          <t xml:space="preserve"> </t>
        </is>
      </c>
    </row>
    <row r="12">
      <c r="A12" s="4" t="inlineStr">
        <is>
          <t>Granted (in usd per share)</t>
        </is>
      </c>
      <c r="B12" s="13" t="n">
        <v>1.25</v>
      </c>
      <c r="C12" s="4" t="inlineStr">
        <is>
          <t xml:space="preserve"> </t>
        </is>
      </c>
    </row>
    <row r="13">
      <c r="A13" s="4" t="inlineStr">
        <is>
          <t>Exercised (in usd per share)</t>
        </is>
      </c>
      <c r="B13" s="13" t="n">
        <v>0.44</v>
      </c>
      <c r="C13" s="4" t="inlineStr">
        <is>
          <t xml:space="preserve"> </t>
        </is>
      </c>
    </row>
    <row r="14">
      <c r="A14" s="4" t="inlineStr">
        <is>
          <t>Cancelled/Forfeited/Expired (in usd per share)</t>
        </is>
      </c>
      <c r="B14" s="13" t="n">
        <v>4.94</v>
      </c>
      <c r="C14" s="4" t="inlineStr">
        <is>
          <t xml:space="preserve"> </t>
        </is>
      </c>
    </row>
    <row r="15">
      <c r="A15" s="4" t="inlineStr">
        <is>
          <t>Balance, End of period (in usd per share)</t>
        </is>
      </c>
      <c r="B15" s="13" t="n">
        <v>3.68</v>
      </c>
      <c r="C15" s="8" t="n">
        <v>4.2</v>
      </c>
    </row>
    <row r="16">
      <c r="A16" s="4" t="inlineStr">
        <is>
          <t>Vested and exercisable as of End of period (in usd per share)</t>
        </is>
      </c>
      <c r="B16" s="8" t="n">
        <v>4.12</v>
      </c>
      <c r="C16" s="4" t="inlineStr">
        <is>
          <t xml:space="preserve"> </t>
        </is>
      </c>
    </row>
    <row r="17">
      <c r="A17" s="3" t="inlineStr">
        <is>
          <t>Weighted-Average Remaining Contractual Life (Years)</t>
        </is>
      </c>
      <c r="B17" s="4" t="inlineStr">
        <is>
          <t xml:space="preserve"> </t>
        </is>
      </c>
      <c r="C17" s="4" t="inlineStr">
        <is>
          <t xml:space="preserve"> </t>
        </is>
      </c>
    </row>
    <row r="18">
      <c r="A18" s="4" t="inlineStr">
        <is>
          <t>Balance, Beginning of period</t>
        </is>
      </c>
      <c r="B18" s="4" t="inlineStr">
        <is>
          <t>5 years 1 month 6 days</t>
        </is>
      </c>
      <c r="C18" s="4" t="inlineStr">
        <is>
          <t>6 years</t>
        </is>
      </c>
    </row>
    <row r="19">
      <c r="A19" s="4" t="inlineStr">
        <is>
          <t>Balance, End of period</t>
        </is>
      </c>
      <c r="B19" s="4" t="inlineStr">
        <is>
          <t>5 years 1 month 6 days</t>
        </is>
      </c>
      <c r="C19" s="4" t="inlineStr">
        <is>
          <t>6 years</t>
        </is>
      </c>
    </row>
    <row r="20">
      <c r="A20" s="4" t="inlineStr">
        <is>
          <t>Vested and Exercisable as of End of period</t>
        </is>
      </c>
      <c r="B20" s="4" t="inlineStr">
        <is>
          <t>4 years</t>
        </is>
      </c>
      <c r="C20" s="4" t="inlineStr">
        <is>
          <t xml:space="preserve"> </t>
        </is>
      </c>
    </row>
    <row r="21">
      <c r="A21" s="3" t="inlineStr">
        <is>
          <t>Aggregate Intrinsic Value</t>
        </is>
      </c>
      <c r="B21" s="4" t="inlineStr">
        <is>
          <t xml:space="preserve"> </t>
        </is>
      </c>
      <c r="C21" s="4" t="inlineStr">
        <is>
          <t xml:space="preserve"> </t>
        </is>
      </c>
    </row>
    <row r="22">
      <c r="A22" s="4" t="inlineStr">
        <is>
          <t>Balance, Beginning of period</t>
        </is>
      </c>
      <c r="B22" s="5" t="n">
        <v>306</v>
      </c>
      <c r="C22" s="5" t="n">
        <v>10621</v>
      </c>
    </row>
    <row r="23">
      <c r="A23" s="4" t="inlineStr">
        <is>
          <t>Balance, End of period</t>
        </is>
      </c>
      <c r="B23" s="6" t="n">
        <v>306</v>
      </c>
      <c r="C23" s="5" t="n">
        <v>10621</v>
      </c>
    </row>
    <row r="24">
      <c r="A24" s="4" t="inlineStr">
        <is>
          <t>Vested and exercisable as of End of period</t>
        </is>
      </c>
      <c r="B24" s="5" t="n">
        <v>306</v>
      </c>
      <c r="C2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and Stock-Based Compensation - Summary of the Value Stock Options and ESPP Assumptions (Details)</t>
        </is>
      </c>
      <c r="B1" s="2" t="inlineStr">
        <is>
          <t>12 Months Ended</t>
        </is>
      </c>
    </row>
    <row r="2">
      <c r="B2" s="2" t="inlineStr">
        <is>
          <t>Mar. 31, 2024</t>
        </is>
      </c>
      <c r="C2" s="2" t="inlineStr">
        <is>
          <t>Mar. 31, 2023</t>
        </is>
      </c>
      <c r="D2" s="2" t="inlineStr">
        <is>
          <t>Mar. 31, 2022</t>
        </is>
      </c>
    </row>
    <row r="3">
      <c r="A3" s="4" t="inlineStr">
        <is>
          <t>ESPP</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volatility rate, minimum</t>
        </is>
      </c>
      <c r="B5" s="9" t="n">
        <v>0.67</v>
      </c>
      <c r="C5" s="9" t="n">
        <v>0.78</v>
      </c>
      <c r="D5" s="9" t="n">
        <v>0.77</v>
      </c>
    </row>
    <row r="6">
      <c r="A6" s="4" t="inlineStr">
        <is>
          <t>Expected volatility rate, maximum</t>
        </is>
      </c>
      <c r="B6" s="9" t="n">
        <v>0.99</v>
      </c>
      <c r="C6" s="9" t="n">
        <v>1.09</v>
      </c>
      <c r="D6" s="9" t="n">
        <v>0.86</v>
      </c>
    </row>
    <row r="7">
      <c r="A7" s="4" t="inlineStr">
        <is>
          <t>Expected weighted-average volatility</t>
        </is>
      </c>
      <c r="B7" s="9" t="n">
        <v>0.7</v>
      </c>
      <c r="C7" s="9" t="n">
        <v>0.96</v>
      </c>
      <c r="D7" s="9" t="n">
        <v>0.82</v>
      </c>
    </row>
    <row r="8">
      <c r="A8" s="4" t="inlineStr">
        <is>
          <t>Risk free interest rate, minimum</t>
        </is>
      </c>
      <c r="B8" s="14" t="n">
        <v>0.049</v>
      </c>
      <c r="C8" s="14" t="n">
        <v>0.033</v>
      </c>
      <c r="D8" s="14" t="n">
        <v>0.006</v>
      </c>
    </row>
    <row r="9">
      <c r="A9" s="4" t="inlineStr">
        <is>
          <t>Risk free interest rate, maximum</t>
        </is>
      </c>
      <c r="B9" s="14" t="n">
        <v>0.055</v>
      </c>
      <c r="C9" s="14" t="n">
        <v>0.052</v>
      </c>
      <c r="D9" s="14" t="n">
        <v>0.008999999999999999</v>
      </c>
    </row>
    <row r="10">
      <c r="A10" s="4" t="inlineStr">
        <is>
          <t>Stock Option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volatility rate, minimum</t>
        </is>
      </c>
      <c r="B12" s="9" t="n">
        <v>0.78</v>
      </c>
      <c r="C12" s="9" t="n">
        <v>0.76</v>
      </c>
      <c r="D12" s="9" t="n">
        <v>0.72</v>
      </c>
    </row>
    <row r="13">
      <c r="A13" s="4" t="inlineStr">
        <is>
          <t>Expected volatility rate, maximum</t>
        </is>
      </c>
      <c r="B13" s="9" t="n">
        <v>0.79</v>
      </c>
      <c r="C13" s="9" t="n">
        <v>0.8100000000000001</v>
      </c>
      <c r="D13" s="9" t="n">
        <v>0.75</v>
      </c>
    </row>
    <row r="14">
      <c r="A14" s="4" t="inlineStr">
        <is>
          <t>Expected weighted-average volatility</t>
        </is>
      </c>
      <c r="B14" s="9" t="n">
        <v>0.79</v>
      </c>
      <c r="C14" s="9" t="n">
        <v>0.79</v>
      </c>
      <c r="D14" s="9" t="n">
        <v>0.74</v>
      </c>
    </row>
    <row r="15">
      <c r="A15" s="4" t="inlineStr">
        <is>
          <t>Risk free interest rate, minimum</t>
        </is>
      </c>
      <c r="B15" s="14" t="n">
        <v>0.036</v>
      </c>
      <c r="C15" s="14" t="n">
        <v>0.028</v>
      </c>
      <c r="D15" s="9" t="n">
        <v>0.01</v>
      </c>
    </row>
    <row r="16">
      <c r="A16" s="4" t="inlineStr">
        <is>
          <t>Risk free interest rate, maximum</t>
        </is>
      </c>
      <c r="B16" s="14" t="n">
        <v>0.044</v>
      </c>
      <c r="C16" s="14" t="n">
        <v>0.042</v>
      </c>
      <c r="D16" s="14" t="n">
        <v>0.025</v>
      </c>
    </row>
    <row r="17">
      <c r="A17" s="4" t="inlineStr">
        <is>
          <t>Minimum | ESPP</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Expected term (years)</t>
        </is>
      </c>
      <c r="B19" s="4" t="inlineStr">
        <is>
          <t>6 months</t>
        </is>
      </c>
      <c r="C19" s="4" t="inlineStr">
        <is>
          <t>6 months</t>
        </is>
      </c>
      <c r="D19" s="4" t="inlineStr">
        <is>
          <t>6 months</t>
        </is>
      </c>
    </row>
    <row r="20">
      <c r="A20" s="4" t="inlineStr">
        <is>
          <t>Expected dividend yield</t>
        </is>
      </c>
      <c r="B20" s="9" t="n">
        <v>0</v>
      </c>
      <c r="C20" s="9" t="n">
        <v>0</v>
      </c>
      <c r="D20" s="9" t="n">
        <v>0</v>
      </c>
    </row>
    <row r="21">
      <c r="A21" s="4" t="inlineStr">
        <is>
          <t>Minimum | Stock Option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Expected term (years)</t>
        </is>
      </c>
      <c r="B23" s="4" t="inlineStr">
        <is>
          <t>5 years 9 months 18 days</t>
        </is>
      </c>
      <c r="C23" s="4" t="inlineStr">
        <is>
          <t>6 years</t>
        </is>
      </c>
      <c r="D23" s="4" t="inlineStr">
        <is>
          <t>3 years 3 months 18 days</t>
        </is>
      </c>
    </row>
    <row r="24">
      <c r="A24" s="4" t="inlineStr">
        <is>
          <t>Expected dividend yield</t>
        </is>
      </c>
      <c r="B24" s="9" t="n">
        <v>0</v>
      </c>
      <c r="C24" s="9" t="n">
        <v>0</v>
      </c>
      <c r="D24" s="9" t="n">
        <v>0</v>
      </c>
    </row>
    <row r="25">
      <c r="A25" s="4" t="inlineStr">
        <is>
          <t>Maximum | ESPP</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Expected term (years)</t>
        </is>
      </c>
      <c r="B27" s="4" t="inlineStr">
        <is>
          <t>1 year</t>
        </is>
      </c>
      <c r="C27" s="4" t="inlineStr">
        <is>
          <t>1 year</t>
        </is>
      </c>
      <c r="D27" s="4" t="inlineStr">
        <is>
          <t>1 year</t>
        </is>
      </c>
    </row>
    <row r="28">
      <c r="A28" s="4" t="inlineStr">
        <is>
          <t>Expected dividend yield</t>
        </is>
      </c>
      <c r="B28" s="9" t="n">
        <v>0</v>
      </c>
      <c r="C28" s="9" t="n">
        <v>0</v>
      </c>
      <c r="D28" s="9" t="n">
        <v>0</v>
      </c>
    </row>
    <row r="29">
      <c r="A29" s="4" t="inlineStr">
        <is>
          <t>Maximum | Stock Options</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Expected term (years)</t>
        </is>
      </c>
      <c r="B31" s="4" t="inlineStr">
        <is>
          <t>6 years</t>
        </is>
      </c>
      <c r="C31" s="4" t="inlineStr">
        <is>
          <t>6 years 9 months 18 days</t>
        </is>
      </c>
      <c r="D31" s="4" t="inlineStr">
        <is>
          <t>6 years 1 month 6 days</t>
        </is>
      </c>
    </row>
    <row r="32">
      <c r="A32" s="4" t="inlineStr">
        <is>
          <t>Expected dividend yield</t>
        </is>
      </c>
      <c r="B32" s="9" t="n">
        <v>0</v>
      </c>
      <c r="C32" s="9" t="n">
        <v>0</v>
      </c>
      <c r="D32" s="9"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ummary of the Restricted Stock Units (Details) - Restricted Stock Units</t>
        </is>
      </c>
      <c r="B1" s="2" t="inlineStr">
        <is>
          <t>12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26562566</v>
      </c>
    </row>
    <row r="5">
      <c r="A5" s="4" t="inlineStr">
        <is>
          <t>Granted (in shares) | shares</t>
        </is>
      </c>
      <c r="B5" s="6" t="n">
        <v>50324367</v>
      </c>
    </row>
    <row r="6">
      <c r="A6" s="4" t="inlineStr">
        <is>
          <t>Vested (in shares) | shares</t>
        </is>
      </c>
      <c r="B6" s="6" t="n">
        <v>-21703098</v>
      </c>
    </row>
    <row r="7">
      <c r="A7" s="4" t="inlineStr">
        <is>
          <t>Cancelled/forfeited (in shares) | shares</t>
        </is>
      </c>
      <c r="B7" s="6" t="n">
        <v>-11127165</v>
      </c>
    </row>
    <row r="8">
      <c r="A8" s="4" t="inlineStr">
        <is>
          <t>Ending balance (in shares) | shares</t>
        </is>
      </c>
      <c r="B8" s="6" t="n">
        <v>44056670</v>
      </c>
    </row>
    <row r="9">
      <c r="A9" s="3" t="inlineStr">
        <is>
          <t>Weighted-Average Grant Date Fair Value Per Share</t>
        </is>
      </c>
      <c r="B9" s="4" t="inlineStr">
        <is>
          <t xml:space="preserve"> </t>
        </is>
      </c>
    </row>
    <row r="10">
      <c r="A10" s="4" t="inlineStr">
        <is>
          <t>Beginning balance (in usd per share) | $ / shares</t>
        </is>
      </c>
      <c r="B10" s="8" t="n">
        <v>4.73</v>
      </c>
    </row>
    <row r="11">
      <c r="A11" s="4" t="inlineStr">
        <is>
          <t>Granted (in usd per share) | $ / shares</t>
        </is>
      </c>
      <c r="B11" s="13" t="n">
        <v>1.67</v>
      </c>
    </row>
    <row r="12">
      <c r="A12" s="4" t="inlineStr">
        <is>
          <t>Vested (in usd per share) | $ / shares</t>
        </is>
      </c>
      <c r="B12" s="13" t="n">
        <v>3.14</v>
      </c>
    </row>
    <row r="13">
      <c r="A13" s="4" t="inlineStr">
        <is>
          <t>Cancelled/forfeited (in usd per share) | $ / shares</t>
        </is>
      </c>
      <c r="B13" s="13" t="n">
        <v>3.66</v>
      </c>
    </row>
    <row r="14">
      <c r="A14" s="4" t="inlineStr">
        <is>
          <t>Ending balance (in usd per share) | $ / shares</t>
        </is>
      </c>
      <c r="B14" s="8" t="n">
        <v>2.2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Equity Incentive Plans and Stock-Based Compensation - Summary of the Stock-Based Compensation (Details) $ in Thousands</t>
        </is>
      </c>
      <c r="B1" s="2" t="inlineStr">
        <is>
          <t>12 Months Ended</t>
        </is>
      </c>
    </row>
    <row r="2">
      <c r="B2" s="2" t="inlineStr">
        <is>
          <t>Mar. 31, 2024 USD ($) officer</t>
        </is>
      </c>
      <c r="C2" s="2" t="inlineStr">
        <is>
          <t>Mar. 31, 2023 USD ($)</t>
        </is>
      </c>
      <c r="D2" s="2" t="inlineStr">
        <is>
          <t>Mar. 31, 2022 USD ($)</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120209</v>
      </c>
      <c r="C4" s="5" t="n">
        <v>116017</v>
      </c>
      <c r="D4" s="5" t="n">
        <v>57933</v>
      </c>
    </row>
    <row r="5">
      <c r="A5" s="4" t="inlineStr">
        <is>
          <t>Cost of revenue (1) | Secondary Sale Transaction</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6234</v>
      </c>
      <c r="C7" s="6" t="n">
        <v>10874</v>
      </c>
      <c r="D7" s="6" t="n">
        <v>4029</v>
      </c>
    </row>
    <row r="8">
      <c r="A8" s="4" t="inlineStr">
        <is>
          <t>Research and development | Secondary Sale Transaction</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37765</v>
      </c>
      <c r="C10" s="6" t="n">
        <v>48837</v>
      </c>
      <c r="D10" s="6" t="n">
        <v>26540</v>
      </c>
    </row>
    <row r="11">
      <c r="A11" s="4" t="inlineStr">
        <is>
          <t>Sales and marketing | Secondary Sale Transaction</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6" t="n">
        <v>6567</v>
      </c>
      <c r="C13" s="6" t="n">
        <v>8635</v>
      </c>
      <c r="D13" s="6" t="n">
        <v>5122</v>
      </c>
    </row>
    <row r="14">
      <c r="A14" s="4" t="inlineStr">
        <is>
          <t>General and administrative | Secondary Sale Transaction</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6" t="n">
        <v>68020</v>
      </c>
      <c r="C16" s="6" t="n">
        <v>47671</v>
      </c>
      <c r="D16" s="6" t="n">
        <v>22242</v>
      </c>
    </row>
    <row r="17">
      <c r="A17" s="4" t="inlineStr">
        <is>
          <t>General and administrative | Secondary Sale Transaction | Former Lemonaid Officer</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Stock-based compensation expense</t>
        </is>
      </c>
      <c r="B19" s="5" t="n">
        <v>32800</v>
      </c>
      <c r="C19" s="4" t="inlineStr">
        <is>
          <t xml:space="preserve"> </t>
        </is>
      </c>
      <c r="D19" s="4" t="inlineStr">
        <is>
          <t xml:space="preserve"> </t>
        </is>
      </c>
    </row>
    <row r="20">
      <c r="A20" s="4" t="inlineStr">
        <is>
          <t>Former officers terminated | officer</t>
        </is>
      </c>
      <c r="B20" s="6" t="n">
        <v>2</v>
      </c>
      <c r="C20" s="4" t="inlineStr">
        <is>
          <t xml:space="preserve"> </t>
        </is>
      </c>
      <c r="D20" s="4" t="inlineStr">
        <is>
          <t xml:space="preserve"> </t>
        </is>
      </c>
    </row>
    <row r="21">
      <c r="A21" s="4" t="inlineStr">
        <is>
          <t>Restructuring and other charges | Secondary Sale Transaction</t>
        </is>
      </c>
      <c r="B21" s="4" t="inlineStr">
        <is>
          <t xml:space="preserve"> </t>
        </is>
      </c>
      <c r="C21" s="4" t="inlineStr">
        <is>
          <t xml:space="preserve"> </t>
        </is>
      </c>
      <c r="D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c r="D22" s="4" t="inlineStr">
        <is>
          <t xml:space="preserve"> </t>
        </is>
      </c>
    </row>
    <row r="23">
      <c r="A23" s="4" t="inlineStr">
        <is>
          <t>Stock-based compensation expense</t>
        </is>
      </c>
      <c r="B23" s="5" t="n">
        <v>1623</v>
      </c>
      <c r="C23" s="5" t="n">
        <v>0</v>
      </c>
      <c r="D23"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66704000</v>
      </c>
      <c r="C4" s="5" t="n">
        <v>-311656000</v>
      </c>
      <c r="D4" s="5" t="n">
        <v>-217490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3227000</v>
      </c>
      <c r="C6" s="6" t="n">
        <v>32071000</v>
      </c>
      <c r="D6" s="6" t="n">
        <v>23699000</v>
      </c>
    </row>
    <row r="7">
      <c r="A7" s="4" t="inlineStr">
        <is>
          <t>Amortization and impairment of internal-use software</t>
        </is>
      </c>
      <c r="B7" s="6" t="n">
        <v>6255000</v>
      </c>
      <c r="C7" s="6" t="n">
        <v>4427000</v>
      </c>
      <c r="D7" s="6" t="n">
        <v>2449000</v>
      </c>
    </row>
    <row r="8">
      <c r="A8" s="4" t="inlineStr">
        <is>
          <t>Stock-based compensation expense</t>
        </is>
      </c>
      <c r="B8" s="6" t="n">
        <v>120209000</v>
      </c>
      <c r="C8" s="6" t="n">
        <v>116017000</v>
      </c>
      <c r="D8" s="6" t="n">
        <v>57933000</v>
      </c>
    </row>
    <row r="9">
      <c r="A9" s="4" t="inlineStr">
        <is>
          <t>Changes in fair value of warrant liabilities</t>
        </is>
      </c>
      <c r="B9" s="6" t="n">
        <v>0</v>
      </c>
      <c r="C9" s="6" t="n">
        <v>0</v>
      </c>
      <c r="D9" s="6" t="n">
        <v>-32989000</v>
      </c>
    </row>
    <row r="10">
      <c r="A10" s="4" t="inlineStr">
        <is>
          <t>Impairment of long-lived assets</t>
        </is>
      </c>
      <c r="B10" s="6" t="n">
        <v>0</v>
      </c>
      <c r="C10" s="6" t="n">
        <v>10126000</v>
      </c>
      <c r="D10" s="6" t="n">
        <v>0</v>
      </c>
    </row>
    <row r="11">
      <c r="A11" s="4" t="inlineStr">
        <is>
          <t>Goodwill impairment</t>
        </is>
      </c>
      <c r="B11" s="6" t="n">
        <v>351744000</v>
      </c>
      <c r="C11" s="6" t="n">
        <v>0</v>
      </c>
      <c r="D11" s="6" t="n">
        <v>0</v>
      </c>
    </row>
    <row r="12">
      <c r="A12" s="4" t="inlineStr">
        <is>
          <t>Loss on disposition of Lemonaid Health Limited</t>
        </is>
      </c>
      <c r="B12" s="6" t="n">
        <v>2026000</v>
      </c>
      <c r="C12" s="6" t="n">
        <v>0</v>
      </c>
      <c r="D12" s="6" t="n">
        <v>0</v>
      </c>
    </row>
    <row r="13">
      <c r="A13" s="4" t="inlineStr">
        <is>
          <t>Other operating activities</t>
        </is>
      </c>
      <c r="B13" s="6" t="n">
        <v>-529000</v>
      </c>
      <c r="C13" s="6" t="n">
        <v>77000</v>
      </c>
      <c r="D13" s="6" t="n">
        <v>8500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1427000</v>
      </c>
      <c r="C15" s="6" t="n">
        <v>1483000</v>
      </c>
      <c r="D15" s="6" t="n">
        <v>-899000</v>
      </c>
    </row>
    <row r="16">
      <c r="A16" s="4" t="inlineStr">
        <is>
          <t>Inventories</t>
        </is>
      </c>
      <c r="B16" s="6" t="n">
        <v>-2218000</v>
      </c>
      <c r="C16" s="6" t="n">
        <v>542000</v>
      </c>
      <c r="D16" s="6" t="n">
        <v>-4262000</v>
      </c>
    </row>
    <row r="17">
      <c r="A17" s="4" t="inlineStr">
        <is>
          <t>Deferred cost of revenue</t>
        </is>
      </c>
      <c r="B17" s="6" t="n">
        <v>584000</v>
      </c>
      <c r="C17" s="6" t="n">
        <v>2325000</v>
      </c>
      <c r="D17" s="6" t="n">
        <v>-2219000</v>
      </c>
    </row>
    <row r="18">
      <c r="A18" s="4" t="inlineStr">
        <is>
          <t>Prepaid expenses and other current assets</t>
        </is>
      </c>
      <c r="B18" s="6" t="n">
        <v>-1231000</v>
      </c>
      <c r="C18" s="6" t="n">
        <v>6653000</v>
      </c>
      <c r="D18" s="6" t="n">
        <v>-10077000</v>
      </c>
    </row>
    <row r="19">
      <c r="A19" s="4" t="inlineStr">
        <is>
          <t>Operating lease right-of-use assets</t>
        </is>
      </c>
      <c r="B19" s="6" t="n">
        <v>7185000</v>
      </c>
      <c r="C19" s="6" t="n">
        <v>7393000</v>
      </c>
      <c r="D19" s="6" t="n">
        <v>7078000</v>
      </c>
    </row>
    <row r="20">
      <c r="A20" s="4" t="inlineStr">
        <is>
          <t>Other assets</t>
        </is>
      </c>
      <c r="B20" s="6" t="n">
        <v>1152000</v>
      </c>
      <c r="C20" s="6" t="n">
        <v>-429000</v>
      </c>
      <c r="D20" s="6" t="n">
        <v>-1820000</v>
      </c>
    </row>
    <row r="21">
      <c r="A21" s="4" t="inlineStr">
        <is>
          <t>Accounts payable (includes related party amounts of $623, $(9,381) and $8,145, respectively)</t>
        </is>
      </c>
      <c r="B21" s="6" t="n">
        <v>-996000</v>
      </c>
      <c r="C21" s="6" t="n">
        <v>-24573000</v>
      </c>
      <c r="D21" s="6" t="n">
        <v>22856000</v>
      </c>
    </row>
    <row r="22">
      <c r="A22" s="4" t="inlineStr">
        <is>
          <t>Accrued expenses and other current liabilities (includes related party amounts of $(1,986), $2,966 and $(1,293), respectively)</t>
        </is>
      </c>
      <c r="B22" s="6" t="n">
        <v>-7104000</v>
      </c>
      <c r="C22" s="6" t="n">
        <v>2671000</v>
      </c>
      <c r="D22" s="6" t="n">
        <v>8316000</v>
      </c>
    </row>
    <row r="23">
      <c r="A23" s="4" t="inlineStr">
        <is>
          <t>Deferred revenue (includes related party amounts of $9,246, $2,572 and $(20,959), respectively)</t>
        </is>
      </c>
      <c r="B23" s="6" t="n">
        <v>12307000</v>
      </c>
      <c r="C23" s="6" t="n">
        <v>-418000</v>
      </c>
      <c r="D23" s="6" t="n">
        <v>-8799000</v>
      </c>
    </row>
    <row r="24">
      <c r="A24" s="4" t="inlineStr">
        <is>
          <t>Operating lease liabilities</t>
        </is>
      </c>
      <c r="B24" s="6" t="n">
        <v>-8790000</v>
      </c>
      <c r="C24" s="6" t="n">
        <v>-8934000</v>
      </c>
      <c r="D24" s="6" t="n">
        <v>-7054000</v>
      </c>
    </row>
    <row r="25">
      <c r="A25" s="4" t="inlineStr">
        <is>
          <t>Other liabilities</t>
        </is>
      </c>
      <c r="B25" s="6" t="n">
        <v>-9000</v>
      </c>
      <c r="C25" s="6" t="n">
        <v>-3165000</v>
      </c>
      <c r="D25" s="6" t="n">
        <v>-3635000</v>
      </c>
    </row>
    <row r="26">
      <c r="A26" s="4" t="inlineStr">
        <is>
          <t>Net cash used in operating activities</t>
        </is>
      </c>
      <c r="B26" s="6" t="n">
        <v>-164319000</v>
      </c>
      <c r="C26" s="6" t="n">
        <v>-165390000</v>
      </c>
      <c r="D26" s="6" t="n">
        <v>-166828000</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1129000</v>
      </c>
      <c r="C28" s="6" t="n">
        <v>-4048000</v>
      </c>
      <c r="D28" s="6" t="n">
        <v>-3968000</v>
      </c>
    </row>
    <row r="29">
      <c r="A29" s="4" t="inlineStr">
        <is>
          <t>Proceeds from sale of property and equipment</t>
        </is>
      </c>
      <c r="B29" s="6" t="n">
        <v>30000</v>
      </c>
      <c r="C29" s="6" t="n">
        <v>5000</v>
      </c>
      <c r="D29" s="6" t="n">
        <v>1000</v>
      </c>
    </row>
    <row r="30">
      <c r="A30" s="4" t="inlineStr">
        <is>
          <t>Purchases of intangible assets</t>
        </is>
      </c>
      <c r="B30" s="6" t="n">
        <v>0</v>
      </c>
      <c r="C30" s="6" t="n">
        <v>0</v>
      </c>
      <c r="D30" s="6" t="n">
        <v>-5500000</v>
      </c>
    </row>
    <row r="31">
      <c r="A31" s="4" t="inlineStr">
        <is>
          <t>Capitalized internal-use software costs</t>
        </is>
      </c>
      <c r="B31" s="6" t="n">
        <v>-8527000</v>
      </c>
      <c r="C31" s="6" t="n">
        <v>-7262000</v>
      </c>
      <c r="D31" s="6" t="n">
        <v>-4505000</v>
      </c>
    </row>
    <row r="32">
      <c r="A32" s="4" t="inlineStr">
        <is>
          <t>Cash paid for acquisitions, net of cash acquired</t>
        </is>
      </c>
      <c r="B32" s="6" t="n">
        <v>0</v>
      </c>
      <c r="C32" s="6" t="n">
        <v>0</v>
      </c>
      <c r="D32" s="6" t="n">
        <v>-94165000</v>
      </c>
    </row>
    <row r="33">
      <c r="A33" s="4" t="inlineStr">
        <is>
          <t>Net cash used in investing activities</t>
        </is>
      </c>
      <c r="B33" s="6" t="n">
        <v>-9626000</v>
      </c>
      <c r="C33" s="6" t="n">
        <v>-11305000</v>
      </c>
      <c r="D33" s="6" t="n">
        <v>-10813700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exercise of stock options</t>
        </is>
      </c>
      <c r="B35" s="6" t="n">
        <v>909000</v>
      </c>
      <c r="C35" s="6" t="n">
        <v>4203000</v>
      </c>
      <c r="D35" s="6" t="n">
        <v>16998000</v>
      </c>
    </row>
    <row r="36">
      <c r="A36" s="4" t="inlineStr">
        <is>
          <t>Proceeds from issuance of common stock under employee stock purchase plan</t>
        </is>
      </c>
      <c r="B36" s="6" t="n">
        <v>3262000</v>
      </c>
      <c r="C36" s="6" t="n">
        <v>6464000</v>
      </c>
      <c r="D36" s="6" t="n">
        <v>0</v>
      </c>
    </row>
    <row r="37">
      <c r="A37" s="4" t="inlineStr">
        <is>
          <t>Payments for taxes related to net share settlement of equity awards</t>
        </is>
      </c>
      <c r="B37" s="6" t="n">
        <v>-230000</v>
      </c>
      <c r="C37" s="6" t="n">
        <v>-197000</v>
      </c>
      <c r="D37" s="6" t="n">
        <v>0</v>
      </c>
    </row>
    <row r="38">
      <c r="A38" s="4" t="inlineStr">
        <is>
          <t>Payments of deferred offering costs</t>
        </is>
      </c>
      <c r="B38" s="6" t="n">
        <v>-357000</v>
      </c>
      <c r="C38" s="6" t="n">
        <v>-693000</v>
      </c>
      <c r="D38" s="6" t="n">
        <v>-30642000</v>
      </c>
    </row>
    <row r="39">
      <c r="A39" s="4" t="inlineStr">
        <is>
          <t>Proceeds from issuance of common stock upon merger</t>
        </is>
      </c>
      <c r="B39" s="6" t="n">
        <v>0</v>
      </c>
      <c r="C39" s="6" t="n">
        <v>0</v>
      </c>
      <c r="D39" s="6" t="n">
        <v>309720000</v>
      </c>
    </row>
    <row r="40">
      <c r="A40" s="4" t="inlineStr">
        <is>
          <t>Proceeds from PIPE (includes related party amounts of nil, nil and $25,000, respectively)</t>
        </is>
      </c>
      <c r="B40" s="6" t="n">
        <v>0</v>
      </c>
      <c r="C40" s="6" t="n">
        <v>0</v>
      </c>
      <c r="D40" s="6" t="n">
        <v>250000000</v>
      </c>
    </row>
    <row r="41">
      <c r="A41" s="4" t="inlineStr">
        <is>
          <t>Proceeds from exercise of merger warrants</t>
        </is>
      </c>
      <c r="B41" s="6" t="n">
        <v>0</v>
      </c>
      <c r="C41" s="6" t="n">
        <v>0</v>
      </c>
      <c r="D41" s="6" t="n">
        <v>44000</v>
      </c>
    </row>
    <row r="42">
      <c r="A42" s="4" t="inlineStr">
        <is>
          <t>Payment for warrant redemptions</t>
        </is>
      </c>
      <c r="B42" s="6" t="n">
        <v>0</v>
      </c>
      <c r="C42" s="6" t="n">
        <v>0</v>
      </c>
      <c r="D42" s="6" t="n">
        <v>-116000</v>
      </c>
    </row>
    <row r="43">
      <c r="A43" s="4" t="inlineStr">
        <is>
          <t>Net cash provided by financing activities</t>
        </is>
      </c>
      <c r="B43" s="6" t="n">
        <v>3584000</v>
      </c>
      <c r="C43" s="6" t="n">
        <v>9777000</v>
      </c>
      <c r="D43" s="6" t="n">
        <v>546004000</v>
      </c>
    </row>
    <row r="44">
      <c r="A44" s="4" t="inlineStr">
        <is>
          <t>Effect of exchange rates on cash and cash equivalents</t>
        </is>
      </c>
      <c r="B44" s="6" t="n">
        <v>0</v>
      </c>
      <c r="C44" s="6" t="n">
        <v>385000</v>
      </c>
      <c r="D44" s="6" t="n">
        <v>-146000</v>
      </c>
    </row>
    <row r="45">
      <c r="A45" s="4" t="inlineStr">
        <is>
          <t>Net (decrease) increase in cash, cash equivalents and restricted cash</t>
        </is>
      </c>
      <c r="B45" s="6" t="n">
        <v>-170361000</v>
      </c>
      <c r="C45" s="6" t="n">
        <v>-166533000</v>
      </c>
      <c r="D45" s="6" t="n">
        <v>270893000</v>
      </c>
    </row>
    <row r="46">
      <c r="A46" s="4" t="inlineStr">
        <is>
          <t>Cash, cash equivalents and restricted cash — beginning of period</t>
        </is>
      </c>
      <c r="B46" s="6" t="n">
        <v>395222000</v>
      </c>
      <c r="C46" s="6" t="n">
        <v>561755000</v>
      </c>
      <c r="D46" s="6" t="n">
        <v>290862000</v>
      </c>
    </row>
    <row r="47">
      <c r="A47" s="4" t="inlineStr">
        <is>
          <t>Cash, cash equivalents and restricted cash — end of period</t>
        </is>
      </c>
      <c r="B47" s="6" t="n">
        <v>224861000</v>
      </c>
      <c r="C47" s="6" t="n">
        <v>395222000</v>
      </c>
      <c r="D47" s="6" t="n">
        <v>561755000</v>
      </c>
    </row>
    <row r="48">
      <c r="A48" s="3" t="inlineStr">
        <is>
          <t>Supplemental disclosures of non-cash investing and financing activities:</t>
        </is>
      </c>
      <c r="B48" s="4" t="inlineStr">
        <is>
          <t xml:space="preserve"> </t>
        </is>
      </c>
      <c r="C48" s="4" t="inlineStr">
        <is>
          <t xml:space="preserve"> </t>
        </is>
      </c>
      <c r="D48" s="4" t="inlineStr">
        <is>
          <t xml:space="preserve"> </t>
        </is>
      </c>
    </row>
    <row r="49">
      <c r="A49" s="4" t="inlineStr">
        <is>
          <t>Purchases of property and equipment included in accounts payable and accrued expenses</t>
        </is>
      </c>
      <c r="B49" s="6" t="n">
        <v>97000</v>
      </c>
      <c r="C49" s="6" t="n">
        <v>473000</v>
      </c>
      <c r="D49" s="6" t="n">
        <v>722000</v>
      </c>
    </row>
    <row r="50">
      <c r="A50" s="4" t="inlineStr">
        <is>
          <t>Stock-based compensation capitalized for internal-use software costs</t>
        </is>
      </c>
      <c r="B50" s="6" t="n">
        <v>3606000</v>
      </c>
      <c r="C50" s="6" t="n">
        <v>3191000</v>
      </c>
      <c r="D50" s="6" t="n">
        <v>1166000</v>
      </c>
    </row>
    <row r="51">
      <c r="A51" s="4" t="inlineStr">
        <is>
          <t>Reclassification of deferred offering costs</t>
        </is>
      </c>
      <c r="B51" s="6" t="n">
        <v>0</v>
      </c>
      <c r="C51" s="6" t="n">
        <v>0</v>
      </c>
      <c r="D51" s="6" t="n">
        <v>3971000</v>
      </c>
    </row>
    <row r="52">
      <c r="A52" s="4" t="inlineStr">
        <is>
          <t>Assumption of merger warrants liability</t>
        </is>
      </c>
      <c r="B52" s="6" t="n">
        <v>0</v>
      </c>
      <c r="C52" s="6" t="n">
        <v>0</v>
      </c>
      <c r="D52" s="6" t="n">
        <v>75415000</v>
      </c>
    </row>
    <row r="53">
      <c r="A53" s="4" t="inlineStr">
        <is>
          <t>Deferred offering costs during the period included in accounts payable and accrued expenses</t>
        </is>
      </c>
      <c r="B53" s="6" t="n">
        <v>1000</v>
      </c>
      <c r="C53" s="6" t="n">
        <v>45000</v>
      </c>
      <c r="D53" s="6" t="n">
        <v>0</v>
      </c>
    </row>
    <row r="54">
      <c r="A54" s="4" t="inlineStr">
        <is>
          <t>Conversion of redeemable convertible preferred stock to common stock</t>
        </is>
      </c>
      <c r="B54" s="6" t="n">
        <v>0</v>
      </c>
      <c r="C54" s="6" t="n">
        <v>0</v>
      </c>
      <c r="D54" s="6" t="n">
        <v>837351000</v>
      </c>
    </row>
    <row r="55">
      <c r="A55" s="4" t="inlineStr">
        <is>
          <t>Redemption/exercise of Class A common stock warrants</t>
        </is>
      </c>
      <c r="B55" s="6" t="n">
        <v>0</v>
      </c>
      <c r="C55" s="6" t="n">
        <v>0</v>
      </c>
      <c r="D55" s="6" t="n">
        <v>42354000</v>
      </c>
    </row>
    <row r="56">
      <c r="A56" s="4" t="inlineStr">
        <is>
          <t>Stock consideration in acquisition of businesses, including fair value of common stock issued and stock-based awards that were vested</t>
        </is>
      </c>
      <c r="B56" s="6" t="n">
        <v>0</v>
      </c>
      <c r="C56" s="6" t="n">
        <v>0</v>
      </c>
      <c r="D56" s="6" t="n">
        <v>322842000</v>
      </c>
    </row>
    <row r="57">
      <c r="A57" s="3" t="inlineStr">
        <is>
          <t>Reconciliation of cash, cash equivalents, and restricted cash within the consolidated balance sheets to the amounts shown in the consolidated statements of cash flows above:</t>
        </is>
      </c>
      <c r="B57" s="4" t="inlineStr">
        <is>
          <t xml:space="preserve"> </t>
        </is>
      </c>
      <c r="C57" s="4" t="inlineStr">
        <is>
          <t xml:space="preserve"> </t>
        </is>
      </c>
      <c r="D57" s="4" t="inlineStr">
        <is>
          <t xml:space="preserve"> </t>
        </is>
      </c>
    </row>
    <row r="58">
      <c r="A58" s="4" t="inlineStr">
        <is>
          <t>Cash and cash equivalents</t>
        </is>
      </c>
      <c r="B58" s="6" t="n">
        <v>216488000</v>
      </c>
      <c r="C58" s="6" t="n">
        <v>386849000</v>
      </c>
      <c r="D58" s="6" t="n">
        <v>553182000</v>
      </c>
    </row>
    <row r="59">
      <c r="A59" s="4" t="inlineStr">
        <is>
          <t>Restricted cash, current</t>
        </is>
      </c>
      <c r="B59" s="6" t="n">
        <v>1399000</v>
      </c>
      <c r="C59" s="6" t="n">
        <v>1399000</v>
      </c>
      <c r="D59" s="6" t="n">
        <v>1599000</v>
      </c>
    </row>
    <row r="60">
      <c r="A60" s="4" t="inlineStr">
        <is>
          <t>Restricted cash, noncurrent</t>
        </is>
      </c>
      <c r="B60" s="6" t="n">
        <v>6974000</v>
      </c>
      <c r="C60" s="6" t="n">
        <v>6974000</v>
      </c>
      <c r="D60" s="6" t="n">
        <v>6974000</v>
      </c>
    </row>
    <row r="61">
      <c r="A61" s="4" t="inlineStr">
        <is>
          <t>Total cash, cash equivalents and restricted cash</t>
        </is>
      </c>
      <c r="B61" s="5" t="n">
        <v>224861000</v>
      </c>
      <c r="C61" s="5" t="n">
        <v>395222000</v>
      </c>
      <c r="D61" s="5" t="n">
        <v>561755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dditional Information (Detail) - $ / shares</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Dividends paid in shares</t>
        </is>
      </c>
      <c r="B4" s="5" t="n">
        <v>0</v>
      </c>
      <c r="C4" s="5" t="n">
        <v>0</v>
      </c>
      <c r="D4"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 in Thousands</t>
        </is>
      </c>
      <c r="B1" s="2" t="inlineStr">
        <is>
          <t>12 Months Ended</t>
        </is>
      </c>
    </row>
    <row r="2">
      <c r="B2" s="2" t="inlineStr">
        <is>
          <t>Mar. 31, 2024</t>
        </is>
      </c>
      <c r="C2" s="2" t="inlineStr">
        <is>
          <t>Mar. 31, 2023</t>
        </is>
      </c>
      <c r="D2" s="2" t="inlineStr">
        <is>
          <t>Mar.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5" t="n">
        <v>-666704</v>
      </c>
      <c r="C4" s="5" t="n">
        <v>-311656</v>
      </c>
      <c r="D4" s="5" t="n">
        <v>-217490</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ommon stockholders, basic (in shares)</t>
        </is>
      </c>
      <c r="B6" s="6" t="n">
        <v>475982265</v>
      </c>
      <c r="C6" s="6" t="n">
        <v>451504377</v>
      </c>
      <c r="D6" s="6" t="n">
        <v>361528119</v>
      </c>
    </row>
    <row r="7">
      <c r="A7" s="4" t="inlineStr">
        <is>
          <t>Weighted-average shares used in computing net loss per share attributable to common stockholders, diluted (in shares)</t>
        </is>
      </c>
      <c r="B7" s="6" t="n">
        <v>475982265</v>
      </c>
      <c r="C7" s="6" t="n">
        <v>451504377</v>
      </c>
      <c r="D7" s="6" t="n">
        <v>361528119</v>
      </c>
    </row>
    <row r="8">
      <c r="A8" s="3" t="inlineStr">
        <is>
          <t>Net loss per share of Class A and Class B common stock attributable to common stockholders:</t>
        </is>
      </c>
      <c r="B8" s="4" t="inlineStr">
        <is>
          <t xml:space="preserve"> </t>
        </is>
      </c>
      <c r="C8" s="4" t="inlineStr">
        <is>
          <t xml:space="preserve"> </t>
        </is>
      </c>
      <c r="D8" s="4" t="inlineStr">
        <is>
          <t xml:space="preserve"> </t>
        </is>
      </c>
    </row>
    <row r="9">
      <c r="A9" s="4" t="inlineStr">
        <is>
          <t>Net loss per share attributable to common stockholders, basic (in usd per share)</t>
        </is>
      </c>
      <c r="B9" s="8" t="n">
        <v>-1.4</v>
      </c>
      <c r="C9" s="8" t="n">
        <v>-0.6899999999999999</v>
      </c>
      <c r="D9" s="8" t="n">
        <v>-0.6</v>
      </c>
    </row>
    <row r="10">
      <c r="A10" s="4" t="inlineStr">
        <is>
          <t>Net loss per share attributable to common stockholders, diluted (in usd per share)</t>
        </is>
      </c>
      <c r="B10" s="8" t="n">
        <v>-1.4</v>
      </c>
      <c r="C10" s="8" t="n">
        <v>-0.6899999999999999</v>
      </c>
      <c r="D10" s="8" t="n">
        <v>-0.6</v>
      </c>
    </row>
    <row r="11">
      <c r="A11" s="4" t="inlineStr">
        <is>
          <t>Common Stock Class A</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Net loss attributable to common stockholders</t>
        </is>
      </c>
      <c r="B13" s="5" t="n">
        <v>-431876</v>
      </c>
      <c r="C13" s="5" t="n">
        <v>-185112</v>
      </c>
      <c r="D13" s="5" t="n">
        <v>-68620</v>
      </c>
    </row>
    <row r="14">
      <c r="A14" s="3" t="inlineStr">
        <is>
          <t>Denominator:</t>
        </is>
      </c>
      <c r="B14" s="4" t="inlineStr">
        <is>
          <t xml:space="preserve"> </t>
        </is>
      </c>
      <c r="C14" s="4" t="inlineStr">
        <is>
          <t xml:space="preserve"> </t>
        </is>
      </c>
      <c r="D14" s="4" t="inlineStr">
        <is>
          <t xml:space="preserve"> </t>
        </is>
      </c>
    </row>
    <row r="15">
      <c r="A15" s="4" t="inlineStr">
        <is>
          <t>Weighted-average shares used in computing net loss per share attributable to common stockholders, basic (in shares)</t>
        </is>
      </c>
      <c r="B15" s="6" t="n">
        <v>308330435</v>
      </c>
      <c r="C15" s="6" t="n">
        <v>268177185</v>
      </c>
      <c r="D15" s="6" t="n">
        <v>114064921</v>
      </c>
    </row>
    <row r="16">
      <c r="A16" s="4" t="inlineStr">
        <is>
          <t>Weighted-average shares used in computing net loss per share attributable to common stockholders, diluted (in shares)</t>
        </is>
      </c>
      <c r="B16" s="6" t="n">
        <v>308330435</v>
      </c>
      <c r="C16" s="6" t="n">
        <v>268177185</v>
      </c>
      <c r="D16" s="6" t="n">
        <v>114064921</v>
      </c>
    </row>
    <row r="17">
      <c r="A17" s="3" t="inlineStr">
        <is>
          <t>Net loss per share of Class A and Class B common stock attributable to common stockholders:</t>
        </is>
      </c>
      <c r="B17" s="4" t="inlineStr">
        <is>
          <t xml:space="preserve"> </t>
        </is>
      </c>
      <c r="C17" s="4" t="inlineStr">
        <is>
          <t xml:space="preserve"> </t>
        </is>
      </c>
      <c r="D17" s="4" t="inlineStr">
        <is>
          <t xml:space="preserve"> </t>
        </is>
      </c>
    </row>
    <row r="18">
      <c r="A18" s="4" t="inlineStr">
        <is>
          <t>Net loss per share attributable to common stockholders, basic (in usd per share)</t>
        </is>
      </c>
      <c r="B18" s="8" t="n">
        <v>-1.4</v>
      </c>
      <c r="C18" s="8" t="n">
        <v>-0.6899999999999999</v>
      </c>
      <c r="D18" s="8" t="n">
        <v>-0.6</v>
      </c>
    </row>
    <row r="19">
      <c r="A19" s="4" t="inlineStr">
        <is>
          <t>Net loss per share attributable to common stockholders, diluted (in usd per share)</t>
        </is>
      </c>
      <c r="B19" s="8" t="n">
        <v>-1.4</v>
      </c>
      <c r="C19" s="8" t="n">
        <v>-0.6899999999999999</v>
      </c>
      <c r="D19" s="8" t="n">
        <v>-0.6</v>
      </c>
    </row>
    <row r="20">
      <c r="A20" s="4" t="inlineStr">
        <is>
          <t>Common Stock Class B</t>
        </is>
      </c>
      <c r="B20" s="4" t="inlineStr">
        <is>
          <t xml:space="preserve"> </t>
        </is>
      </c>
      <c r="C20" s="4" t="inlineStr">
        <is>
          <t xml:space="preserve"> </t>
        </is>
      </c>
      <c r="D20" s="4" t="inlineStr">
        <is>
          <t xml:space="preserve"> </t>
        </is>
      </c>
    </row>
    <row r="21">
      <c r="A21" s="3" t="inlineStr">
        <is>
          <t>Numerator:</t>
        </is>
      </c>
      <c r="B21" s="4" t="inlineStr">
        <is>
          <t xml:space="preserve"> </t>
        </is>
      </c>
      <c r="C21" s="4" t="inlineStr">
        <is>
          <t xml:space="preserve"> </t>
        </is>
      </c>
      <c r="D21" s="4" t="inlineStr">
        <is>
          <t xml:space="preserve"> </t>
        </is>
      </c>
    </row>
    <row r="22">
      <c r="A22" s="4" t="inlineStr">
        <is>
          <t>Net loss attributable to common stockholders</t>
        </is>
      </c>
      <c r="B22" s="5" t="n">
        <v>-234828</v>
      </c>
      <c r="C22" s="5" t="n">
        <v>-126544</v>
      </c>
      <c r="D22" s="5" t="n">
        <v>-148870</v>
      </c>
    </row>
    <row r="23">
      <c r="A23" s="3" t="inlineStr">
        <is>
          <t>Denominator:</t>
        </is>
      </c>
      <c r="B23" s="4" t="inlineStr">
        <is>
          <t xml:space="preserve"> </t>
        </is>
      </c>
      <c r="C23" s="4" t="inlineStr">
        <is>
          <t xml:space="preserve"> </t>
        </is>
      </c>
      <c r="D23" s="4" t="inlineStr">
        <is>
          <t xml:space="preserve"> </t>
        </is>
      </c>
    </row>
    <row r="24">
      <c r="A24" s="4" t="inlineStr">
        <is>
          <t>Weighted-average shares used in computing net loss per share attributable to common stockholders, basic (in shares)</t>
        </is>
      </c>
      <c r="B24" s="6" t="n">
        <v>167651830</v>
      </c>
      <c r="C24" s="6" t="n">
        <v>183327192</v>
      </c>
      <c r="D24" s="6" t="n">
        <v>247463198</v>
      </c>
    </row>
    <row r="25">
      <c r="A25" s="4" t="inlineStr">
        <is>
          <t>Weighted-average shares used in computing net loss per share attributable to common stockholders, diluted (in shares)</t>
        </is>
      </c>
      <c r="B25" s="6" t="n">
        <v>167651830</v>
      </c>
      <c r="C25" s="6" t="n">
        <v>183327192</v>
      </c>
      <c r="D25" s="6" t="n">
        <v>247463198</v>
      </c>
    </row>
    <row r="26">
      <c r="A26" s="3" t="inlineStr">
        <is>
          <t>Net loss per share of Class A and Class B common stock attributable to common stockholders:</t>
        </is>
      </c>
      <c r="B26" s="4" t="inlineStr">
        <is>
          <t xml:space="preserve"> </t>
        </is>
      </c>
      <c r="C26" s="4" t="inlineStr">
        <is>
          <t xml:space="preserve"> </t>
        </is>
      </c>
      <c r="D26" s="4" t="inlineStr">
        <is>
          <t xml:space="preserve"> </t>
        </is>
      </c>
    </row>
    <row r="27">
      <c r="A27" s="4" t="inlineStr">
        <is>
          <t>Net loss per share attributable to common stockholders, basic (in usd per share)</t>
        </is>
      </c>
      <c r="B27" s="8" t="n">
        <v>-1.4</v>
      </c>
      <c r="C27" s="8" t="n">
        <v>-0.6899999999999999</v>
      </c>
      <c r="D27" s="8" t="n">
        <v>-0.6</v>
      </c>
    </row>
    <row r="28">
      <c r="A28" s="4" t="inlineStr">
        <is>
          <t>Net loss per share attributable to common stockholders, diluted (in usd per share)</t>
        </is>
      </c>
      <c r="B28" s="8" t="n">
        <v>-1.4</v>
      </c>
      <c r="C28" s="8" t="n">
        <v>-0.6899999999999999</v>
      </c>
      <c r="D28" s="8" t="n">
        <v>-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mon Stock Equivalents Excluded from Calculation of Diluted Net Loss Per Share (Details) - Common Stock Class A - shares</t>
        </is>
      </c>
      <c r="B1" s="2" t="inlineStr">
        <is>
          <t>12 Months Ended</t>
        </is>
      </c>
    </row>
    <row r="2">
      <c r="B2" s="2" t="inlineStr">
        <is>
          <t>Mar. 31, 2024</t>
        </is>
      </c>
      <c r="C2" s="2" t="inlineStr">
        <is>
          <t>Mar. 31, 2023</t>
        </is>
      </c>
      <c r="D2" s="2" t="inlineStr">
        <is>
          <t>Mar. 31, 2022</t>
        </is>
      </c>
    </row>
    <row r="3">
      <c r="A3" s="3" t="inlineStr">
        <is>
          <t>Earnings Per Share Basic [Line Items]</t>
        </is>
      </c>
      <c r="B3" s="4" t="inlineStr">
        <is>
          <t xml:space="preserve"> </t>
        </is>
      </c>
      <c r="C3" s="4" t="inlineStr">
        <is>
          <t xml:space="preserve"> </t>
        </is>
      </c>
      <c r="D3" s="4" t="inlineStr">
        <is>
          <t xml:space="preserve"> </t>
        </is>
      </c>
    </row>
    <row r="4">
      <c r="A4" s="4" t="inlineStr">
        <is>
          <t>Antidilutive securities excluded from computation of diluted net loss per share (n shares)</t>
        </is>
      </c>
      <c r="B4" s="6" t="n">
        <v>130474347</v>
      </c>
      <c r="C4" s="6" t="n">
        <v>108587430</v>
      </c>
      <c r="D4" s="6" t="n">
        <v>90038538</v>
      </c>
    </row>
    <row r="5">
      <c r="A5" s="4" t="inlineStr">
        <is>
          <t>ESPP</t>
        </is>
      </c>
      <c r="B5" s="4" t="inlineStr">
        <is>
          <t xml:space="preserve"> </t>
        </is>
      </c>
      <c r="C5" s="4" t="inlineStr">
        <is>
          <t xml:space="preserve"> </t>
        </is>
      </c>
      <c r="D5" s="4" t="inlineStr">
        <is>
          <t xml:space="preserve"> </t>
        </is>
      </c>
    </row>
    <row r="6">
      <c r="A6" s="3" t="inlineStr">
        <is>
          <t>Earnings Per Share Basic [Line Items]</t>
        </is>
      </c>
      <c r="B6" s="4" t="inlineStr">
        <is>
          <t xml:space="preserve"> </t>
        </is>
      </c>
      <c r="C6" s="4" t="inlineStr">
        <is>
          <t xml:space="preserve"> </t>
        </is>
      </c>
      <c r="D6" s="4" t="inlineStr">
        <is>
          <t xml:space="preserve"> </t>
        </is>
      </c>
    </row>
    <row r="7">
      <c r="A7" s="4" t="inlineStr">
        <is>
          <t>Antidilutive securities excluded from computation of diluted net loss per share (n shares)</t>
        </is>
      </c>
      <c r="B7" s="6" t="n">
        <v>2561500</v>
      </c>
      <c r="C7" s="6" t="n">
        <v>2937194</v>
      </c>
      <c r="D7" s="6" t="n">
        <v>2239756</v>
      </c>
    </row>
    <row r="8">
      <c r="A8" s="4" t="inlineStr">
        <is>
          <t>Outstanding stock options</t>
        </is>
      </c>
      <c r="B8" s="4" t="inlineStr">
        <is>
          <t xml:space="preserve"> </t>
        </is>
      </c>
      <c r="C8" s="4" t="inlineStr">
        <is>
          <t xml:space="preserve"> </t>
        </is>
      </c>
      <c r="D8" s="4" t="inlineStr">
        <is>
          <t xml:space="preserve"> </t>
        </is>
      </c>
    </row>
    <row r="9">
      <c r="A9" s="3" t="inlineStr">
        <is>
          <t>Earnings Per Share Basic [Line Items]</t>
        </is>
      </c>
      <c r="B9" s="4" t="inlineStr">
        <is>
          <t xml:space="preserve"> </t>
        </is>
      </c>
      <c r="C9" s="4" t="inlineStr">
        <is>
          <t xml:space="preserve"> </t>
        </is>
      </c>
      <c r="D9" s="4" t="inlineStr">
        <is>
          <t xml:space="preserve"> </t>
        </is>
      </c>
    </row>
    <row r="10">
      <c r="A10" s="4" t="inlineStr">
        <is>
          <t>Antidilutive securities excluded from computation of diluted net loss per share (n shares)</t>
        </is>
      </c>
      <c r="B10" s="6" t="n">
        <v>70739770</v>
      </c>
      <c r="C10" s="6" t="n">
        <v>68050752</v>
      </c>
      <c r="D10" s="6" t="n">
        <v>73609565</v>
      </c>
    </row>
    <row r="11">
      <c r="A11" s="4" t="inlineStr">
        <is>
          <t>Unvested restricted stock units</t>
        </is>
      </c>
      <c r="B11" s="4" t="inlineStr">
        <is>
          <t xml:space="preserve"> </t>
        </is>
      </c>
      <c r="C11" s="4" t="inlineStr">
        <is>
          <t xml:space="preserve"> </t>
        </is>
      </c>
      <c r="D11" s="4" t="inlineStr">
        <is>
          <t xml:space="preserve"> </t>
        </is>
      </c>
    </row>
    <row r="12">
      <c r="A12" s="3" t="inlineStr">
        <is>
          <t>Earnings Per Share Basic [Line Items]</t>
        </is>
      </c>
      <c r="B12" s="4" t="inlineStr">
        <is>
          <t xml:space="preserve"> </t>
        </is>
      </c>
      <c r="C12" s="4" t="inlineStr">
        <is>
          <t xml:space="preserve"> </t>
        </is>
      </c>
      <c r="D12" s="4" t="inlineStr">
        <is>
          <t xml:space="preserve"> </t>
        </is>
      </c>
    </row>
    <row r="13">
      <c r="A13" s="4" t="inlineStr">
        <is>
          <t>Antidilutive securities excluded from computation of diluted net loss per share (n shares)</t>
        </is>
      </c>
      <c r="B13" s="6" t="n">
        <v>44056670</v>
      </c>
      <c r="C13" s="6" t="n">
        <v>26562566</v>
      </c>
      <c r="D13" s="6" t="n">
        <v>10676378</v>
      </c>
    </row>
    <row r="14">
      <c r="A14" s="4" t="inlineStr">
        <is>
          <t>Shares subject to vesting</t>
        </is>
      </c>
      <c r="B14" s="4" t="inlineStr">
        <is>
          <t xml:space="preserve"> </t>
        </is>
      </c>
      <c r="C14" s="4" t="inlineStr">
        <is>
          <t xml:space="preserve"> </t>
        </is>
      </c>
      <c r="D14" s="4" t="inlineStr">
        <is>
          <t xml:space="preserve"> </t>
        </is>
      </c>
    </row>
    <row r="15">
      <c r="A15" s="3" t="inlineStr">
        <is>
          <t>Earnings Per Share Basic [Line Items]</t>
        </is>
      </c>
      <c r="B15" s="4" t="inlineStr">
        <is>
          <t xml:space="preserve"> </t>
        </is>
      </c>
      <c r="C15" s="4" t="inlineStr">
        <is>
          <t xml:space="preserve"> </t>
        </is>
      </c>
      <c r="D15" s="4" t="inlineStr">
        <is>
          <t xml:space="preserve"> </t>
        </is>
      </c>
    </row>
    <row r="16">
      <c r="A16" s="4" t="inlineStr">
        <is>
          <t>Antidilutive securities excluded from computation of diluted net loss per share (n shares)</t>
        </is>
      </c>
      <c r="B16" s="6" t="n">
        <v>0</v>
      </c>
      <c r="C16" s="6" t="n">
        <v>2576082</v>
      </c>
      <c r="D16" s="6" t="n">
        <v>3512839</v>
      </c>
    </row>
    <row r="17">
      <c r="A17" s="4" t="inlineStr">
        <is>
          <t>2022 AIP RSUs</t>
        </is>
      </c>
      <c r="B17" s="4" t="inlineStr">
        <is>
          <t xml:space="preserve"> </t>
        </is>
      </c>
      <c r="C17" s="4" t="inlineStr">
        <is>
          <t xml:space="preserve"> </t>
        </is>
      </c>
      <c r="D17" s="4" t="inlineStr">
        <is>
          <t xml:space="preserve"> </t>
        </is>
      </c>
    </row>
    <row r="18">
      <c r="A18" s="3" t="inlineStr">
        <is>
          <t>Earnings Per Share Basic [Line Items]</t>
        </is>
      </c>
      <c r="B18" s="4" t="inlineStr">
        <is>
          <t xml:space="preserve"> </t>
        </is>
      </c>
      <c r="C18" s="4" t="inlineStr">
        <is>
          <t xml:space="preserve"> </t>
        </is>
      </c>
      <c r="D18" s="4" t="inlineStr">
        <is>
          <t xml:space="preserve"> </t>
        </is>
      </c>
    </row>
    <row r="19">
      <c r="A19" s="4" t="inlineStr">
        <is>
          <t>Antidilutive securities excluded from computation of diluted net loss per share (n shares)</t>
        </is>
      </c>
      <c r="B19" s="6" t="n">
        <v>13116407</v>
      </c>
      <c r="C19" s="6" t="n">
        <v>8460836</v>
      </c>
      <c r="D19"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tirement Benefit Plans (Details) - USD ($) $ in Thousands</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match</t>
        </is>
      </c>
      <c r="B4" s="9" t="n">
        <v>1</v>
      </c>
      <c r="C4" s="4" t="inlineStr">
        <is>
          <t xml:space="preserve"> </t>
        </is>
      </c>
      <c r="D4" s="4" t="inlineStr">
        <is>
          <t xml:space="preserve"> </t>
        </is>
      </c>
    </row>
    <row r="5">
      <c r="A5" s="4" t="inlineStr">
        <is>
          <t>Employer matching contribution, percent of employees' gross pay</t>
        </is>
      </c>
      <c r="B5" s="9" t="n">
        <v>0.02</v>
      </c>
      <c r="C5" s="4" t="inlineStr">
        <is>
          <t xml:space="preserve"> </t>
        </is>
      </c>
      <c r="D5" s="4" t="inlineStr">
        <is>
          <t xml:space="preserve"> </t>
        </is>
      </c>
    </row>
    <row r="6">
      <c r="A6" s="4" t="inlineStr">
        <is>
          <t>Employer matching contribution</t>
        </is>
      </c>
      <c r="B6" s="5" t="n">
        <v>2300</v>
      </c>
      <c r="C6" s="4" t="inlineStr">
        <is>
          <t xml:space="preserve"> </t>
        </is>
      </c>
      <c r="D6" s="4" t="inlineStr">
        <is>
          <t xml:space="preserve"> </t>
        </is>
      </c>
    </row>
    <row r="7">
      <c r="A7" s="4" t="inlineStr">
        <is>
          <t>Contributions cost</t>
        </is>
      </c>
      <c r="B7" s="5" t="n">
        <v>2700</v>
      </c>
      <c r="C7" s="5" t="n">
        <v>2600</v>
      </c>
      <c r="D7" s="5" t="n">
        <v>17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63740</v>
      </c>
      <c r="C4" s="5" t="n">
        <v>-292730</v>
      </c>
      <c r="D4" s="5" t="n">
        <v>-221212</v>
      </c>
    </row>
    <row r="5">
      <c r="A5" s="4" t="inlineStr">
        <is>
          <t>Foreign</t>
        </is>
      </c>
      <c r="B5" s="6" t="n">
        <v>-2891</v>
      </c>
      <c r="C5" s="6" t="n">
        <v>-21698</v>
      </c>
      <c r="D5" s="6" t="n">
        <v>242</v>
      </c>
    </row>
    <row r="6">
      <c r="A6" s="4" t="inlineStr">
        <is>
          <t>Loss before income taxes</t>
        </is>
      </c>
      <c r="B6" s="5" t="n">
        <v>-666631</v>
      </c>
      <c r="C6" s="5" t="n">
        <v>-314428</v>
      </c>
      <c r="D6" s="5" t="n">
        <v>-2209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Mar. 31, 2024</t>
        </is>
      </c>
      <c r="C2" s="2" t="inlineStr">
        <is>
          <t>Mar. 31, 2023</t>
        </is>
      </c>
      <c r="D2" s="2" t="inlineStr">
        <is>
          <t>Mar.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foreign income tax benefit</t>
        </is>
      </c>
      <c r="B4" s="4" t="inlineStr">
        <is>
          <t xml:space="preserve"> </t>
        </is>
      </c>
      <c r="C4" s="5" t="n">
        <v>2800</v>
      </c>
      <c r="D4" s="4" t="inlineStr">
        <is>
          <t xml:space="preserve"> </t>
        </is>
      </c>
    </row>
    <row r="5">
      <c r="A5" s="4" t="inlineStr">
        <is>
          <t>Deferred income tax benefit</t>
        </is>
      </c>
      <c r="B5" s="4" t="inlineStr">
        <is>
          <t xml:space="preserve"> </t>
        </is>
      </c>
      <c r="C5" s="4" t="inlineStr">
        <is>
          <t xml:space="preserve"> </t>
        </is>
      </c>
      <c r="D5" s="5" t="n">
        <v>3500</v>
      </c>
    </row>
    <row r="6">
      <c r="A6" s="4" t="inlineStr">
        <is>
          <t>Operating loss carryforwards</t>
        </is>
      </c>
      <c r="B6" s="5" t="n">
        <v>779700</v>
      </c>
      <c r="C6" s="4" t="inlineStr">
        <is>
          <t xml:space="preserve"> </t>
        </is>
      </c>
      <c r="D6" s="4" t="inlineStr">
        <is>
          <t xml:space="preserve"> </t>
        </is>
      </c>
    </row>
    <row r="7">
      <c r="A7" s="4" t="inlineStr">
        <is>
          <t>Increase in valuation allowance</t>
        </is>
      </c>
      <c r="B7" s="6" t="n">
        <v>42800</v>
      </c>
      <c r="C7" s="4" t="inlineStr">
        <is>
          <t xml:space="preserve"> </t>
        </is>
      </c>
      <c r="D7" s="4" t="inlineStr">
        <is>
          <t xml:space="preserve"> </t>
        </is>
      </c>
    </row>
    <row r="8">
      <c r="A8" s="4" t="inlineStr">
        <is>
          <t>Unrecognized tax benefits</t>
        </is>
      </c>
      <c r="B8" s="6" t="n">
        <v>0</v>
      </c>
      <c r="C8" s="6" t="n">
        <v>0</v>
      </c>
      <c r="D8" s="6" t="n">
        <v>0</v>
      </c>
    </row>
    <row r="9">
      <c r="A9" s="4" t="inlineStr">
        <is>
          <t>Unrecognized tax benefits, penalties and interest Expense</t>
        </is>
      </c>
      <c r="B9" s="6" t="n">
        <v>0</v>
      </c>
      <c r="C9" s="6" t="n">
        <v>0</v>
      </c>
      <c r="D9" s="6" t="n">
        <v>0</v>
      </c>
    </row>
    <row r="10">
      <c r="A10" s="4" t="inlineStr">
        <is>
          <t>Increase in unrecognized tax benefits reasonably possible within next 12 months</t>
        </is>
      </c>
      <c r="B10" s="6" t="n">
        <v>0</v>
      </c>
      <c r="C10" s="6" t="n">
        <v>0</v>
      </c>
      <c r="D10" s="6" t="n">
        <v>0</v>
      </c>
    </row>
    <row r="11">
      <c r="A11" s="4" t="inlineStr">
        <is>
          <t>Decrease in unrecognized tax benefits is reasonably possible within next 12 months</t>
        </is>
      </c>
      <c r="B11" s="6" t="n">
        <v>0</v>
      </c>
      <c r="C11" s="5" t="n">
        <v>0</v>
      </c>
      <c r="D11" s="5" t="n">
        <v>0</v>
      </c>
    </row>
    <row r="12">
      <c r="A12" s="4" t="inlineStr">
        <is>
          <t>Capital Loss Carryforward</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 carryforwards</t>
        </is>
      </c>
      <c r="B14" s="6" t="n">
        <v>21800</v>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6" t="n">
        <v>11000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forwards</t>
        </is>
      </c>
      <c r="B20" s="5" t="n">
        <v>6937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chedule of Reconciliation of Income Tax (Benefit) (Detail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expense rate</t>
        </is>
      </c>
      <c r="B4" s="9" t="n">
        <v>0.21</v>
      </c>
      <c r="C4" s="9" t="n">
        <v>0.21</v>
      </c>
      <c r="D4" s="9" t="n">
        <v>0.21</v>
      </c>
    </row>
    <row r="5">
      <c r="A5" s="4" t="inlineStr">
        <is>
          <t>Non-deductible stock-based compensation</t>
        </is>
      </c>
      <c r="B5" s="4" t="inlineStr">
        <is>
          <t>(3.00%)</t>
        </is>
      </c>
      <c r="C5" s="4" t="inlineStr">
        <is>
          <t>(4.00%)</t>
        </is>
      </c>
      <c r="D5" s="4" t="inlineStr">
        <is>
          <t>(3.00%)</t>
        </is>
      </c>
    </row>
    <row r="6">
      <c r="A6" s="4" t="inlineStr">
        <is>
          <t>Fair Market Value adjustment on Warrants</t>
        </is>
      </c>
      <c r="B6" s="9" t="n">
        <v>0</v>
      </c>
      <c r="C6" s="9" t="n">
        <v>0</v>
      </c>
      <c r="D6" s="9" t="n">
        <v>0.03</v>
      </c>
    </row>
    <row r="7">
      <c r="A7" s="4" t="inlineStr">
        <is>
          <t>Change in valuation allowance related to acquisition</t>
        </is>
      </c>
      <c r="B7" s="9" t="n">
        <v>0</v>
      </c>
      <c r="C7" s="9" t="n">
        <v>0</v>
      </c>
      <c r="D7" s="9" t="n">
        <v>0.02</v>
      </c>
    </row>
    <row r="8">
      <c r="A8" s="4" t="inlineStr">
        <is>
          <t>Goodwill impairment</t>
        </is>
      </c>
      <c r="B8" s="4" t="inlineStr">
        <is>
          <t>(11.00%)</t>
        </is>
      </c>
      <c r="C8" s="9" t="n">
        <v>0</v>
      </c>
      <c r="D8" s="9" t="n">
        <v>0</v>
      </c>
    </row>
    <row r="9">
      <c r="A9" s="4" t="inlineStr">
        <is>
          <t>Change in valuation allowance</t>
        </is>
      </c>
      <c r="B9" s="4" t="inlineStr">
        <is>
          <t>(6.00%)</t>
        </is>
      </c>
      <c r="C9" s="4" t="inlineStr">
        <is>
          <t>(16.00%)</t>
        </is>
      </c>
      <c r="D9" s="4" t="inlineStr">
        <is>
          <t>(20.00%)</t>
        </is>
      </c>
    </row>
    <row r="10">
      <c r="A10" s="4" t="inlineStr">
        <is>
          <t>Other</t>
        </is>
      </c>
      <c r="B10" s="4" t="inlineStr">
        <is>
          <t>(1.00%)</t>
        </is>
      </c>
      <c r="C10" s="9" t="n">
        <v>0</v>
      </c>
      <c r="D10" s="4" t="inlineStr">
        <is>
          <t>(2.00%)</t>
        </is>
      </c>
    </row>
    <row r="11">
      <c r="A11" s="4" t="inlineStr">
        <is>
          <t>Effective tax rate</t>
        </is>
      </c>
      <c r="B11" s="9" t="n">
        <v>0</v>
      </c>
      <c r="C11" s="9" t="n">
        <v>0.01</v>
      </c>
      <c r="D11" s="9" t="n">
        <v>0.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 carryforwards</t>
        </is>
      </c>
      <c r="B3" s="5" t="n">
        <v>280549</v>
      </c>
      <c r="C3" s="5" t="n">
        <v>262295</v>
      </c>
    </row>
    <row r="4">
      <c r="A4" s="4" t="inlineStr">
        <is>
          <t>Capitalized research and development expenses</t>
        </is>
      </c>
      <c r="B4" s="6" t="n">
        <v>48027</v>
      </c>
      <c r="C4" s="6" t="n">
        <v>33709</v>
      </c>
    </row>
    <row r="5">
      <c r="A5" s="4" t="inlineStr">
        <is>
          <t>Accruals and reserves</t>
        </is>
      </c>
      <c r="B5" s="6" t="n">
        <v>4237</v>
      </c>
      <c r="C5" s="6" t="n">
        <v>3865</v>
      </c>
    </row>
    <row r="6">
      <c r="A6" s="4" t="inlineStr">
        <is>
          <t>Stock-based compensation</t>
        </is>
      </c>
      <c r="B6" s="6" t="n">
        <v>13397</v>
      </c>
      <c r="C6" s="6" t="n">
        <v>18065</v>
      </c>
    </row>
    <row r="7">
      <c r="A7" s="4" t="inlineStr">
        <is>
          <t>Deferred revenue</t>
        </is>
      </c>
      <c r="B7" s="6" t="n">
        <v>17570</v>
      </c>
      <c r="C7" s="6" t="n">
        <v>11498</v>
      </c>
    </row>
    <row r="8">
      <c r="A8" s="4" t="inlineStr">
        <is>
          <t>Operating lease liabilities</t>
        </is>
      </c>
      <c r="B8" s="6" t="n">
        <v>17966</v>
      </c>
      <c r="C8" s="6" t="n">
        <v>21474</v>
      </c>
    </row>
    <row r="9">
      <c r="A9" s="4" t="inlineStr">
        <is>
          <t>Property and equipment</t>
        </is>
      </c>
      <c r="B9" s="6" t="n">
        <v>1192</v>
      </c>
      <c r="C9" s="6" t="n">
        <v>0</v>
      </c>
    </row>
    <row r="10">
      <c r="A10" s="4" t="inlineStr">
        <is>
          <t>Capital loss carryover</t>
        </is>
      </c>
      <c r="B10" s="6" t="n">
        <v>5109</v>
      </c>
      <c r="C10" s="6" t="n">
        <v>0</v>
      </c>
    </row>
    <row r="11">
      <c r="A11" s="4" t="inlineStr">
        <is>
          <t>Other</t>
        </is>
      </c>
      <c r="B11" s="6" t="n">
        <v>303</v>
      </c>
      <c r="C11" s="6" t="n">
        <v>332</v>
      </c>
    </row>
    <row r="12">
      <c r="A12" s="4" t="inlineStr">
        <is>
          <t>Gross deferred tax assets</t>
        </is>
      </c>
      <c r="B12" s="6" t="n">
        <v>388350</v>
      </c>
      <c r="C12" s="6" t="n">
        <v>351238</v>
      </c>
    </row>
    <row r="13">
      <c r="A13" s="4" t="inlineStr">
        <is>
          <t>Valuation allowance</t>
        </is>
      </c>
      <c r="B13" s="6" t="n">
        <v>-364871</v>
      </c>
      <c r="C13" s="6" t="n">
        <v>-322104</v>
      </c>
    </row>
    <row r="14">
      <c r="A14" s="4" t="inlineStr">
        <is>
          <t>Total deferred tax assets</t>
        </is>
      </c>
      <c r="B14" s="6" t="n">
        <v>23479</v>
      </c>
      <c r="C14" s="6" t="n">
        <v>29134</v>
      </c>
    </row>
    <row r="15">
      <c r="A15" s="3" t="inlineStr">
        <is>
          <t>Deferred tax liabilities:</t>
        </is>
      </c>
      <c r="B15" s="4" t="inlineStr">
        <is>
          <t xml:space="preserve"> </t>
        </is>
      </c>
      <c r="C15" s="4" t="inlineStr">
        <is>
          <t xml:space="preserve"> </t>
        </is>
      </c>
    </row>
    <row r="16">
      <c r="A16" s="4" t="inlineStr">
        <is>
          <t>Prepaid expenses</t>
        </is>
      </c>
      <c r="B16" s="6" t="n">
        <v>-783</v>
      </c>
      <c r="C16" s="6" t="n">
        <v>-892</v>
      </c>
    </row>
    <row r="17">
      <c r="A17" s="4" t="inlineStr">
        <is>
          <t>Intangibles</t>
        </is>
      </c>
      <c r="B17" s="6" t="n">
        <v>-11215</v>
      </c>
      <c r="C17" s="6" t="n">
        <v>-13689</v>
      </c>
    </row>
    <row r="18">
      <c r="A18" s="4" t="inlineStr">
        <is>
          <t>Operating lease right-of-use assets</t>
        </is>
      </c>
      <c r="B18" s="6" t="n">
        <v>-11481</v>
      </c>
      <c r="C18" s="6" t="n">
        <v>-14117</v>
      </c>
    </row>
    <row r="19">
      <c r="A19" s="4" t="inlineStr">
        <is>
          <t>Property and equipment</t>
        </is>
      </c>
      <c r="B19" s="6" t="n">
        <v>0</v>
      </c>
      <c r="C19" s="6" t="n">
        <v>-436</v>
      </c>
    </row>
    <row r="20">
      <c r="A20" s="4" t="inlineStr">
        <is>
          <t>Gross deferred tax liabilities</t>
        </is>
      </c>
      <c r="B20" s="6" t="n">
        <v>-23479</v>
      </c>
      <c r="C20" s="6" t="n">
        <v>-29134</v>
      </c>
    </row>
    <row r="21">
      <c r="A21" s="4" t="inlineStr">
        <is>
          <t>Net deferred taxes</t>
        </is>
      </c>
      <c r="B21" s="5" t="n">
        <v>0</v>
      </c>
      <c r="C21"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Related Party Transactions (Details) - USD ($) $ / shares in Units, $ in Thousands</t>
        </is>
      </c>
      <c r="C1" s="2" t="inlineStr">
        <is>
          <t>1 Months Ended</t>
        </is>
      </c>
      <c r="E1" s="2" t="inlineStr">
        <is>
          <t>3 Months Ended</t>
        </is>
      </c>
      <c r="F1" s="2" t="inlineStr">
        <is>
          <t>12 Months Ended</t>
        </is>
      </c>
    </row>
    <row r="2">
      <c r="B2" s="2" t="inlineStr">
        <is>
          <t>Feb. 04, 2021</t>
        </is>
      </c>
      <c r="C2" s="2" t="inlineStr">
        <is>
          <t>Jan. 31, 2024</t>
        </is>
      </c>
      <c r="D2" s="2" t="inlineStr">
        <is>
          <t>Jul. 31, 2018</t>
        </is>
      </c>
      <c r="E2" s="2" t="inlineStr">
        <is>
          <t>Mar. 31, 2024</t>
        </is>
      </c>
      <c r="F2" s="2" t="inlineStr">
        <is>
          <t>Mar. 31, 2024</t>
        </is>
      </c>
      <c r="G2" s="2" t="inlineStr">
        <is>
          <t>Mar. 31, 2023</t>
        </is>
      </c>
      <c r="H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5" t="n">
        <v>219638</v>
      </c>
      <c r="G4" s="5" t="n">
        <v>299489</v>
      </c>
      <c r="H4" s="5" t="n">
        <v>271893</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5" t="n">
        <v>12004</v>
      </c>
      <c r="G7" s="5" t="n">
        <v>47448</v>
      </c>
      <c r="H7" s="5" t="n">
        <v>46064</v>
      </c>
    </row>
    <row r="8">
      <c r="A8" s="4" t="inlineStr">
        <is>
          <t>Common Stock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cription shares issued (in shares)</t>
        </is>
      </c>
      <c r="B10" s="6" t="n">
        <v>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Class A | PIPE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proceeds</t>
        </is>
      </c>
      <c r="B13" s="5"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Class A | The Anne Wojcicki Foundation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cription shares issued (in shares)</t>
        </is>
      </c>
      <c r="B16" s="6" t="n">
        <v>2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Class A | VG Acquisition Sponsor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rice per share (in usd per share)</t>
        </is>
      </c>
      <c r="B19" s="5"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SK Collaboration Agreement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oting interest percentage</t>
        </is>
      </c>
      <c r="B22" s="4" t="inlineStr">
        <is>
          <t xml:space="preserve"> </t>
        </is>
      </c>
      <c r="C22" s="4" t="inlineStr">
        <is>
          <t xml:space="preserve"> </t>
        </is>
      </c>
      <c r="D22" s="4" t="inlineStr">
        <is>
          <t xml:space="preserve"> </t>
        </is>
      </c>
      <c r="E22" s="4" t="inlineStr">
        <is>
          <t xml:space="preserve"> </t>
        </is>
      </c>
      <c r="F22" s="14" t="n">
        <v>0.199</v>
      </c>
      <c r="G22" s="14" t="n">
        <v>0.201</v>
      </c>
      <c r="H22" s="4" t="inlineStr">
        <is>
          <t xml:space="preserve"> </t>
        </is>
      </c>
    </row>
    <row r="23">
      <c r="A23" s="4" t="inlineStr">
        <is>
          <t>GSK Collaboration Agreement | Series F1 Redeemable Convertible Preferred Stock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emable convertible preferred stock purchase (in shares)</t>
        </is>
      </c>
      <c r="B25" s="4" t="inlineStr">
        <is>
          <t xml:space="preserve"> </t>
        </is>
      </c>
      <c r="C25" s="4" t="inlineStr">
        <is>
          <t xml:space="preserve"> </t>
        </is>
      </c>
      <c r="D25" s="6" t="n">
        <v>17291066</v>
      </c>
      <c r="E25" s="4" t="inlineStr">
        <is>
          <t xml:space="preserve"> </t>
        </is>
      </c>
      <c r="F25" s="4" t="inlineStr">
        <is>
          <t xml:space="preserve"> </t>
        </is>
      </c>
      <c r="G25" s="4" t="inlineStr">
        <is>
          <t xml:space="preserve"> </t>
        </is>
      </c>
      <c r="H25" s="4" t="inlineStr">
        <is>
          <t xml:space="preserve"> </t>
        </is>
      </c>
    </row>
    <row r="26">
      <c r="A26" s="4" t="inlineStr">
        <is>
          <t>TWF Agreement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t>
        </is>
      </c>
      <c r="B28" s="4" t="inlineStr">
        <is>
          <t xml:space="preserve"> </t>
        </is>
      </c>
      <c r="C28" s="4" t="inlineStr">
        <is>
          <t xml:space="preserve"> </t>
        </is>
      </c>
      <c r="D28" s="4" t="inlineStr">
        <is>
          <t xml:space="preserve"> </t>
        </is>
      </c>
      <c r="E28" s="5" t="n">
        <v>300</v>
      </c>
      <c r="F28" s="4" t="inlineStr">
        <is>
          <t xml:space="preserve"> </t>
        </is>
      </c>
      <c r="G28" s="4" t="inlineStr">
        <is>
          <t xml:space="preserve"> </t>
        </is>
      </c>
      <c r="H28" s="4" t="inlineStr">
        <is>
          <t xml:space="preserve"> </t>
        </is>
      </c>
    </row>
    <row r="29">
      <c r="A29" s="4" t="inlineStr">
        <is>
          <t>TWF Agreement | Troper Wojcicki Foundation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earch service agreement, period</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ees under initial SOW</t>
        </is>
      </c>
      <c r="B32" s="4" t="inlineStr">
        <is>
          <t xml:space="preserve"> </t>
        </is>
      </c>
      <c r="C32" s="5" t="n">
        <v>5400</v>
      </c>
      <c r="D32" s="4" t="inlineStr">
        <is>
          <t xml:space="preserve"> </t>
        </is>
      </c>
      <c r="E32" s="5" t="n">
        <v>1000</v>
      </c>
      <c r="F32" s="5" t="n">
        <v>1000</v>
      </c>
      <c r="G32" s="4" t="inlineStr">
        <is>
          <t xml:space="preserve"> </t>
        </is>
      </c>
      <c r="H32" s="4" t="inlineStr">
        <is>
          <t xml:space="preserve"> </t>
        </is>
      </c>
    </row>
  </sheetData>
  <mergeCells count="3">
    <mergeCell ref="A1:A2"/>
    <mergeCell ref="C1:D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Disposition of Subsidiary (Details) - USD ($) $ in Thousands</t>
        </is>
      </c>
      <c r="B1" s="2" t="inlineStr">
        <is>
          <t>12 Months Ended</t>
        </is>
      </c>
    </row>
    <row r="2">
      <c r="B2" s="2" t="inlineStr">
        <is>
          <t>Mar. 31, 2024</t>
        </is>
      </c>
      <c r="C2" s="2" t="inlineStr">
        <is>
          <t>Mar. 31, 2023</t>
        </is>
      </c>
      <c r="D2" s="2" t="inlineStr">
        <is>
          <t>Mar. 31, 2022</t>
        </is>
      </c>
    </row>
    <row r="3">
      <c r="A3" s="4" t="inlineStr">
        <is>
          <t>Loss on disposition and transaction-related costs</t>
        </is>
      </c>
      <c r="B3" s="5" t="n">
        <v>2375</v>
      </c>
      <c r="C3" s="5" t="n">
        <v>0</v>
      </c>
      <c r="D3" s="5" t="n">
        <v>0</v>
      </c>
    </row>
    <row r="4">
      <c r="A4" s="4" t="inlineStr">
        <is>
          <t>Disposal Group, Not Discontinued Operation, Gain (Loss) on Disposal, Statement of Income or Comprehensive Income [Extensible Enumeration]</t>
        </is>
      </c>
      <c r="B4" s="4" t="inlineStr">
        <is>
          <t>General and administrative</t>
        </is>
      </c>
      <c r="C4" s="4" t="inlineStr">
        <is>
          <t xml:space="preserve"> </t>
        </is>
      </c>
      <c r="D4" s="4" t="inlineStr">
        <is>
          <t xml:space="preserve"> </t>
        </is>
      </c>
    </row>
    <row r="5">
      <c r="A5" s="4" t="inlineStr">
        <is>
          <t>Disposal Group, Disposed of by Sale, Not Discontinued Operations | Lemonaid Health Limited</t>
        </is>
      </c>
      <c r="B5" s="4" t="inlineStr">
        <is>
          <t xml:space="preserve"> </t>
        </is>
      </c>
      <c r="C5" s="4" t="inlineStr">
        <is>
          <t xml:space="preserve"> </t>
        </is>
      </c>
      <c r="D5" s="4" t="inlineStr">
        <is>
          <t xml:space="preserve"> </t>
        </is>
      </c>
    </row>
    <row r="6">
      <c r="A6" s="4" t="inlineStr">
        <is>
          <t>Loss on disposition and transaction-related costs</t>
        </is>
      </c>
      <c r="B6" s="5" t="n">
        <v>2400</v>
      </c>
      <c r="C6" s="4" t="inlineStr">
        <is>
          <t xml:space="preserve"> </t>
        </is>
      </c>
      <c r="D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0:06:08Z</dcterms:created>
  <dcterms:modified xmlns:dcterms="http://purl.org/dc/terms/" xmlns:xsi="http://www.w3.org/2001/XMLSchema-instance" xsi:type="dcterms:W3CDTF">2024-05-30T20:06:08Z</dcterms:modified>
</cp:coreProperties>
</file>